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Non-Controlling Interests" sheetId="10" state="visible" r:id="rId10"/>
    <sheet xmlns:r="http://schemas.openxmlformats.org/officeDocument/2006/relationships" name="Dispositions" sheetId="11" state="visible" r:id="rId11"/>
    <sheet xmlns:r="http://schemas.openxmlformats.org/officeDocument/2006/relationships" name="Notes Receivable" sheetId="12" state="visible" r:id="rId12"/>
    <sheet xmlns:r="http://schemas.openxmlformats.org/officeDocument/2006/relationships" name="Equity Method Investments" sheetId="13" state="visible" r:id="rId13"/>
    <sheet xmlns:r="http://schemas.openxmlformats.org/officeDocument/2006/relationships" name="Goodwill" sheetId="14" state="visible" r:id="rId14"/>
    <sheet xmlns:r="http://schemas.openxmlformats.org/officeDocument/2006/relationships" name="Other Intangible Assets, net"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Net Capital Requirements" sheetId="18" state="visible" r:id="rId18"/>
    <sheet xmlns:r="http://schemas.openxmlformats.org/officeDocument/2006/relationships" name="Leucadia Transaction" sheetId="19" state="visible" r:id="rId19"/>
    <sheet xmlns:r="http://schemas.openxmlformats.org/officeDocument/2006/relationships" name="Debt" sheetId="20" state="visible" r:id="rId20"/>
    <sheet xmlns:r="http://schemas.openxmlformats.org/officeDocument/2006/relationships" name="Commitments"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Litigation" sheetId="26" state="visible" r:id="rId26"/>
    <sheet xmlns:r="http://schemas.openxmlformats.org/officeDocument/2006/relationships" name="Restructuring Plan Restructurin" sheetId="27" state="visible" r:id="rId27"/>
    <sheet xmlns:r="http://schemas.openxmlformats.org/officeDocument/2006/relationships" name="Subsequent Events" sheetId="28" state="visible" r:id="rId28"/>
    <sheet xmlns:r="http://schemas.openxmlformats.org/officeDocument/2006/relationships" name="Description of Business and B29" sheetId="29" state="visible" r:id="rId29"/>
    <sheet xmlns:r="http://schemas.openxmlformats.org/officeDocument/2006/relationships" name="Significant Accounting Polici30" sheetId="30" state="visible" r:id="rId30"/>
    <sheet xmlns:r="http://schemas.openxmlformats.org/officeDocument/2006/relationships" name="Description of Business and B31" sheetId="31" state="visible" r:id="rId31"/>
    <sheet xmlns:r="http://schemas.openxmlformats.org/officeDocument/2006/relationships" name="Non-Controlling Interests (Tabl" sheetId="32" state="visible" r:id="rId32"/>
    <sheet xmlns:r="http://schemas.openxmlformats.org/officeDocument/2006/relationships" name="Dispositions (Tables)" sheetId="33" state="visible" r:id="rId33"/>
    <sheet xmlns:r="http://schemas.openxmlformats.org/officeDocument/2006/relationships" name="Goodwill (Tables)" sheetId="34" state="visible" r:id="rId34"/>
    <sheet xmlns:r="http://schemas.openxmlformats.org/officeDocument/2006/relationships" name="Other Intangible Assets, net (T" sheetId="35" state="visible" r:id="rId35"/>
    <sheet xmlns:r="http://schemas.openxmlformats.org/officeDocument/2006/relationships" name="Earnings per Share (Tables)" sheetId="36" state="visible" r:id="rId36"/>
    <sheet xmlns:r="http://schemas.openxmlformats.org/officeDocument/2006/relationships" name="Related Party Transactions (Tab" sheetId="37" state="visible" r:id="rId37"/>
    <sheet xmlns:r="http://schemas.openxmlformats.org/officeDocument/2006/relationships" name="Net Capital Requirements (Table" sheetId="38" state="visible" r:id="rId38"/>
    <sheet xmlns:r="http://schemas.openxmlformats.org/officeDocument/2006/relationships" name="Leucadia Transaction (Tables)" sheetId="39" state="visible" r:id="rId39"/>
    <sheet xmlns:r="http://schemas.openxmlformats.org/officeDocument/2006/relationships" name="Debt (Tables)" sheetId="40" state="visible" r:id="rId40"/>
    <sheet xmlns:r="http://schemas.openxmlformats.org/officeDocument/2006/relationships" name="Derivative Financial Instrume41" sheetId="41" state="visible" r:id="rId41"/>
    <sheet xmlns:r="http://schemas.openxmlformats.org/officeDocument/2006/relationships" name="Fair Value Measurements (Tables" sheetId="42" state="visible" r:id="rId42"/>
    <sheet xmlns:r="http://schemas.openxmlformats.org/officeDocument/2006/relationships" name="Restructuring Plan (Tables)" sheetId="43" state="visible" r:id="rId43"/>
    <sheet xmlns:r="http://schemas.openxmlformats.org/officeDocument/2006/relationships" name="Description of Business and B44" sheetId="44" state="visible" r:id="rId44"/>
    <sheet xmlns:r="http://schemas.openxmlformats.org/officeDocument/2006/relationships" name="Non-Controlling Interests - Red" sheetId="45" state="visible" r:id="rId45"/>
    <sheet xmlns:r="http://schemas.openxmlformats.org/officeDocument/2006/relationships" name="Non-Controlling Interests - Cha" sheetId="46" state="visible" r:id="rId46"/>
    <sheet xmlns:r="http://schemas.openxmlformats.org/officeDocument/2006/relationships" name="Dispositions - Additional Infor" sheetId="47" state="visible" r:id="rId47"/>
    <sheet xmlns:r="http://schemas.openxmlformats.org/officeDocument/2006/relationships" name="Dispositions - Income Statement" sheetId="48" state="visible" r:id="rId48"/>
    <sheet xmlns:r="http://schemas.openxmlformats.org/officeDocument/2006/relationships" name="Dispositions - Balance Sheet (D" sheetId="49" state="visible" r:id="rId49"/>
    <sheet xmlns:r="http://schemas.openxmlformats.org/officeDocument/2006/relationships" name="Notes Receivable (Details)" sheetId="50" state="visible" r:id="rId50"/>
    <sheet xmlns:r="http://schemas.openxmlformats.org/officeDocument/2006/relationships" name="Equity Method Investment - Addi" sheetId="51" state="visible" r:id="rId51"/>
    <sheet xmlns:r="http://schemas.openxmlformats.org/officeDocument/2006/relationships" name="Goodwill (Details)" sheetId="52" state="visible" r:id="rId52"/>
    <sheet xmlns:r="http://schemas.openxmlformats.org/officeDocument/2006/relationships" name="Goodwill Narrative (Details)" sheetId="53" state="visible" r:id="rId53"/>
    <sheet xmlns:r="http://schemas.openxmlformats.org/officeDocument/2006/relationships" name="Other Intangible Assets, net - " sheetId="54" state="visible" r:id="rId54"/>
    <sheet xmlns:r="http://schemas.openxmlformats.org/officeDocument/2006/relationships" name="Other Intangible Assets, net 55" sheetId="55" state="visible" r:id="rId55"/>
    <sheet xmlns:r="http://schemas.openxmlformats.org/officeDocument/2006/relationships" name="Other Intangible Assets, net 56" sheetId="56" state="visible" r:id="rId56"/>
    <sheet xmlns:r="http://schemas.openxmlformats.org/officeDocument/2006/relationships" name="Earnings Per Share - Additional" sheetId="57" state="visible" r:id="rId57"/>
    <sheet xmlns:r="http://schemas.openxmlformats.org/officeDocument/2006/relationships" name="Earnings Per Share - Reconcilia" sheetId="58" state="visible" r:id="rId58"/>
    <sheet xmlns:r="http://schemas.openxmlformats.org/officeDocument/2006/relationships" name="Related Party Transactions - Am" sheetId="59" state="visible" r:id="rId59"/>
    <sheet xmlns:r="http://schemas.openxmlformats.org/officeDocument/2006/relationships" name="Related Partly Transactions - A" sheetId="60" state="visible" r:id="rId60"/>
    <sheet xmlns:r="http://schemas.openxmlformats.org/officeDocument/2006/relationships" name="Net Capital Requirements - Mini" sheetId="61" state="visible" r:id="rId61"/>
    <sheet xmlns:r="http://schemas.openxmlformats.org/officeDocument/2006/relationships" name="Leucadia Transaction - Addition" sheetId="62" state="visible" r:id="rId62"/>
    <sheet xmlns:r="http://schemas.openxmlformats.org/officeDocument/2006/relationships" name="Leucadia Transaction - Allocati" sheetId="63" state="visible" r:id="rId63"/>
    <sheet xmlns:r="http://schemas.openxmlformats.org/officeDocument/2006/relationships" name="Leucadia Transaction - Credit A" sheetId="64" state="visible" r:id="rId64"/>
    <sheet xmlns:r="http://schemas.openxmlformats.org/officeDocument/2006/relationships" name="Leucadia Transaction - Credit65" sheetId="65" state="visible" r:id="rId65"/>
    <sheet xmlns:r="http://schemas.openxmlformats.org/officeDocument/2006/relationships" name="Debt - Additional Information (" sheetId="66" state="visible" r:id="rId66"/>
    <sheet xmlns:r="http://schemas.openxmlformats.org/officeDocument/2006/relationships" name="Debt - Convertible Debt (Detail" sheetId="67" state="visible" r:id="rId67"/>
    <sheet xmlns:r="http://schemas.openxmlformats.org/officeDocument/2006/relationships" name="Commitments - Additional Inform"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Fair Value Measurements - Fair " sheetId="71" state="visible" r:id="rId71"/>
    <sheet xmlns:r="http://schemas.openxmlformats.org/officeDocument/2006/relationships" name="Fair Value Measurements - Manda" sheetId="72" state="visible" r:id="rId72"/>
    <sheet xmlns:r="http://schemas.openxmlformats.org/officeDocument/2006/relationships" name="Fair Value Measurements - Fai73" sheetId="73" state="visible" r:id="rId73"/>
    <sheet xmlns:r="http://schemas.openxmlformats.org/officeDocument/2006/relationships" name="Fair Value Measurements - Level" sheetId="74" state="visible" r:id="rId74"/>
    <sheet xmlns:r="http://schemas.openxmlformats.org/officeDocument/2006/relationships" name="Stockholders' Equity - Addition" sheetId="75" state="visible" r:id="rId75"/>
    <sheet xmlns:r="http://schemas.openxmlformats.org/officeDocument/2006/relationships" name="Income Taxes - Additional Infor" sheetId="76" state="visible" r:id="rId76"/>
    <sheet xmlns:r="http://schemas.openxmlformats.org/officeDocument/2006/relationships" name="Litigation - Additional Informa" sheetId="77" state="visible" r:id="rId77"/>
    <sheet xmlns:r="http://schemas.openxmlformats.org/officeDocument/2006/relationships" name="Restructuring Plan - Additional" sheetId="78" state="visible" r:id="rId78"/>
    <sheet xmlns:r="http://schemas.openxmlformats.org/officeDocument/2006/relationships" name="Restructuring Plan - Restructur" sheetId="79" state="visible" r:id="rId79"/>
    <sheet xmlns:r="http://schemas.openxmlformats.org/officeDocument/2006/relationships" name="Subsequent Events Narrative (De" sheetId="80" state="visible" r:id="rId80"/>
  </sheets>
  <definedNames/>
  <calcPr calcId="124519" fullCalcOnLoad="1"/>
</workbook>
</file>

<file path=xl/sharedStrings.xml><?xml version="1.0" encoding="utf-8"?>
<sst xmlns="http://schemas.openxmlformats.org/spreadsheetml/2006/main" uniqueCount="874">
  <si>
    <t>Document And Entity Information - shares</t>
  </si>
  <si>
    <t>3 Months Ended</t>
  </si>
  <si>
    <t>Mar. 31, 2017</t>
  </si>
  <si>
    <t>May 08, 2017</t>
  </si>
  <si>
    <t>Document Information [Line Items]</t>
  </si>
  <si>
    <t>Entity Registrant Name</t>
  </si>
  <si>
    <t>Global Brokerage,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Trading Symbol</t>
  </si>
  <si>
    <t>GLBR</t>
  </si>
  <si>
    <t>Amendment Flag</t>
  </si>
  <si>
    <t>false</t>
  </si>
  <si>
    <t>Amendment Description</t>
  </si>
  <si>
    <t xml:space="preserve"> </t>
  </si>
  <si>
    <t>Common Stock - Class A</t>
  </si>
  <si>
    <t>Entity Common Stock, Shares Outstanding (in shares)</t>
  </si>
  <si>
    <t>Common Stock - Class B</t>
  </si>
  <si>
    <t>Condensed Consolidated Statements of Financial Condition (Unaudited) - USD ($) $ in Thousands</t>
  </si>
  <si>
    <t>Dec. 31, 2016</t>
  </si>
  <si>
    <t>Current assets</t>
  </si>
  <si>
    <t>Cash and cash equivalents</t>
  </si>
  <si>
    <t>Cash and cash equivalents, held for customers</t>
  </si>
  <si>
    <t>Due from brokers</t>
  </si>
  <si>
    <t>Accounts receivable, net</t>
  </si>
  <si>
    <t>Tax receivable</t>
  </si>
  <si>
    <t>Assets held for sale</t>
  </si>
  <si>
    <t>Total current assets</t>
  </si>
  <si>
    <t>Deferred tax asset</t>
  </si>
  <si>
    <t>Office, communication and computer equipment, net</t>
  </si>
  <si>
    <t>Goodwill</t>
  </si>
  <si>
    <t>Other intangible assets, net</t>
  </si>
  <si>
    <t>Other assets</t>
  </si>
  <si>
    <t>Total assets</t>
  </si>
  <si>
    <t>Current liabilities</t>
  </si>
  <si>
    <t>Customer account liabilities</t>
  </si>
  <si>
    <t>Accounts payable and accrued expenses</t>
  </si>
  <si>
    <t>Due to brokers</t>
  </si>
  <si>
    <t>Credit Agreement — Related Party</t>
  </si>
  <si>
    <t>Other liabilities</t>
  </si>
  <si>
    <t>Liabilities held for sale</t>
  </si>
  <si>
    <t>Total current liabilities</t>
  </si>
  <si>
    <t>Deferred tax liability</t>
  </si>
  <si>
    <t>Senior convertible notes</t>
  </si>
  <si>
    <t>Total liabilities</t>
  </si>
  <si>
    <t>Commitments and Contingencies (See Notes 14 &amp; 19)</t>
  </si>
  <si>
    <t>Redeemable non-controlling interest</t>
  </si>
  <si>
    <t>Stockholders’ Deficit</t>
  </si>
  <si>
    <t>Additional paid-in capital</t>
  </si>
  <si>
    <t>Accumulated deficit</t>
  </si>
  <si>
    <t>Accumulated other comprehensive loss</t>
  </si>
  <si>
    <t>Total stockholders’ deficit, Global Brokerage, Inc.</t>
  </si>
  <si>
    <t>Non-controlling interests</t>
  </si>
  <si>
    <t>Total stockholders’ deficit</t>
  </si>
  <si>
    <t>Total liabilities, redeemable non-controlling interest and stockholders’ deficit</t>
  </si>
  <si>
    <t>Common stock</t>
  </si>
  <si>
    <t>Condensed Consolidated Statements of Financial Condition (Unaudited) (Parenthetical) - $ / shares</t>
  </si>
  <si>
    <t>Common stock, par value (USD per share)</t>
  </si>
  <si>
    <t>Common stock, shares authorized (in shares)</t>
  </si>
  <si>
    <t>Common stock, shares issued (in shares)</t>
  </si>
  <si>
    <t>Common stock, shares outstanding (in shares)</t>
  </si>
  <si>
    <t>Condensed Consolidated Statements of Operations (Unaudited) - USD ($) shares in Thousands, $ in Thousands</t>
  </si>
  <si>
    <t>Mar. 31, 2016</t>
  </si>
  <si>
    <t>Revenues</t>
  </si>
  <si>
    <t>Trading revenue</t>
  </si>
  <si>
    <t>Interest income</t>
  </si>
  <si>
    <t>Brokerage interest expense</t>
  </si>
  <si>
    <t>Net interest revenue</t>
  </si>
  <si>
    <t>Other income</t>
  </si>
  <si>
    <t>Total net revenues</t>
  </si>
  <si>
    <t>Operating Expenses</t>
  </si>
  <si>
    <t>Compensation and benefits</t>
  </si>
  <si>
    <t>Referring broker fees</t>
  </si>
  <si>
    <t>Advertising and marketing</t>
  </si>
  <si>
    <t>Communication and technology</t>
  </si>
  <si>
    <t>Trading costs, prime brokerage and clearing fees</t>
  </si>
  <si>
    <t>General and administrative</t>
  </si>
  <si>
    <t>Depreciation and amortization</t>
  </si>
  <si>
    <t>Goodwill impairment loss</t>
  </si>
  <si>
    <t>Total operating expenses</t>
  </si>
  <si>
    <t>Operating (loss) income</t>
  </si>
  <si>
    <t>Other Expense (Income)</t>
  </si>
  <si>
    <t>Loss (gain) on derivative liabilities — Letter &amp; Credit Agreements</t>
  </si>
  <si>
    <t>Loss on equity method investments, net</t>
  </si>
  <si>
    <t>Interest on borrowings</t>
  </si>
  <si>
    <t>(Loss) income from continuing operations before income taxes</t>
  </si>
  <si>
    <t>Income tax (benefit) provision</t>
  </si>
  <si>
    <t>(Loss) income from continuing operations</t>
  </si>
  <si>
    <t>Loss from discontinued operations, net of tax</t>
  </si>
  <si>
    <t>Net (loss) income</t>
  </si>
  <si>
    <t>Net loss attributable to redeemable non-controlling interest in FXCM Group, LLC</t>
  </si>
  <si>
    <t>Net (loss) income attributable to Global Brokerage, Inc.</t>
  </si>
  <si>
    <t>Weighted average shares of Class A common stock outstanding — Basic and Diluted (in shares)</t>
  </si>
  <si>
    <t>Global Brokerage Holdings, LLC</t>
  </si>
  <si>
    <t>Net income (loss) attributable to non-controlling interest</t>
  </si>
  <si>
    <t>FXCM Holdings LLC</t>
  </si>
  <si>
    <t>Other Non-Controlling Interest</t>
  </si>
  <si>
    <t>(Loss) income from continuing operations attributable to Global Brokerage, Inc.</t>
  </si>
  <si>
    <t>Loss from discontinued operations attributable to Global Brokerage, Inc.</t>
  </si>
  <si>
    <t>Net income (loss) per share attributable to stockholders of Class A common stock of FXCM Inc. — Basic and Diluted</t>
  </si>
  <si>
    <t>Continuing operations (USD per share)</t>
  </si>
  <si>
    <t>Discontinued operations (USD per share)</t>
  </si>
  <si>
    <t>Net (loss) income attributable to Global Brokerage, Inc. (USD per share)</t>
  </si>
  <si>
    <t>Condensed Consolidated Statements of Comprehensive (Loss) Income (Unaudited) - USD ($) $ in Thousands</t>
  </si>
  <si>
    <t>Comprehensive Income (Loss), Net of Tax, Including Portion Attributable to Noncontrolling Interest [Abstract]</t>
  </si>
  <si>
    <t>Other comprehensive income (loss)</t>
  </si>
  <si>
    <t>Foreign currency translation income (loss)</t>
  </si>
  <si>
    <t>Other comprehensive income (loss), net of tax</t>
  </si>
  <si>
    <t>Comprehensive (loss) income</t>
  </si>
  <si>
    <t>Comprehensive (loss) income attributable to Global Brokerage, Inc.</t>
  </si>
  <si>
    <t>Comprehensive income attributable to non-controlling interest</t>
  </si>
  <si>
    <t>Comprehensive loss attributable to redeemable non-controlling interest in FXCM Group, LLC</t>
  </si>
  <si>
    <t>Condensed Consolidated Statement of Stockholders' Deficit (Unaudited) - 3 months ended Mar. 31, 2017 - USD ($) $ in Thousands</t>
  </si>
  <si>
    <t>Total</t>
  </si>
  <si>
    <t>Non- controlling Interests</t>
  </si>
  <si>
    <t>Accumulated Deficit</t>
  </si>
  <si>
    <t>Accumulated Other Comprehensive Loss</t>
  </si>
  <si>
    <t>Additional Paid-in Capital</t>
  </si>
  <si>
    <t>Common Stock - Class ACommon Stock</t>
  </si>
  <si>
    <t>Common Stock - Class BCommon Stock</t>
  </si>
  <si>
    <t>Beginning Balance at Dec. 31, 2016</t>
  </si>
  <si>
    <t>Beginning Balance (in shares) at Dec. 31, 2016</t>
  </si>
  <si>
    <t>Increase (Decrease) in Stockholders' Equity [Roll Forward]</t>
  </si>
  <si>
    <t>Net loss</t>
  </si>
  <si>
    <t>Other comprehensive income, net of tax</t>
  </si>
  <si>
    <t>Equity-based compensation</t>
  </si>
  <si>
    <t>Distributions — non-controlling members</t>
  </si>
  <si>
    <t>Ending Balance at Mar. 31, 2017</t>
  </si>
  <si>
    <t>Ending Balance (in shares) at Mar. 31, 2017</t>
  </si>
  <si>
    <t>Condensed Consolidated Statements of Cash Flows (Unaudited) - USD ($) $ in Thousands</t>
  </si>
  <si>
    <t>Cash Flows From Operating Activities</t>
  </si>
  <si>
    <t>Adjustments to reconcile net (loss) income to net cash (used in) provided by operating activities</t>
  </si>
  <si>
    <t>Deferred tax benefit</t>
  </si>
  <si>
    <t>Loss on classification as held for sale assets</t>
  </si>
  <si>
    <t>Amortization of deferred bond discount</t>
  </si>
  <si>
    <t>Amortization of deferred financing cost</t>
  </si>
  <si>
    <t>Amortization of original issue discount — Credit Agreement</t>
  </si>
  <si>
    <t>Amortization of issuance fee, deferred financing fee and acquisition costs — Credit Agreement</t>
  </si>
  <si>
    <t>Amortization of deferred waiver fee — Credit Agreement</t>
  </si>
  <si>
    <t>(Income) loss from equity method investments, net</t>
  </si>
  <si>
    <t>Gain on disposition of equity method investment</t>
  </si>
  <si>
    <t>Gain on sale of customer accounts</t>
  </si>
  <si>
    <t>Transaction costs associated with sale of customer accounts</t>
  </si>
  <si>
    <t>Due to related parties pursuant to tax receivable agreement</t>
  </si>
  <si>
    <t>Changes in operating assets and liabilities</t>
  </si>
  <si>
    <t>Tax receivable, net</t>
  </si>
  <si>
    <t>Other liabilities — Current</t>
  </si>
  <si>
    <t>Other liabilities — Non-current</t>
  </si>
  <si>
    <t>Payments for tax receivable agreement</t>
  </si>
  <si>
    <t>Securities sold, not yet purchased</t>
  </si>
  <si>
    <t>Foreign currency remeasurement loss</t>
  </si>
  <si>
    <t>Net cash (used in) provided by operating activities</t>
  </si>
  <si>
    <t>Cash Flows From Investing Activities</t>
  </si>
  <si>
    <t>Purchases of office, communication and computer equipment, net</t>
  </si>
  <si>
    <t>Purchase of intangible assets</t>
  </si>
  <si>
    <t>Proceeds from business dispositions, net of cash</t>
  </si>
  <si>
    <t>Net cash provided by (used in) investing activities</t>
  </si>
  <si>
    <t>Cash Flows From Financing Activities</t>
  </si>
  <si>
    <t>Distributions to non-controlling members</t>
  </si>
  <si>
    <t>Principal payments on borrowings under the Credit Agreement</t>
  </si>
  <si>
    <t>Net cash used in financing activities</t>
  </si>
  <si>
    <t>Effect of foreign currency exchange rate changes on cash and cash equivalents</t>
  </si>
  <si>
    <t>Net (decrease) increase in cash and cash equivalents</t>
  </si>
  <si>
    <t>Cash and cash equivalents (1)</t>
  </si>
  <si>
    <t>Beginning of year</t>
  </si>
  <si>
    <t>[1]</t>
  </si>
  <si>
    <t>End of period</t>
  </si>
  <si>
    <t>Supplemental disclosures of cash flow activities</t>
  </si>
  <si>
    <t>Cash paid (received) for taxes</t>
  </si>
  <si>
    <t>Cash paid for interest</t>
  </si>
  <si>
    <t>Supplemental disclosure of non-cash investing activities</t>
  </si>
  <si>
    <t>Proceeds receivable from sale of customer accounts</t>
  </si>
  <si>
    <t>Discontinued Operations</t>
  </si>
  <si>
    <t>Includes Cash and cash equivalents from continuing and discontinued operations</t>
  </si>
  <si>
    <t>Description of Business and Basis of Presentation</t>
  </si>
  <si>
    <t>Accounting Policies [Abstract]</t>
  </si>
  <si>
    <t>Description of Business and Basis of Presentation Description of Business In February 2017, FXCM Inc. changed its name to "Global Brokerage, Inc". Global Brokerage, Inc. ("Global Brokerage" or the "Corporation"), through its managing membership interest in Global Brokerage Holdings, LLC (“Holdings”)(f/k/a "FXCM Holdings, LLC"), a majority-owned, controlled and consolidated subsidiary of the Corporation, owns a 50.1% membership interest in FXCM Group, LLC ("Group"). Group, through its operating subsidiaries, is an online provider of foreign exchange (“FX”) trading, contracts for difference ("CFD") trading, spread betting and related services to retail and institutional customers worldwide. The remaining 49.9% membership interest in Group is held by Leucadia National Corporation ("Leucadia"). Group is controlled and consolidated by Holdings. As used in these notes, the term “Company” collectively refers to the Corporation, Holdings, Group and subsidiaries of Group. On February 6, 2017, the Company announced simultaneous regulatory settlements with the National Futures Association ("NFA") and the Commodity Futures Trading Commission ("CFTC") against its U.S. subsidiary, Forex Capital Markets LLC, Holdings and certain of its principals (the “Respondents”). The NFA settlement has no monetary fine, and the CFTC settlement has a $7.0 million fine imposed jointly and severally against the Respondents, which the Company paid on February 16, 2017. Pursuant to the regulatory settlement agreements, the Company has withdrawn from business in the U.S. and terminated its registrations with the CFTC and the NFA during the first quarter of 2017. Additionally, the Company sold substantially all of its U.S.-domiciled customer accounts to Gain Capital Group, LLC in an asset sale transaction that closed on February 24, 2017 (see Note 4). In connection with its withdrawal from business in the U.S. pursuant to the regulatory settlements described above, the Company implemented a restructuring plan during the first quarter of 2017 that includes the termination of approximately 170 employees, which represents approximately 22% of its global workforce (see Note 20). Financial Condition On May 2, 2017, the Nasdaq Stock Market (“Nasdaq”) notified the Corporation that, for the prior 30 consecutive business days, the market value of the Corporation's publicly held shares was less than $15 million , which does not meet the requirement for continued listing under the Nasdaq Global Select Market listing rules. Although this notification has no immediate effect on the Corporation's listing on the Nasdaq Stock Market or on the trading of the Corporation's common stock, the market value of the Corporation's publicly held shares must exceed $15 million for ten consecutive business days between May 2, 2017 and October 30, 2017, to avoid delisting. If that market-value requirement is not satisfied, Nasdaq will provide written notice that the Corporation's common stock is subject to delisting from the Nasdaq Global Select Market. In that event, the Corporation will either appeal such determination to a hearings panel or submit an application to transfer its securities to the Nasdaq Capital Market. There can be no assurance that the Corporation will remain listed on the Nasdaq Global Select Market after October 31, 2017. The Corporation's failure to remain listed on the Nasdaq Global Select Market is a Fundamental Change, as defined under the indenture governing its Convertible Notes due 2018 (see Note 13). In the event of a Fundamental Change, each holder of the Convertible Notes has the right, at such holder’s option, to require the Corporation to purchase for cash all of such holder’s notes, in accordance with the requirements and procedures set forth in the indenture, at a purchase price equal to 100% of the principal amount thereof, plus any accrued and unpaid interest. As of March 31, 2017, the Company's cash and cash equivalents were $154.9 million , including $10.8 million within assets held for sale. However, the Corporation is primarily a holding company with limited business operations, and substantially all of its income generating assets, as well as its cash and cash equivalents, are held by Group and its subsidiaries. Accordingly, the Corporation's only source of cash to pay interest and principal on its outstanding indebtedness, including its obligations under the Convertible Notes, are distributions relating to the Corporation's ownership interests in Group from the net earnings and cash flows generated by Group. The Corporation has only an indirect interest in Group through its 74.5% interest in Holdings, which in turn owns 50.1% of Group. The Amended and Restated Limited Liability Company Agreement of FXCM Group, LLC provides that only a limited percentage of cash distributions by Group are allocated to Holdings (see Note 12). In addition, earnings and cash flows generated by Group are first applied by Group in conducting its operations, including the service of its debt obligations, after which excess cash flow may be paid to its shareholders. Because (1) the Corporation does not unilaterally control the amount and timing of cash distributions by Group, (2) Group has its own debt obligations, and (3) Group has its own regulatory capital requirements to conduct its business, the Corporation believes it could be difficult to procure the requisite liquidity should the holders of the Convertible Notes exercise their rights to require the Corporation to purchase their notes. The Corporation's inability to comply with this requirement under the indenture would be an event of default, which also could lead to an event of default under the Leucadia loan agreements (see Note 12). Accordingly, the Company believes that the potential delisting raises substantial doubt about its ability to continue as a going concern as at May 15, 2017, the date that these financial statements were issued. The Corporation is working with financial and legal advisers to explore refinancing alternatives for the Convertible Notes. The accompanying condensed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Discontinued Operations As a result of the Company's withdrawal from business in the U.S. pursuant to the aforementioned regulatory settlements and the sale of substantially all of its U.S.-domiciled customer accounts during the first quarter of 2017, the results of operations of the Company's U.S. subsidiary have been reported as discontinued operations for each period presented (see Note 4). In the first quarter of 2015, the Company commenced the process of disposing of its interests in certain retail and institutional trading businesses. During 2015, the Company completed the sales of FXCM Japan Securities Co., Ltd., Faros Trading LLC, FXCM Asia Limited and the equity trading business of FXCM Securities Limited. The Company remains committed to a plan to sell the remaining institutional businesses, which include Lucid Markets Trading Limited, V3 Markets, LLC and its equity interest in FastMatch, Inc., and continues to actively market these businesses. As a result, the remaining businesses are considered to be held for sale and their results of operations have been reported as discontinued operations (see Note 4). Basis of Presentation Basis of Consolidation The accompanying condensed consolidated financial statements are presented in accordance with accounting principles generally accepted in the United States of America (“U.S. GAAP”). The Company consolidates those entities in which it is the primary beneficiary of a variable interest entity ("VIE") as required by Financial Accounting Standards Board (“FASB”) Accounting Standards Codification Topic (“ASC”) 810, Consolidations (“ASC 810”), or entities where it has a controlling interest. Entities that do not qualify as VIEs are evaluated for consolidation as voting interest entities under the voting interest model. Under the voting interest model, the Company consolidates those entities where it has a controlling financial interest through a majority voting interest. Intercompany accounts and transactions are eliminated in consolidation. At the time of Group's formation (f/k/a "FXCM Newco, LLC"), the Company determined that Group was a VIE and concluded that Holdings was the primary beneficiary of Group, which resulted in the consolidation of the financial results of Group by Holdings. The Company determined that the restructuring transaction with Leucadia effective September 1, 2016 (see Note 12) was a reconsideration event under ASC 810 and re-evaluated the previous conclusion that Group is a VIE. Upon reconsideration, the Company determined that Group remains a VIE and concluded that Holdings is the primary beneficiary of Group since Holdings has the ability to direct the activities of Group that most significantly impact Group’s economic performance and the obligation to absorb losses of Group or the right to receive benefits from Group that could be significant to Group. As a result, Holdings continues to consolidate the financial results of Group. The Corporation records a non-controlling interest for the economic interest in Holdings not owned by the Corporation. The Corporation’s and the non-controlling unit holders’ economic interest in Holdings was 74.5% and 25.5% , respectively, as of both March 31, 2017 and December 31, 2016 . The Company’s condensed consolidated financial statements include the following significant subsidiaries of Holdings: FXCM Group, LLC (1) (“Group”) FXCM Global Services, LLC (“Global Services”) Forex Capital Markets, LLC (“US”) Forex Capital Markets Limited (“UK LTD”) FXCM Australia Pty. Limited (“Australia”) FXCM UK Merger Limited (“Merger”) Lucid Markets Trading Limited (“Lucid”) Lucid Markets LLP (“Lucid LLP”) V3 Markets, LLC (“V3”) ____________________________________ (1) FXCM Newco, LLC was renamed FXCM Group, LLC effective September 1, 2016 Net income or loss attributable to the non-controlling interest in Holdings in the condensed consolidated statements of operations represents the portion of earnings or loss attributable to the economic interest in Holdings held by the non-controlling unit holders. Net income or loss attributable to redeemable non-controlling interest in the condensed consolidated statements of operations represents the share of earnings or loss allocated to the non-controlling membership interest in Group held by Leucadia based on the hypothetical liquidation at book value method (see Note 3). Net income or loss attributable to other non-controlling interests in the condensed consolidated statements of operations represents the portion of earnings or loss attributable to the non-controlling interests of Lucid, V3 and other consolidated entities based on the economic interests held by the non-controlling members. The non-controlling members of Lucid and V3 each hold a 49.9% economic interest in the respective entity. The portion of the 49.9% of Lucid earnings allocated among the non-controlling members of Lucid that is contingent on services being provided is reported as a component of compensation expense and is included in the determination of Income (loss) from discontinued operations, net of tax in the condensed consolidated statements of operations (see Note 4). Redeemable non-controlling interest on the condensed consolidated statements of financial condition represents the non-controlling membership interest in Group held by Leucadia. Non-controlling interests on the condensed consolidated statements of financial condition represents the equity attributable to the non-controlling interests of Holdings, Lucid, V3 and other consolidated entities.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The carrying value of these investments is included in Other assets in the condensed consolidated statements of financial condition and earnings or losses are included in Income or loss on equity method investments, net in the condensed consolidated statements of operations. For the Company's equity method investments classified as discontinued operations, the carrying value of the investments is included in assets held for sale on the condensed consolidated statements of financial condition and earnings or losses are included in the determination of Income or loss from discontinued operations, net of tax in the condensed consolidated statements of operations (see Note 6).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 of revenue and expenses during the year. Actual results could differ from those estimates and could have a material impact on the condensed consolidated financial statements. Reclassifications Reclassifications of prior period amounts related to discontinued operations as a result of the Company's withdrawal from business in the U.S. and the sale of substantially all of its U.S.-domiciled customer accounts have been made to conform to the current period's presentation. Interim Financial Statements The Company believes that the condens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the Company’s Annual Report on Form 10-K for the year ended December 31, 2016 . As permitted under Rule 10-01 of the Securities and Exchange Commission Regulation S-X, certain notes or other financial information are condensed or omitted in the condensed consolidated interim financial statements.</t>
  </si>
  <si>
    <t>Significant Accounting Policies and Estimates</t>
  </si>
  <si>
    <t>Significant Accounting Policies and Estimates Our significant accounting policies are those that we believe are both important to the portrayal of our financial condition and results of operations. Management believes there have been no material changes to the significant accounting policies discussed in Note 2 of our Annual Report on Form 10-K for the fiscal year ended December 31, 2016 . Accounting Pronouncements Adopted in 2017 In March 2016, the FASB issued ASU No. 2016-06, Derivatives and Hedging (Topic 815): Contingent Put and Call Options in Debt Instruments . ASU No. 2016-06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in ASC 815-15-25-42. The Company adopted ASU No. 2016-06 on January 1, 2017 and applied it on a modified retrospective basis to its existing debt, which did not have an impact on its condensed consolidated financial statements. In March 2016, the FASB issued ASU No. 2016-07, Investments—Equity Method and Joint Ventures (Topic 323): Simplifying the Transition to the Equity Method of Accounting . ASU No. 2016-07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 Company adopted ASU No. 2016-07 on January 1, 2017, which did not have an impact on its condensed consolidated financial statements. In March 2016, the FASB issued ASU No. 2016-09, Compensation—Stock Compensation (Topic 718): Improvements to Employee Share-Based Payment Accounting . ASU No. 2016-09 simplifies certain aspects related to the accounting for share-based payment transactions, including income tax consequences, statutory withholding requirements, forfeitures and classification on the statement of cash flows. The Company adopted ASU No. 2016-09 on January 1, 2017. The provisions of ASU No. 2016-09 related to the recognition of excess tax benefits in the statements of operations, classification of excess tax benefits in the statements of cash flows and minimum statutory withholding requirements are not applicable to the Company's existing share-based payment awards for the periods presented. With regard to forfeitures, the Company has elected to continue to estimate the number of share-based awards that are expected to vest, rather than account for forfeitures when they occur. As this approach is consistent with the methodology historically applied by the Company in accounting for forfeitures, there has not been a cumulative-effect adjustment to stockholders' deficit as of January 1, 2017 under the modified retrospective transition method. The adoption of ASU No. 2016-09 did not have a material impact on the Company's condensed consolidated financial statements. In October 2016, the FASB issued ASU No. 2016-17, Consolidation (Topic 810): Interests Held through Related Parties That Are under Common Control . ASU No. 2016-17 amends the consolidation guidance in ASU No. 2015-02 on how a reporting entity that is the single decision maker of a VIE should treat indirect interests in the entity held through related parties that are under common control when performing the primary beneficiary analysis under the VIE model. Under ASU No. 2016-17, the single decision maker will consider an indirect interest held by a related party under common control on a proportionate basis. The Company adopted ASU No. 2016-17 on January 1, 2017 on a retrospective basis, which did not have an impact on its condensed consolidated financial statements. In January 2017, the FASB issued ASU No. 2017-04, Intangibles—Goodwill and Other (Topic 350): Simplifying the Test for Goodwill Impairment . Under ASU No. 2017-04, Step 2 of the goodwill impairment test has been eliminated. Step 2 of the goodwill impairment test required companies to determine the implied fair value of the reporting unit’s goodwill. Under the new guidance, companies will perform their annual, or interim, goodwill impairment test by comparing the reporting unit’s carrying value, including goodwill, to the fair value. An impairment charge would be recorded if the carrying value exceeds the reporting unit’s fair value. ASU No. 2017-04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Company early adopted ASU No. 2017-04 for its interim goodwill impairment test performed as of March 31, 2017 (see Note 7). The Company elected to early adopt ASU No. 2017-04 as the interim evaluation identified events and circumstances that indicated it was more likely than not that the fair value of the reporting unit was less than its carrying value, and that goodwill was impaired. Recently Issued Accounting Pronouncements In May 2014, the FASB issued ASU No. 2014-09, Revenue from Contracts with Customers (Topic 606) . ASU No. 2014-09 replaces most existing revenue recognition guidance, and requires companies to recognize revenue based upon the transfer of promised goods and/or services to customers in an amount that reflects the consideration to which the entity expects to be entitled in exchange for those goods and/or services. In addition, the new guidance requires enhanced disclosures, including revenue recognition policies to identify performance obligations to customers and significant judgments in measurement and recognition. ASU No. 2014-09 is effective, as amended, for annual and interim periods beginning on or after December 15, 2017. The two permitted transition methods under the new standard are the full retrospective method, in which case the standard is applied to each prior period presented, or the modified retrospective method, in which case the cumulative effect of applying the standard is recognized as of the adoption date. The FASB has also issued the following standards which clarify ASU No. 2014-09, and have the same effective date and transition requirements as ASU No. 2014-09: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 ASU No. 2016-20, Technical Corrections and Improvements to Topic 606, Revenue from Contracts with Customers The Company plans to adopt ASU No. 2014-09 on January 1, 2018. At this time, the Company has not yet selected a transition method; however, it is in the process of completing its analysis and expects to decide on a transition method in the first half of 2017. The Company initiated a project team to evaluate the impact of this standard, document the considerations for each revenue stream and begin the implementation process. The initial analysis identifying areas that will be impacted by the new guidance is substantially complete. As a result of the initial evaluation performed, the Company does not expect that there will be changes to the timing of recognition of revenue, but does anticipate certain changes to the classification of revenue in the consolidated statements of operations. The Company also expects additional disclosures to be provided in its consolidated financial statements after adoption of the new standard. The Company will continue to monitor additional modifications, clarifications or interpretations by the FASB that may impact its current conclusions, and will provide further updates in future periods. In January 2016, the FASB issued ASU No. 2016-01, Financial Instruments—Overall (Subtopic 825-10): Recognition and Measurement of Financial Assets and Financial Liabilities. This guidance in this update amends various aspects of the recognition, measurement, presentation, and disclosure for financial instruments. The guidance in this update is effective for fiscal years beginning after December 15, 2017, including interim periods within those fiscal years. Early adoption by public entities is permitted only for certain provisions. The adoption of this standard may result in a cumulative-effect adjustment to the consolidated statement of financial condition as of the beginning of the year of adoption. The Company expects to adopt this guidance beginning January 1, 2018 and is currently evaluating the impact that adoption of this standard will have on its consolidated financial statements. In February 2016, the FASB issued ASU No. 2016-02, Leases (Topic 842) . ASU No. 2016-02 requires lessees to recognize, on the balance sheet, assets and liabilities for the rights and obligations created by leases classified as operating leases of greater than twelve months. The accounting by lessors will remain largely unchanged. The guidance in this update is effective for fiscal years beginning after December 15, 2018, including interim periods within those fiscal years, with early adoption permitted. The new standard must be adopted using a modified retrospective approach, and provides for certain practical expedients. Transition will require application of the new guidance at the beginning of the earliest period presented. The Company expects to adopt this guidance beginning January 1, 2019 and plans to initiate a project team to evaluate the impact this standard will have on its consolidated financial statements. In August 2016, the FASB issued ASU No. 2016-15, Statement of Cash Flows (Topic 230): Classification of Certain Cash Receipts and Cash Payments . ASU No. 2016-15 provides guidance on the following eight specific cash flow classification issue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Current U.S. GAAP does not include specific guidance on these eight cash flow classification issues. The amendments in ASU No. 2016-15 are effective for fiscal years beginning after December 15, 2017, and interim periods within those fiscal years. Earlier adoption is permitted, provided that all the amendments are adopted in the same period. The amendments in this update are to be applied on a retrospective basis. The Company expects to adopt this guidance beginning January 1, 2018 and is currently evaluating the impact that adoption of this standard will have on its consolidated financial statements. In November 2016, the FASB issued ASU No. 2016-18, Statement of Cash Flows (Topic 230): Restricted Cash . The amendments in ASU No. 2016-18 address diversity in the classification and presentation of changes in restricted cash on the statement of cash flows. Under this guidance, companies will be required to present restricted cash and restricted cash equivalents with cash and cash equivalents when reconciling the beginning-of-period and end-of-period amounts shown on the statement of cash flows. The amendments in ASU No. 2016-18 are required to be applied retrospectively and are effective for fiscal years beginning after December 15, 2017, and interim periods within those fiscal years, with early adoption permitted. The Company expects to adopt this guidance beginning January 1, 2018 and is currently evaluating the impact that adoption of this standard will have on its consolidated financial statements.</t>
  </si>
  <si>
    <t>Non-Controlling Interests</t>
  </si>
  <si>
    <t>Noncontrolling Interest [Abstract]</t>
  </si>
  <si>
    <t>Non-Controlling Interests Redeemable Non-controlling Interest In connection with the restructuring transaction with Leucadia completed on September 1, 2016 (the "Restructuring Transaction"), the Amended and Restated Letter Agreement dated January 24, 2015 (the "Letter Agreement") was terminated and the parties signed the Amended and Restated Limited Liability Company Agreement of FXCM Group, LLC (see Note 12). In exchange for the Letter Agreement, the Company issued a 49.9% non-controlling membership interest in Group to Leucadia. The remaining 50.1% controlling membership interest in Group is owned by Holdings and Holdings consolidates the financial results of Group, as discussed in Note 1. The non-controlling interest held by Leucadia is redeemable for cash upon a contingent event that is not solely within the control of the Company and, accordingly, is classified outside of permanent equity on the condensed consolidated statements of financial condition as Redeemable non-controlling interest. As of March 31, 2017 , the non-controlling interest in Group is not redeemable and is not probable of becoming redeemable and, consequently, has not been adjusted to its estimated redemption value. The Company recorded the following activity related to Redeemable non-controlling interest for the three months ended March 31, 2017 , with amounts in thousands: Balance as of January 1, 2017 $ 46,364 Net loss attributable to redeemable non-controlling interest (16,771 ) Other comprehensive income attributable to redeemable non-controlling interest 536 Equity-based compensation 184 Balance as of March 31, 2017 $ 30,313 On the date of the Restructuring Transaction, in exchange for the Letter Agreement Leucadia was issued a redeemable non-controlling interest in Group which had a fair value of $235.5 million , which was also the fair value of the derivative liability related to the Letter Agreement. As a result, the Company derecognized the derivative liability related to the Letter Agreement and recorded the Redeemable non-controlling interest at issuance on September 1, 2016 at $49.3 million , which represented the amount that Leucadia would receive assuming Group were liquidated at its recorded amount determined in accordance with U.S. GAAP and the cash distributed according to the Revised Waterfall at that date (see Note 12). This change was recorded as an equity transaction within Additional paid-in capital of the Corporation for the impact to the controlling and non-controlling unit holders of Holdings based on Holdings' 50.1% controlling financial interest in Group. Non-controlling Interests Holdings The Corporation consolidates the financial results of Holdings and records a non-controlling interest for the economic interest in Holdings not owned by the Corporation. Pursuant to an agreement between the Corporation and Holdings, whenever the Corporation cancels, issues or repurchases shares of its Class A common stock, Holdings enters into an equivalent Holdings Unit transaction with the Corporation so that at all times the number of shares of Class A common stock is equal to the Corporation's membership units in Holdings. In addition, whenever the owners of Holdings prior to the initial public offering ("Existing Unit Holders") (other than the Corporation) exchange their Holdings Units for shares of the Corporation’s Class A common stock, Holdings is required to transfer an equal amount of Holdings Units to the Corporation. There were no changes in the non-controlling and the Corporation's interests in Holdings for the three months ended March 31, 2017 : Controlling Non- Total Global Brokerage, Inc. Non- Total Balance as of January 1, 2017 6,143,297 2,101,097 8,244,394 74.5 % 25.5 % 100 % Exchange of Holdings Units for Class A common stock — — — — % — % — % Balance as of March 31, 2017 6,143,297 2,101,097 8,244,394 74.5 % 25.5 % 100.0 % Lucid, V3 and Other Non-Controlling Interests The Company owns controlling interests in Lucid, V3 and other entities and consolidates the financial results of these entities whereby it records a non-controlling interest for the economic interests not owned by the Company. Lucid and V3 are classified as discontinued operations and the assets and liabilities of Lucid and V3 are classified as held for sale on the condensed consolidated statements of financial condition (see Note 4).</t>
  </si>
  <si>
    <t>Dispositions</t>
  </si>
  <si>
    <t>Discontinued Operations and Disposal Groups [Abstract]</t>
  </si>
  <si>
    <t>Dispositions Discontinued Operations Pursuant to regulatory settlements with the NFA and the CFTC dated February 6, 2017, the Company withdrew from business in the U.S. during the first quarter of 2017. Additionally, the Company sold substantially all of its U.S.-domiciled customer accounts in an asset sale transaction that was completed on February 24, 2017. The Company considered the guidance in ASC 205-20 and determined that the operations and cash flows of US are clearly distinguishable, and accordingly represent a component as defined in the guidance. Further, the Company believes the cessation of business in the U.S., including the sale of its U.S.-based customer accounts, represents a strategic shift, as described in ASC 205-20, and concluded that US qualifies for reporting as a discontinued operation. Accordingly, the results of operations of US are reported in Income (loss) from discontinued operations, net of tax in the condensed consolidated statements of operations for the three months ended March 31, 2017, with similar reclassification of the previously reported amounts. Further, as a result of the sale of the U.S.-based accounts during the first quarter of 2017, the related cash and cash equivalents, held for customers and customer account liabilities were reclassified to assets and liabilities held for sale on the condensed consolidated statements of financial condition as of December 31, 2016. In the first quarter of 2015, the Company committed to a plan to sell certain retail and institutional businesses in order to pay down the term loan with Leucadia. During 2015, the Company completed the sales of FXCM Japan Securities Co., Ltd. ("FXCMJ"), Faros Trading LLC ("Faros"), FXCM Asia Limited ("HK") and the equity trading business of FXCM Securities Limited ("FSL"). The Company remains committed to a plan to sell the remaining institutional businesses, which include Lucid, V3 and its equity interest in FastMatch, and continues to actively market these businesses. The remaining businesses to be sold continue to meet the criteria prescribed in ASC 205-20 for reporting as discontinued operations and, accordingly, the results of operations of these businesses are reported in Income (loss) from discontinued operations, net of tax in the condensed consolidated statements of operations for the three months ended March 31, 2017 and 2016 . It was further determined that the remaining businesses to be sold continue to meet the criteria for classification as held for sale as of March 31, 2017 . Accordingly, the assets and liabilities of these businesses were classified as assets and liabilities held for sale on the condensed consolidated statements of financial condition as of March 31, 2017 and December 31, 2016 . Completed Dispositions The Company finalized its withdrawal from business in the U.S. and terminated its registration as a futures commission merchant and retail foreign exchange dealer in the U.S. effective March 10, 2017. These actions freed approximately $33.0 million of regulatory capital previously held in US, of which $30.0 million was used to pay down the term loan with Leucadia. As a result of the events impacting US, the Company implemented a restructuring plan during the first quarter of 2017. Restructuring charges of approximately $8.4 million , including severance and contract costs, are included as a component of Income (loss) from discontinued operations, net of tax in the condensed consolidated statements of operations for the three months ended March 31, 2017 (see Note 20). In connection with its withdrawal from business in the U.S., the Company sold substantially all of its U.S.-domiciled customer accounts to Gain Capital Group, LLC (“Gain”) on February 24, 2017 (the "Transaction Closing Date"). Pursuant to the terms of the related asset purchase agreement, Gain will pay proceeds to the Company on a per account basis for each acquired account that opens at least one new trade during the first 153 calendar days following the Transaction Closing Date. During the three months ended March 31, 2017 , the Company received or accrued proceeds of $6.2 million related to the sale. After transaction costs and related write-down of intangible assets (see Note 8), the Company recognized a gain of approximately $4.4 million on the sale, which is included as a component of Income (loss) from discontinued operations, net of tax in the condensed consolidated statements of operations for the three months ended March 31, 2017 . As disclosed in prior filings, the Company completed the sales of FXCMJ, the operations of Faros, HK, and the equity trading business of FSL separately during 2015. The combined amount of cash consideration received for these sales was $102.4 million . Consideration related to the sale of Faros' operations to Jefferies Group LLC in April 2015 is determined quarterly pursuant to an earn-out formula based on Faros' results beginning on the closing date and ending on November 30, 2017. Any consideration received will be divided among the Company and the non-controlling members of Faros based on a formula in the sales agreement. No consideration was received during the three months ended March 31, 2017 or 2016 . Transitional Services Agreements In connection with the sale of FXCMJ in April 2015, the Company provided certain transitional services to the buyer, including use of the Company’s trading platform and data services. Beginning January 1, 2016 for a period of ten months ending on October 31, 2016, the Company received a monthly fee for these services pursuant to the terms of the services agreement. The Company recorded other income for these transitional services of $0.7 million for the three months ended March 31, 2016 . In connection with the sale of HK in September 2015, the Company agreed to provide certain transitional services to the buyer, including use of the Company's trading platform, data services and professional support, for no additional consideration for a period of nine months following the date of sale. The Company estimated the value of these services to be approximately $1.0 million and accordingly allocated $1.0 million of proceeds received as deferred income. The deferred income was amortized into other income over the nine-month period following the date of sale. The Company recorded nil and $0.3 million of other income for these transitional services for the three months ended March 31, 2017 and 2016 , respectively. Beginning in June 2016 for a period of nine months ending in March 2017, the Company received a monthly fee for these services pursuant to the terms of the services agreement. The Company recorded other income of $0.3 million related to these service fees for the three months ended March 31, 2017 . In March 2017, the trading platform and related support services renewed for an additional one year term. In connection with the sale of the equity trading business of FSL in December 2015, the Company agreed to provide certain transitional services to the buyer, primarily professional support, for no additional consideration for a period of twelve months following the date of sale. The Company estimated the value of these services to be approximately $0.5 million and accordingly allocated $0.5 million of proceeds received as deferred income. The deferred income was entirely amortized into other income during 2016. The Company recorded $0.2 million of other income for these transitional services for the three months ended March 31, 2016 . The following table presents the major classes of line items constituting the pretax and after-tax profit or loss of discontinued operations for the three months ended March 31, 2017 and 2016 , with amounts in thousands: Three Months Ended March 31, 2017 2016 Revenues Trading revenue $ 12,635 $ 17,209 Interest income 196 322 Other income 899 55 Total net revenues 13,730 17,586 Operating Expenses Compensation and benefits 9,203 5,262 Allocation of net income to Lucid members for services provided 774 1,201 Total compensation and benefits 9,977 6,463 Referring broker fees 250 896 Advertising and marketing 2,097 1,938 Communication and technology 1,560 1,867 Trading costs, prime brokerage and clearing fees 4,400 3,856 General and administrative 6,904 2,899 Depreciation and amortization 700 947 Total operating expenses 25,888 18,866 Operating loss (12,158 ) (1,280 ) Other Income Income on equity method investments, net 478 153 Gain on disposition of equity method investment (see Note 6) — 679 Loss from discontinued operations before income taxes (11,680 ) (448 ) Net gain on sale of customer accounts 4,414 — Loss on classification as held for sale before income taxes (20,440 ) (31,511 ) Total loss from discontinued operations before income taxes * (27,706 ) (31,959 ) Income tax (benefit) provision (7 ) 15 Loss from discontinued operations, net of tax $ (27,699 ) $ (31,974 ) * Total loss from discontinued operations before income taxes attributable to Global Brokerage, Inc. was $5.4 million and $12.1 million for the three months ended March 31, 2017 and 2016 , respectively. The following is a summary of the carrying amounts of the assets and liabilities included as part of discontinued operations as of March 31, 2017 and December 31, 2016 , with amounts in thousands: As of March 31, 2017 December 31, 2016 Assets Cash and cash equivalents $ 10,773 $ 9,378 Cash and cash equivalents, held for customers (1) — 233,394 Due from brokers (2) 5,832 14,090 Accounts receivable, net 99 251 Office, communication and computer equipment, net 1,463 1,336 Goodwill 223,613 223,613 Other intangible assets, net 27,269 27,269 Other assets (3) (4) 9,169 14,337 Loss recognized on classification as held for sale (213,611 ) (193,171 ) Total assets classified as held for sale on the condensed consolidated statements of financial condition $ 64,607 $ 330,497 Liabilities Customer account liabilities (1) $ — $ 233,394 Accounts payable and accrued expenses (5) 2,926 2,266 Due to brokers (2) 54 45 Other liabilities 4 14 Total liabilities classified as held for sale on the condensed consolidated statements of financial condition $ 2,984 $ 235,719 ____________________________________ (1) Includes cash and cash equivalents, held for customers and customer account liabilities related to the U.S.-based accounts sold to Gain in February 2017, which were reclassified to assets and liabilities held for sale as of December 31, 2016. (2) Includes as of March 31, 2017 and December 31, 2016 : a) derivative (liabilities)/assets, net of $(0.1) million and $1.6 million , respectively; b) Unsettled spot FX, net of $0.3 million and $0.2 million , respectively; and c) Excess cash collateral of $5.5 million and $12.2 million , respectively. (3) Includes the Company's exchange memberships, which represent ownership interests and shares owned in CME Group Inc. and provide the Company with the right to conduct business on the exchange. The exchange memberships are recorded at cost or, if an other-than-temporary impairment in value has occurred, at a value that reflects management's estimate of the impairment. There were no exchange membership impairments as of March 31, 2017 or December 31, 2016 . In January 2017, the Company sold certain of its ownership interests and shares in CME Group Inc. and recognized a gain of $0.8 million , which is included as a component of Income (loss) from discontinued operations, net of tax in the condensed consolidated statements of operations for the three months ended March 31, 2017 . As of March 31, 2017 and December 31, 2016 , the carrying values of the ownership interests were $1.9 million and $4.6 million , respectively, and the carrying values of the shares were $1.8 million and $4.8 million , respectively. (4) Includes the carrying value of the Company's equity interest in FastMatch of $5.1 million and $4.6 million as of March 31, 2017 and December 31, 2016 , respectively. (5) Includes as of March 31, 2017 and December 31, 2016 amounts due related to the allocation of income to Lucid non-controlling members for services provided of $0.9 million and $0.7 million , respectively. Accounts payable and accrued expenses on the condensed consolidated statements of financial condition as of March 31, 2017 and December 31, 2016 includes approximately $13.7 million and $17.2 million , respectively, related to the U.S. operation that is included in discontinued operations. The amount at March 31, 2017 primarily includes severance of $3.9 million (see Note 20), $4.2 million related to the digital advertising agreement (see "Sale of Investment" below and Note 14) and legal and other professional fees of $3.1 million . The amount at December 31 2016 primarily includes regulatory settlements of $7.7 million , variable compensation of $3.7 million and legal and other professional fees of $2.5 million . Sale of Investment The Company sold its DailyFX business to FX Publications, Inc. on October 28, 2016 (the “Closing Date”) for a cash purchase price of $40.0 million , payable in two installments. DailyFX is the leading portal for FX trading news, charts, indicators and analysis. The first installment of $36.0 million was paid to the Company on the Closing Date and the proceeds were used to pay down the term loan. The second installment of $4.0 million will be paid to the Company on the completion of certain migration requirements. The migration was completed on February 24, 2017 and the final payment is expected in the second quarter of 2017. After transaction costs, the Company recognized a gain of $37.2 million related to the sale which was recorded in earnings in the fourth quarter of 2016. The Company considered the guidance in ASC 205-20 and determined that since the operations and cash flows of the DailyFX business are not clearly distinguishable, it does not represent a component as defined in the guidance. Consequently, the DailyFX business does not qualify for reporting as a discontinued operation in the condensed consolidated financial statements. In connection with the sale of the DailyFX business, the Company agreed to provide certain transitional services, including the use of facilities, website and other data services, for no additional consideration for a period of three months following the date of sale. Certain services were subsequently extended for an additional three -month period which ended in April 2017 in accordance with the terms of the services agreement. The Company estimated the value of these services to be approximately $0.3 million and accordingly allocated $0.3 million of proceeds received as deferred income, which is included in Accounts payable and accrued expenses on the condensed consolidated statements of financial condition. The deferred income is amortized into other income over the respective three and six -month periods following the date of sale. The Company recorded $0.1 million of other income for these transitional services for the three months ended March 31, 2017 . In connection with the sale of the DailyFX business, the Company also entered into a three -year digital advertising agreement with FX Publications, Inc. The agreement provides for advertisements to be published on the DailyFX website in exchange for cash consideration payable by the Company in quarterly installments based on the number of leads (as defined in the agreement) generated by those advertisements. Until the website migration related to the sale is completed, the quarterly installment payable is approximately $0.7 million . However, as a result of withdrawing from business in the U.S. and terminating its registration as a retail foreign exchange dealer in the U.S. during the first quarter of 2017, the Company determined that it will no longer benefit from the digital advertising agreement, as it cannot advertise on the DailyFX website or benefit from leads. Consequently, the Company accounted for the remaining contract liability in accordance with ASC 420, Exit or Disposal Cost Obligations ("ASC 420") (see Note 20). As of March 31, 2017 and December 31, 2016 , the Company recorded a liability of $4.2 million and $0.4 million , respectively, related to the digital advertising agreement, which is included in Accounts payable and accrued expenses on the condensed consolidated statements of financial condition. A portion of the amount recorded as of March 31, 2017 ( $4.0 million ) is included as a component of the Company's restructuring costs (see Note 20). The Company recognized total expense of $4.2 million related to the digital advertising agreement for the three months ended March 31, 2017 , which is included in Income (loss) from discontinued operations, net in the condensed consolidated statements of operations.</t>
  </si>
  <si>
    <t>Notes Receivable</t>
  </si>
  <si>
    <t>Receivables [Abstract]</t>
  </si>
  <si>
    <t>Notes Receivable In January 2014, in connection with the formation of V3 by the Company and the non-controlling members of Lucid, the non-controlling members of Lucid borrowed approximately $7.9 million from the Company to assist with funding their portion of the capital contribution. The amount borrowed was due in 2017 and bore interest at the rate of 2% per annum. During the second quarter of 2016, management determined that the non-controlling members of Lucid would not be required to repay the notes receivable and the debt would be forgiven. Accordingly, the Company recorded a provision for the debt forgiveness in the amount of $8.2 million for the principal amount thereof plus accrued interest, which was recorded in earnings as a component of General and administrative expense in the second quarter of 2016. Interest income related to the notes receivable was nil and not material for the three months ended March 31, 2017 and 2016, respectively.</t>
  </si>
  <si>
    <t>Equity Method Investments</t>
  </si>
  <si>
    <t>Equity Method Investments and Joint Ventures [Abstract]</t>
  </si>
  <si>
    <t>Equity Method Investments The Company has a 22.2% equity interest in a developer of FX trading software which is accounted for using the equity method. In the fourth quarter of 2016, the Company recorded an other-than-temporary impairment charge of $2.1 million related to its investment. The carrying value of the Company's equity interest in the FX trading software developer is nil as of both March 31, 2017 and December 31, 2016 . The Company's share of the loss of the FX trading software developer was nil and $0.2 million for the three months ended March 31, 2017 and 2016 , respectively. In November 2016, the Company acquired a 30.0% equity interest for $0.5 million in a developer of FX analytical software which is accounted for using the equity method. In the fourth quarter of 2016, the Company recorded an other-than-temporary impairment charge of $0.5 million related to its investment. The carrying value of the Company’s equity interest in the software developer is nil as of both March 31, 2017 and December 31, 2016 . The Company’s share of the loss of the FX analytical software developer was nil for each of the three months ended March 31, 2017 and 2016. The Company has a 34.5% non-controlling equity interest in FastMatch, an electronic communication network for foreign exchange trading, and exerts significant influence. The investment is accounted for using the equity method. As discussed in Note 4, the Company's equity interest in FastMatch is classified as a discontinued operation. The carrying value of the Company's equity interest in FastMatch of $5.1 million and $4.6 million as of March 31, 2017 and December 31, 2016 , respectively, is included in assets held for sale on the condensed consolidated statements of financial condition. The Company's share of the income of FastMatch was $0.5 million and $0.2 million for the three months ended March 31, 2017 and 2016 , respectively, and is included in Income (loss) from discontinued operations, net of tax in the condensed consolidated statements of operations. In conjunction with the V3 acquisition in January 2014, the Company acquired a 66.3% non-controlling interest in a limited liability company ("V3-related LLC") that held a 17.26% interest in a firm that delivers investment information to investment professionals. In the first quarter of 2016, the 66.3% non-controlling interest was officially transferred to the Company and, in a related transaction, the assets held by the V3-related LLC were distributed to its members, including the Company, and the V3-related LLC was liquidated. This transaction resulted in the Company's acquisition of an equity interest in the firm described above which is accounted for using the cost method. The carrying value of the investment is $1.1 million as of both March 31, 2017 and December 31, 2016 , and is included as a component of Other assets in the condensed consolidated statements of financial condition. As discussed in Note 4, V3, including the equity interest previously held in the V3-related LLC, is classified as a discontinued operation. Income (loss) from discontinued operations, net of tax for the three months ended March 31, 2016 includes a gain of $0.7 million related to the disposition of the V3-related LLC. The Company did not receive any dividend distributions from its equity method investments during the three months ended March 31, 2017 or 2016 .</t>
  </si>
  <si>
    <t>Goodwill and Intangible Assets Disclosure [Abstract]</t>
  </si>
  <si>
    <t>Goodwill As a result of the regulatory events that occurred in February 2017, including the Company's withdrawal from business in the U.S. (see Note 1), it was determined that a triggering event had occurred requiring an assessment of goodwill in the first quarter of 2017. As discussed in Note 2, the Company early adopted ASU No. 2017-04, Intangibles—Goodwill and Other (Topic 350): Simplifying the Test for Goodwill Impairment ("ASU No. 2017-04"), for its interim goodwill impairment test performed as of March 31, 2017 (the "Interim Assessment Date"). The reporting unit has negative equity at the Interim Assessment Date. As permitted by ASU No. 2017-04, the Company eliminated the qualitative assessment, and performed a comparison of the carrying value of the reporting unit, including goodwill, to its fair value at the Interim Assessment Date. The fair value of the reporting unit was calculated primarily using a market capitalization approach. When the regulatory settlements were announced on February 6, 2017, the share price of the Corporation declined the following day by approximately 50% . As of March 31, 2017, the share price has declined further. The market price of the Corporation’s Convertible Notes also declined the following day by approximately 42% . While the Convertible Notes price has recovered slightly as of March 31, 2017, it is still trading well below par. The Company previously used the income approach to estimate the fair value of the reporting unit. The income approach incorporated the use of a discounted cash flow ("DCF") method whereby the estimated future cash flows and terminal values for the reporting unit are discounted to a present value using a discount rate. The estimated future cash flows are based on management’s forecasts and projections for the reporting unit which are driven by key assumptions, including revenue growth, operating margins, capital expenditures, non-cash expenses and income tax rate. When applicable, various growth rates are assumed for years beyond the current business plan period. The discount rate is based on a market participant weighted-average cost of capital, calculated based on the risk-free rate of return, beta, which is a measure of the level of non-diversifiable risk associated with comparable companies, market equity risk premium and a company-specific risk factor. As a result of the sustained decrease in the share price and decline in the market price of the Convertible Notes, the Company believes that as of the Interim Assessment date, the common stock investors and holders of the Convertible Notes have taken into account the events precipitated by the regulatory actions, including the sale of the US accounts, termination of registration in the U.S. and the restructuring plan. At the Interim Assessment Date, the Company believes the market capitalization approach is a more appropriate method than the income approach previously used. Under the market capitalization approach, the fair value of the reporting unit was calculated based on the implied equity value of the reporting unit (market capitalization of the Corporation adjusted for the non-controlling interest in Holdings) plus the fair value of the interest-bearing debt (including both the Leucadia Credit Agreement and the Senior convertible notes) and the fair value of Leucadia’s non-controlling membership units in Group. The indicated carrying value of the reporting unit, represented by the negative equity of the reporting unit adjusted for the book value of interest-bearing debt and the fair value of Leucadia’s non-controlling membership units in Group, was compared to the calculated fair value of the reporting unit. The calculated fair value of the reporting unit was less than its indicated carrying value and the Company concluded that goodwill was impaired as of the Interim Assessment Date. The Company recorded an impairment charge of $23.9 million to write down the full value of goodwill of the reporting unit, which is included in Goodwill impairment loss in the condensed consolidated statements of operations for the three months ended March 31, 2017. During the fourth quarter of 2016, the Company completed its annual testing for impairment of goodwill and, based on the evaluation performed, concluded that goodwill was not impaired as of October 1, 2016. Due to the nature and significance of the regulatory events that occurred in February 2017, the Company performed an interim goodwill test as of December 31, 2016 using a qualitative assessment, supported by a calculation of the fair value of the reporting unit using the DCF method described above, and determined that it was not more likely than not that goodwill was impaired as of December 31, 2016. Changes in goodwill for the three months ended March 31, 2017 are presented in the following table and reflect the Company's single operating segment, with amounts in thousands: Balance as of January 1, 2017 $ 23,479 Foreign currency translation adjustments 438 Impairment of goodwill (23,917 ) Balance as of March 31, 2017 $ —</t>
  </si>
  <si>
    <t>Other Intangible Assets, net</t>
  </si>
  <si>
    <t>Other Intangible Assets, net The Company’s intangible assets consisted of the following as of March 31, 2017 and December 31, 2016 , with amounts in thousands: March 31, 2017 December 31, 2016 Gross Carrying Amount Accumulated Amortization Net Carrying Amount Gross Carrying Amount Accumulated Amortization Net Carrying Amount Finite-lived intangible assets Customer relationships $ 26,908 $ (21,732 ) $ 5,176 $ 35,460 $ (27,522 ) $ 7,938 Foreign currency translation adjustment (4,508 ) 2,315 (2,193 ) (4,971 ) 2,718 (2,253 ) Total finite-lived intangible assets 22,400 (19,417 ) 2,983 30,489 (24,804 ) 5,685 Indefinite-lived intangible assets License 600 — 600 600 — 600 Total Other intangible assets, net $ 23,000 $ (19,417 ) $ 3,583 $ 31,089 $ (24,804 ) $ 6,285 In the second quarter of 2015, the Company acquired certain margin FX trading accounts from Citibank, N.A. and Citibank International Limited (the "Citibank Acquisition"). The asset purchase agreement provides for cash consideration payable quarterly based on a pre-determined formula until total payments reach $6.0 million ("Threshold"). Additional cash consideration ("Contingent Consideration") is payable if total payments meet the Threshold before the expiration of an initial 30 -month period. The acquired accounts represent customer relationships and are recorded as intangible assets at an initial cost of $6.0 million . Transaction costs incurred were not material. The Contingent Consideration is recognizable when it becomes payable, i.e., when it is probable and reasonably estimable, consistent with the guidance in ASC 450-20, Loss Contingencies , and, to the extent any amounts are recorded, included in the cost basis of the acquired intangible assets. There was no Contingent Consideration recorded as of March 31, 2017 . The customer relationships are amortized on a straight-line basis over a weighted-average amortization period of three years. As a result of the sale of the Company's U.S.-domiciled customer accounts in the first quarter of 2017, the Company fully wrote off its customer relationship intangible assets related to US, including accounts acquired from the Citibank Acquisition. The write-off of $1.6 million reduced the gain recognized on the sale and is included in Income (loss) from discontinued operations, net of tax in the condensed consolidated statements of operations for the three months ended March 31, 2017. There was no impairment of intangible assets during the year ended December 31, 2016. Intangible assets related to businesses to be disposed of are included as a component of assets held for sale on the condensed consolidated statements of financial condition and are not included in the table above. Amortization related to these intangible assets ceased as of the date they were determined to be held for sale. Amortization expense from continuing operations included in the condensed consolidated statements of operations was $0.7 million and $1.2 million for the three months ended March 31, 2017 and 2016 , respectively. Amortization expense related to intangible assets to be disposed of (prior to the date they were determined to be held for sale) is included in Income (loss) from discontinued operations, net of tax in the condensed consolidated statements of operations. Estimated future amortization expense for intangible assets outstanding as of March 31, 2017 is as follows, with amounts in thousands: Year Ending December 31, Remainder of 2017 $ 1,685 2018 992 2019 306 Thereafter — $ 2,983</t>
  </si>
  <si>
    <t>Earnings per Share</t>
  </si>
  <si>
    <t>Earnings Per Share [Abstract]</t>
  </si>
  <si>
    <t>Earnings per Share Basic earnings per share (“EPS”) measures the performance of an entity over the reporting period. Diluted EPS measures the performance of an entity over the reporting period while giving effect to all potentially dilutive instruments that were outstanding during the period. The Company uses the treasury stock method in accordance with ASC 260, Earnings per Share (“ASC 260”), to determine diluted EPS. Due to the Corporation's loss from continuing operations for the three months ended March 31, 2017, any potential common shares were not included in the computation of diluted EPS as they would have had an antidilutive effect since the shares would decrease the loss per share. As a result, basic and diluted net loss per share of Class A common stock are equal for this period. In accordance with ASC 260, all outstanding unvested share-based payments that contain rights to non-forfeitable dividends participate in the undistributed earnings with the common stockholders and are therefore participating securities. The Company's unvested restricted stock units ("RSUs") do not contain rights to dividends or dividend equivalents. As a result, unvested RSUs are not considered participating securities and are therefore not required to be included in computing basic EPS under the two-class method. The shares of Class B common stock do not share in the earnings of the Company and are not considered participating securities. Accordingly, basic and diluted net earnings per share of Class B common stock have not been presented. In April 2015, the Company entered into an option agreement with a customer as part of a negative equity balance settlement and issued an immediately vested, two -year option to purchase 56,934 shares of the Corporation's Class A common stock. The option had a strike price of $22.50 . For the three months ended March 31, 2017 and 2016 , the stock option was not included in the computation of diluted EPS because it was antidilutive under the treasury method. The option expired unexercised in April 2017. In computing diluted EPS, outstanding stock options and other equity awards granted to certain employees, non-employees and independent directors in the aggregate of 707,472 and 747,791 for the three months ended March 31, 2017 and 2016 , respectively, were excluded because they were antidilutive under the treasury method. As described in Note 13, in June 2013 the Corporation issued $172.5 million principal amount of 2.25% senior convertible notes maturing on June 15, 2018 (the “Convertible Notes”). The Convertible Notes will be convertible at an initial conversion rate of 5.32992 shares of the Corporation's Class A common stock per $1,000 principal amount of the Convertible Notes, which is equivalent to an initial conversion price of approximately $187.62 . In accordance with ASC 260, the shares of the Corporation's Class A common stock issuable upon conversion of the Convertible Notes are included in the calculation of diluted EPS to the extent that the conversion value of the securities exceeds the principal amount. For diluted EPS purposes, the number of shares of the Corporation's Class A common stock that is necessary to settle such excess is considered issued. For the three months ended March 31, 2017 and 2016 , the conversion value did not exceed the principal amount and therefore the conversion effect was not included in the computation of diluted EPS because it was antidilutive under the treasury method. As described in Note 13, the Corporation also entered into a warrant transaction in June 2013 whereby the Corporation sold to the counterparties warrants to purchase shares of the Corporation's Class A common stock. For the three months ended March 31, 2017 and 2016 , the warrants were not included in the computation of diluted EPS because they were antidilutive under the treasury method. Additionally, the non-controlling members of Holdings have the right to exchange their Holdings Units for shares of the Corporation’s Class A common stock on a one -for-one basis at fair value, subject to customary conversion rate adjustments for stock splits, stock dividends and reclassifications. These shares were also excluded from the computation of diluted EPS because the shares have no impact, or would not be dilutive or antidilutive under the treasury method. There were no exchanges of Holdings Units for shares of the Corporation’s Class A common stock during the three months ended March 31, 2017 or 2016 . The following is a reconciliation of the numerator and denominator used in the basic and diluted EPS calculations, with amounts in thousands except per share data: Three Months Ended March 31, 2017 2016 Basic and diluted net (loss) income per share of Class A common stock: Numerator (Loss) income from continuing operations attributable to Global Brokerage, Inc. $ (24,524 ) $ 61,887 Loss from discontinued operations attributable to Global Brokerage, Inc. (5,404 ) (12,152 ) Net (loss) income available to holders of Class A common stock (29,928 ) 49,735 Earnings allocated to participating securities — — (Loss) income available to common stockholders $ (29,928 ) $ 49,735 Denominator Weighted average shares of Class A common stock 6,143 5,603 Add dilutive effect of the following: Stock options and RSUs (1) — — Convertible note hedges — — Warrants — — Assumed conversion of Holdings Units for Class A common stock — — Dilutive weighted average shares of Class A common stock 6,143 5,603 Net (loss) income per share of Class A common stock — Basic and Diluted: Continuing operations $ (3.99 ) $ 11.05 Discontinued operations (0.88 ) (2.17 ) Net (loss) income per share of Class A common stock $ (4.87 ) $ 8.88 ____________________________________ (1) No dilutive effect for either period presented, therefore zero incremental shares included.</t>
  </si>
  <si>
    <t>Related Party Transactions</t>
  </si>
  <si>
    <t>Related Party Transactions [Abstract]</t>
  </si>
  <si>
    <t>Related Party Transactions Amounts receivable from, and payable to, related parties are set forth below, with amounts in thousands: As of March 31, 2017 December 31, 2016 Receivables Advances to Holdings non-controlling members $ 3 $ 3 Advances to employees 55 55 Accounts receivable — Liquidity provider 428 308 Due from Liquidity provider — 128 Total receivables from related parties $ 486 $ 494 Payables Employees and equity method investments $ 5 $ 732 Accounts payable — Equity method investment 15 180 Due to liquidity provider 87 — Accounts payable — Transaction services 187 — Due to Lucid non-controlling members in connection with the allocation of income to Lucid non-controlling members for services provided 945 741 Total payables to related parties $ 1,239 $ 1,653 The Company has advanced funds for withholding taxes to several non-controlling members of Holdings. The outstanding balances as of March 31, 2017 and December 31, 2016 , included in the table above, are included in Accounts receivable, net in the condensed consolidated statements of financial condition. The Company has advanced funds to several employees. The outstanding balances as of March 31, 2017 and December 31, 2016 , included in the table above, are included in Accounts receivable, net in the condensed consolidated statements of financial condition. In July 2016, UK LTD entered into a trading relationship with an affiliate of Leucadia to provide CFD pricing for the Company's clients. The Leucadia affiliate is 24.0% owned by Jefferies, LLC ("Jefferies"), a wholly-owned subsidiary of Leucadia. For the three months ended March 31, 2017 , the Company recorded trading losses of $0.6 million which is included in Trading revenue in the condensed consolidated statements of operations. As of March 31, 2017 and December 31, 2016 , Accounts receivable, net on the condensed consolidated statements of financial condition included a receivable from the Leucadia affiliate of $0.4 million and $0.3 million , respectively, for trading profits. As of March 31, 2017, Due to brokers on the condensed consolidated statements of financial condition includes $0.1 million due to the Leucadia affiliate for open trade positions. As of December 31, 2016, Due from brokers on the condensed consolidated statements of financial condition includes $0.1 million due from the Leucadia affiliate for open trade positions. In January 2014, in connection with the formation of V3 by the Company and the non-controlling members of Lucid, the non-controlling members of Lucid borrowed approximately $7.9 million from the Company to assist with funding their portion of the capital contribution. The amount borrowed was due in 2017 and bore interest at the rate of 2% per annum. During the second quarter of 2016, management determined that the non-controlling members of Lucid would not be required to repay the notes receivable and the debt would be forgiven. Accordingly, the Company recorded a provision for the debt forgiveness in the amount of $8.2 million for the principal amount thereof plus accrued interest, which was recorded in earnings as a component of General and administrative expense in the second quarter of 2016. Interest income related to the notes receivable was nil and not material for the three months ended March 31, 2017 and 2016, respectively. During 2015, Lucid acquired ownership interests and shares in CME Group Inc. from one of the non-controlling members of Lucid in a market-based transaction. The total carrying value of the ownership interests and shares was $3.7 million as of both March 31, 2017 and December 31, 2016 , and are included in Assets held for sale in the condensed consolidated statements of financial condition (see Note 4). Customer account liabilities in the condensed consolidated statements of financial condition include balances for employees and equity method investments. Included in Accounts payable and accrued expenses on the condensed consolidated statements of financial condition are amounts payable to an equity method investee for software licensing of $15 thousand and nil as of March 31, 2017 and December 31, 2016 , respectively. The Company recorded $0.1 million and nil in the three months ended March 31, 2017 and 2016, respectively, for such software licensing services, which is included in Communications and technology in the condensed consolidated statements of operations. Also included in Accounts payable and accrued expenses on the condensed consolidated statements of financial condition are amounts payable to an equity method investee for platform trading services of nil and $0.2 million as of March 31, 2017 and December 31, 2016 , respectively. The Company recorded $0.1 million and $0.3 million in the three months ended March 31, 2017 and 2016, respectively, for such platform services, which is included in Communication and technology in the condensed consolidated statements of operations. In connection with the sale of the U.S.-domiciled accounts to Gain, Jefferies provided transaction services. Compensation for the services is equal to 3% of the gross proceeds. The Company recorded $0.2 million of compensation for such services, which is included in Income (loss) from discontinued operations, net of tax in the condensed consolidated statements of operations for the three months ended March 31, 2017 . Included in Accounts payable and accrued expenses on the condensed consolidated statements of financial condition is $0.2 million payable to Jefferies as of March 31, 2017 . Amounts due related to the allocation of income to Lucid non-controlling members for services provided were $0.9 million and $0.7 million as of March 31, 2017 and December 31, 2016 , respectively, and are included in Liabilities held for sale in the condensed consolidated statements of financial condition (see Note 4). During the three months ended March 31, 2017 and 2016 , the Company received nil and $0.1 million , respectively, from FastMatch, an entity in which the Company owns a 34.5% equity interest (see Note 6), for occupancy and operational costs, which is included in Other income in the condensed consolidated statements of operations. Exchange Agreement The members of Holdings (other than the Corporation) entered into an exchange agreement under which they (or certain permitted transferees thereof) have the right (subject to the terms of the exchange agreement as described therein) to exchange their Holdings Units for shares of the Corporation’s Class A common stock on a one -for-one basis at fair value, subject to customary conversion rate adjustments for stock splits, stock dividends and reclassifications. There was no activity under the exchange agreement during the three months ended March 31, 2017 or 2016 . Equity Distribution Agreement Pursuant to the terms of the Equity Distribution Agreement (see Note 17), the Company may, from time to time, issue and sell shares of its Class A common stock, having an aggregate offering price of up to $15.0 million , through Jefferies as a sales agent. Jefferies will receive a commission of 3.0% of the gross sales price per share for any shares sold through it as the Company’s sales agent under the Equity Distribution Agreement. For the three months ended March 31, 2017 , no amount has been paid to Jefferies. The Company has agreed to reimburse a portion of the expenses that Jefferies incurs in connection with the offer and sale of the common stock. There were no reimbursements of such expenses recorded for the three months ended March 31, 2017 . Payments under Tax Receivable Agreement The Corporation entered into a tax receivable agreement with the members of Holdings, including former members of Holdings (other than the Corporation) that will provide for the payment by the Corporation to Holdings’ members (other than the Corporation) as defined therein. Assuming sufficient taxable income is generated such that the Corporation fully realizes the tax benefits of the amortization specified in the tax receivable agreement, the aggregate payments currently estimated that would be due are $145.6 million as of both March 31, 2017 and December 31, 2016 . During the first quarter of 2015, the Corporation determined that it was not more likely than not that it would benefit from the tax deduction attributable to the tax basis step-up for which a portion of the benefit would be owed to the non-controlling members of Holdings under the tax receivable agreement and reduced the contingent liability under the tax receivable agreement to zero . As of March 31, 2017 , the Corporation continues to believe it will not benefit from the tax deduction and the contingent liability remains zero . There were no payments required to be made during the three months ended March 31, 2017 pursuant to the tax receivable agreement. During the three months ended March 31, 2016 , a payment of $0.2 million was made pursuant to the tax receivable agreement for the 2014 tax year. The Corporation does not currently expect to make a payment for the 2016 and 2017 tax years. Leucadia Transaction Leucadia maintains a 49.9% equity interest in Group, the Company’s operating subsidiary, and has three directors on the board of directors of Group. The Chairman of the board of directors of Group is a managing director of Leucadia. See Note 12 for amounts related to the financing transaction with Leucadia that took place in January 2015 and the various aspects of the restructuring transaction effective September 1, 2016.</t>
  </si>
  <si>
    <t>Net Capital Requirements</t>
  </si>
  <si>
    <t>Banking and Thrift [Abstract]</t>
  </si>
  <si>
    <t>Net Capital Requirements As described in Note 1, as a result of regulatory settlements reached with the CFTC and the NFA in February 2017, US has withdrawn from business in the U.S. and terminated its registrations with the CFTC and the NFA. Accordingly, US is no longer a regulated entity as of March 31, 2017. The Company's regulated entities are subject to minimum capital requirements in their respective jurisdictions. The minimum capital requirements of the entities below may effectively restrict the payment of cash distributions by the subsidiaries. The tables below present the capital, as defined by the respective regulatory authority, the minimum capital requirement and the excess capital for the following regulated entities as of March 31, 2017 and December 31, 2016 , with amounts in millions: As of March 31, 2017 UK LTD Australia Lucid LLP Capital $ 81.1 $ 15.8 $ 10.1 Minimum capital requirement 20.8 1.9 5.2 Excess capital $ 60.3 $ 13.9 $ 4.9 As of December 31, 2016 US UK LTD Australia Lucid LLP Capital $ 47.5 $ 83.4 $ 16.6 $ 10.2 Minimum capital requirement 33.3 22.0 1.1 4.2 Excess capital $ 14.2 $ 61.4 $ 15.5 $ 6.0 Effective from January 1, 2016, the Financial Conduct Authority ("FCA"), which regulates UK LTD, introduced the "Capital Conservation Buffer" (CCB) and a "Countercyclical Capital Buffer" (CcyB) in line with the requirements set out in Capital Requirements Directive Article 160 Transitional Provisions for Capital Buffers. This requires all firms to maintain additional buffers on top of the minimum capital requirements noted above, which may vary at the direction of the FCA.</t>
  </si>
  <si>
    <t>Leucadia Transaction</t>
  </si>
  <si>
    <t>Unusual or Infrequent Items, or Both [Abstract]</t>
  </si>
  <si>
    <t>Leucadia Transaction On January 15, 2015, the Company's customers suffered significant losses and generated negative equity balances ("debit balances") owed to it of approximately $275.1 million . This was due to the unprecedented volatility in the EUR/CHF currency pair after the SNB discontinued its currency floor of 1.2 CHF per EUR on that date. When a customer entered a EUR/CHF trade with the Company, the Company executed an identical trade with a FX market maker. During the historic move liquidity became extremely scarce and shallow, which affected execution prices. This liquidity issue resulted in some customers having losses in excess of their account balance. While customers could not cover their margin call with the Company, the Company still had to cover the same margin call with the FX market maker. When a customer profits in the trade, the Company gives the profits to the customer, however, when the customer is not profitable on that trade the Company is obligated to pay the FX market maker regardless of whether the Company collects the funds from its customers. These debit balances resulted in a temporary breach of certain regulatory capital requirements. On January 16, 2015, Holdings and Group entered into a credit agreement (the “Credit Agreement”) with Leucadia, as administrative agent and lender, and a related financing fee agreement (the “Fee Letter”). The financing provided to the Company pursuant to these agreements, which is described below, enabled the Company to maintain compliance with regulatory capital requirements and continue operations. On January 16, 2015, the Corporation, Holdings, Group and Leucadia also entered into an agreement (the “Letter Agreement”) that set the terms and conditions upon which the Corporation, Holdings and Group will pay in cash to Leucadia and its assignees a percentage of the proceeds received in connection with certain transactions. In connection with these financing transactions, Holdings formed Group and contributed all of the equity interests owned by Holdings in its subsidiaries to Group. The Credit Agreement and the Letter Agreement were subsequently amended on January 24, 2015. On September 1, 2016, the Company completed a restructuring transaction with Leucadia that, among other changes, amended the Credit Agreement and the Letter Agreement. The principal changes resulting from the restructuring transaction with Leucadia are described below. Restructuring Transaction On September 1, 2016, pursuant to the Restructuring Transaction, the Company and Leucadia agreed to amend the terms of the Credit Agreement and to terminate the Letter Agreement. The Letter Agreement was replaced with an Amended and Restated Limited Liability Company Agreement of FXCM Group, LLC (the “Group Agreement”). The Group Agreement replaces the existing FXCM Newco, LLC agreement and FXCM Newco, LLC was renamed FXCM Group, LLC (“Group”). Pursuant to the Group Agreement, Leucadia acquired a 49.9% membership interest in Group, with Holdings owning the remaining 50.1% membership interest in Group. Group and Holdings also entered into a Management Agreement pursuant to which Holdings manages the assets and day-to-day operations of Group. Additionally, Group adopted the 2016 Incentive Bonus Plan for Founders and Executives (the “Management Incentive Plan”) under which participants are entitled to certain distributions made after the principal and interest under the amended Credit Agreement are repaid. The events described herein are collectively referred to as the "Restructuring Transaction." Principal Changes to the Credit Agreement In connection with the Restructuring Transaction, the First Amendment to Amended and Restated Credit Agreement (the “First Amendment”) became effective on September 1, 2016. The First Amendment extends the maturity date of the term loan by one year to January 16, 2018. Additionally, the First Amendment permits the Company to defer any three of the remaining interest payments by paying interest in kind. Until the term loan under the Credit Agreement, as amended, is fully repaid, all distributions and sales proceeds will continue to be used solely to repay the principal plus interest. The Company concluded that the terms of the Credit Agreement, as amended, and the Credit Agreement dated January 24, 2015 are not substantially different. Accordingly, the First Amendment is accounted for as a modification on a prospective basis pursuant to ASC 470, Debt ("ASC 470"). The components of interest expense related to the Credit Agreement, as amended, which are included in Interest on borrowings in the condensed consolidated statements of operations, including contractual interest, deferred interest and previously unamortized discounts, fees and costs, are amortized as an adjustment to interest expense over the remaining term of the Credit Agreement, as amended, using the effective interest method. Second Amendment to Amended and Restated Credit Agreement In connection with the CFTC regulatory fine of $7.0 million described in Note 1, Leucadia consented to waive compliance with provisions of the Credit Agreement and the Group Agreement regarding restricted payments (as defined in the Credit Agreement) in order to permit the distribution of $3.5 million of funds from Group to Holdings with respect to the payment of the fine (the “Payment”). Furthermore, the members of Group consented to waive compliance with provisions of the Group Agreement regarding distributions (as defined in the Group Agreement) with respect to the Payment. In consideration for entering into the waiver, the Company agreed to pay a fee to Leucadia in the amount of $3.5 million . On February 22, 2017, Group, Holdings and Leucadia entered into a Second Amendment to the Amended and Restated Credit Agreement (the “Second Amendment”), which amended the Amended and Restated Credit Agreement dated January 24, 2015. Pursuant to the Second Amendment, the aggregate principal outstanding balance of the Credit Agreement was increased by $3.5 million . The Company concluded that the terms of the Credit Agreement, as amended by the Second Amendment, and the Credit Agreement dated January 24, 2015 are not substantially different. Accordingly, the Second Amendment is accounted for as a modification on a prospective basis pursuant to ASC 470. The $3.5 million waiver fee is reflected as additional debt discount and is amortized as an adjustment to interest expense over the remaining term of the Credit Agreement, as amended, using the effective interest method. Principal Changes to the Letter Agreement Pursuant to the Restructuring Transaction, the Letter Agreement was terminated effective September 1, 2016 and the parties signed the Group Agreement. The Group Agreement provides that Group will be governed by a six -member board of directors, comprising three directors appointed by Leucadia and three directors appointed by the Company. The Group Agreement specifies the terms according to which the cash distributions and earnings or loss of Group are to be allocated to its members (the “Revised Waterfall”), which is described below. Distributions from Group, other than certain permitted payments, cannot be made under the Group Agreement until the principal and interest due under the amended Credit Agreement are repaid. Pursuant to the Group Agreement, Leucadia and the Company will each have the right to request the sale of Group after January 16, 2018, subject to both Leucadia and the Company accepting the highest reasonable sales price. Management Agreement Leucadia has agreed to the Management Agreement with Holdings with an initial term through January 15, 2018, renewable automatically for successive one-year periods, unless terminated by the board of directors (discussed below) or by the manager. In the Management Agreement, a number of rights are granted unilaterally to Holdings as the manager, including the right to create and implement a detailed budget, appoint and terminate the executive officers of Group and make day-to-day decisions in the ordinary course. The rights retained by the board of directors of Group are described below under "Leucadia's membership interest in Group." On February 2, 2017, Group, Holdings and Leucadia entered into Amendment No. 1 to the Management Agreement (the “Management Agreement Amendment”), which amended the Management Agreement dated September 1, 2016 to provide that the Management Agreement may be terminated by a vote of at least three members of the board of directors of Group after the occurrence of an event for cause or a change of control (as defined). The Management Agreement Amendment did not change the Company's conclusion that Holdings is the primary beneficiary of Group and therefore Holdings continues to consolidate the financial results of Group. Management Incentive Plan In connection with the Restructuring Transaction, the Company adopted the 2016 Incentive Bonus Plan for Founders and Executives (the "Management Incentive Plan") effective September 1, 2016 (“Effective Date”) in order to retain and incentivize senior management to maximize cash flow generation and grow the business. The Management Incentive Plan is a long-term incentive program with a five -year vesting period, with 25% vesting on the second anniversary of the Effective Date (the “First Vesting Date”) and an additional 25% vesting on each of the next three anniversaries of the First Vesting Date. Distributions under the plan will be made only after the principal and interest under the amended Credit Agreement are repaid and will equal the following: • 10.0% of all distributions or sales proceeds from Group up to $350 million ; • 12.0% of all distributions or sales proceeds from Group from $350 million to $850 million ; and • 14.0% of all distributions or sales proceeds from Group above $850 million . Long-term incentive plan participants will receive their share of any distributions or sales proceeds while unvested. In the event that a participant’s employment is terminated other than for cause or due to a material breach of a restrictive covenant, that participant will receive either a non-voting membership interest in Group that entitles the participant to the same share of distributions that would have otherwise been received under the incentive program, or a lump-sum cash payment, at the Company's discretion. In the event that a participant’s employment is terminated for cause or due to a material breach of a restrictive covenant, that participant will not be entitled to distributions following such termination and will forfeit all interests under the Management Incentive Plan. A termination payment will also be paid upon any change of control of Group. For this purpose, a change of control is defined as an event or series of events by which a person or group acquires 50% or more of the voting interests of Group or if, and at the time that, Leucadia’s percentage of ownership of the value of the equity interests of Group becomes less than 16.67% . On February 2, 2017, Group and Leucadia entered into an acknowledgment that Leucadia may terminate the Management Incentive Plan on behalf of Group at any time and for any reason in its sole discretion. The Company determined that the Management Incentive Plan is a share-based payment arrangement that will be accounted for as a liability award under ASC 718. As of the Effective Date, the Company estimated the fair value of the Management Incentive Plan at $53.5 million . The Management Incentive Plan includes a performance condition whereby it only becomes an obligation after the principal and interest under the amended Credit Agreement are fully repaid. Accordingly, the Company will begin recognizing compensation expense for the award over the requisite service period when it becomes probable that the performance condition would be satisfied pursuant to ASC 718. At each reporting date, the Company will estimate the fair value of the Management Incentive Plan and assess the probability of repaying the amended Credit Agreement, and therefore of achieving the performance condition. Once the amended Credit Agreement has been repaid, or it is probable that it would be repaid, compensation expense will be recorded for the estimated fair value of the award, recognized using the accelerated attribution method over the five -year requisite service period. As of March 31, 2017 , the fair value of the Management Incentive Plan was estimated at $26.2 million . As of March 31, 2017 , the Company determined that it is not probable that the performance condition would be satisfied and, accordingly, has not recognized compensation expense related to the award for the three months ended March 31, 2017 . Allocations of Group Distributions (Revised Waterfall) The contractual provisions in the Group Agreement specify how certain distributions from Group are to be allocated among Leucadia, the Company and the Company’s senior management members participating in the Management Incentive Plan (the “Revised Waterfall”). The distributions include net proceeds received in connection with certain transactions, including sales of assets, dividends or other capital distributions, the sale of Group (whether by merger, stock purchase, sale of all or substantially all of Group’s assets or otherwise), the issuance of any debt or equity securities, and other specified non-ordinary course events, such as certain tax refunds and litigation proceeds. The Revised Waterfall will result in the following distributions from Group: Distributable Amount Revised Waterfall Amounts due under the amended Credit Agreement 100% Leucadia Next $350 million 45% Leucadia / 45% Holdings / 10.0% Management Next $500 million 79.2% Leucadia / 8.8% Holdings / 12.0% Management All aggregate amounts thereafter 51.6% Leucadia / 34.4% Holdings / 14.0% Management Leucadia’s Membership Interest in Group As indicated above, in exchange for the Letter Agreement, the Company issued a 49.9% non-controlling membership interest in Group to Leucadia. The remaining 50.1% controlling membership interest in Group is owned by Holdings and Holdings consolidates the financial results of Group, as discussed in Note 1. Leucadia has designated three directors to the board of directors of Group. The Chairman of the board of directors of Group is a managing director of Leucadia. As such, Leucadia participates in certain management, operational and investment decisions of Group, including, but not limited to, issuance of additional membership units or additional ownership interests in Group’s subsidiaries, issuance of debt (subject to certain limited exceptions), sales of assets (subject to certain limited exceptions), merger or consolidation with respect to Group or its subsidiaries, review and approval of the annual summary budget, administration of the Management Incentive Plan, and entry into or exit from a material line of business. In addition to the allocations of cash distributions and the net profit and net loss of Group described above, Leucadia and its assignees are entitled to tax distributions under the Group Agreement. If any such tax distributions are made, the amounts of such distributions reduce the payments to be made to Leucadia and its assignees pursuant to the Revised Waterfall (other than with respect to the repayment of the loan). The Group Agreement provides that following January 16, 2018, or, if earlier, at any time following a change of control (defined below), Leucadia and the Company will each have the right to cause the sale of Holdings, Group, and/or any of their respective subsidiaries for cash at the highest reasonably available price, subject to both Leucadia and the Company reasonably accepting such sales price. Upon the occurrence of such event, Group will distribute the cash to Leucadia and the Company in accordance with the Revised Waterfall described above. In the event of a change of control, at the election of Leucadia or its assignees, Holdings and Group will be required to pay Leucadia and its assignees in cash a one-time payment equal to the fair market value of their economic rights under the Group Agreement. For this purpose, change of control is generally defined as an event or series or events by which (i) a person or group acquires 40% or more of the voting interests of the Corporation, (ii) the Corporation and the existing members of Holdings cease to own 90% of the equity interests of Holdings, (iii) the Corporation ceases to be the sole managing member of Holdings or (iv) subject to certain exceptions, a majority of the members of the board of directors of the Corporation, Holdings or Group cease to be directors during a 12-month period. The Company evaluated the rights that Leucadia has related to its membership interest in Group under the Group Agreement, including board seats, voting rights and participation in key decisions that affect Group, as described above. The Company concluded that the legal form of the membership interest held by Leucadia is equity. The Company then considered the guidance under ASC 815, Derivatives and Hedging ("ASC 815"), and concluded that none of the features of the Group Agreement are required to be bifurcated and accounted for separately as a derivative. As the economic substance of the instrument significantly changed when Leucadia received non-controlling membership units in Group, the Company concluded that the exchange of the Letter Agreement for the membership interest was an extinguishment of the Letter Agreement. Accordingly, the derivative liability resulting from the Letter Agreement was derecognized as of the date of the Restructuring Transaction. As of the date of the Restructuring Transaction, the estimated fair value of the derivative liability was $235.5 million , which was also the fair value of the non-controlling membership units in Group, resulting in no gain or loss recognized on the exchange. There is no Letter Agreement as of March 31, 2017 or December 31, 2016 . The change in the estimated fair value value of the derivative liability for the three months ended March 31, 2016 resulted in a gain of $110.8 million , which was recorded in Gain (loss) on derivative liabilities — Letter &amp; Credit Agreements in the condensed consolidated statements of operations. The Company considered the guidance in ASC 480 and determined that the non-controlling interest held by Leucadia falls within the scope of ASC 480 because it is redeemable for cash upon a contingent event that is not solely within the control of the Company and, accordingly, is classified outside of permanent equity on the condensed consolidated statements of financial condition as Redeemable non-controlling interest. The Company evaluates the probability of redemption at each reporting date. As of March 31, 2017 , the Company concluded that the non-controlling interest in Group is not currently redeemable and it is not probable that it will become redeemable as the likelihood that the redemption feature will be triggered is not considered probable. Accordingly, subsequent adjustment of the Redeemable non-controlling interest to its estimated redemption value is not required pursuant to ASC 480. If the non-controlling interest in Group becomes redeemable, or if redemption becomes probable, an adjustment will be made to adjust the Redeemable non-controlling interest to its estimated redemption value. The allocation of the cash distributions and earnings or loss from Group based on the Revised Waterfall differs from the controlling and non-controlling members' stated ownership percentages. The Company determined that the Revised Waterfall represents a substantive profit sharing arrangement and concluded that the appropriate methodology for calculating the Redeemable non-controlling interest at each reporting date is the HLBV method. The Company applies the HLBV method using a balance sheet approach. Under the HLBV method, a calculation is performed at each balance sheet date to determine the amount the controlling and non-controlling member would each hypothetically receive assuming Group were liquidated at its recorded amount determined in accordance with U.S. GAAP and the cash distributed according to the Revised Waterfall. The difference between the liquidating distribution amounts calculated at the beginning and end of each period, after adjusting for capital contributions and distributions, is the controlling and non-controlling member's share of the earnings or loss from Group. The non-controlling member's share is reported in Net income (loss) attributable to redeemable non-controlling interest in FXCM Group, LLC in the condensed consolidated statements of operations. At the date of the Restructuring Transaction, the Redeemable non-controlling interest was initially recorded at its fair value of $235.5 million , and subsequently adjusted for the allocation of the net assets of Group among the controlling and non-controlling members according to the terms of the Revised Waterfall to establish a carrying amount for the non-controlling interest at issuance on September 1, 2016 of $49.3 million (see Note 3). The share of the income or loss and other comprehensive income or loss of Group is allocated to the non-controlling member each reporting period based on the HLBV method. As of March 31, 2017 and December 31, 2016 , the carrying amount of the Redeemable non-controlling interest on the condensed consolidated statements of financial condition was $30.3 million and $46.4 million , respectively. Amended and Restated Credit Agreement Other than the changes described above, the principal terms of the Amended and Restated Credit Agreement (“Credit Agreement”), dated January 24, 2015 remain unchanged. The Credit Agreement provides for a $300.0 million term loan made by Leucadia to Holdings and Group. The net proceeds of the loan ( $279.0 million ) were used to replace capital in the Company’s regulated entities to cover negative client balances and pay down outstanding revolving debt. The loan matures on January 16, 2018. The obligations under the Credit Agreement are guaranteed by certain wholly-owned unregulated domestic subsidiaries of the Company and are secured by substantially all of the assets of Holdings and certain subsidiaries of the Corporation, including a pledge of all of the equity interests in certain of Holdings’ domestic subsidiaries and 65% of the voting equity interests in certain of its foreign subsidiaries. The loan has an initial interest rate of 10% per annum, increasing by 1.5% per annum each quarter for so long as it is outstanding, but in no event exceeding 20.5% per annum (before giving effect to any applicable default rate). Beginning with the fourth quarter of 2016, the interest rate on the loan is 20.5% , which is fixed until maturity. Under certain circumstances, a default interest rate will apply on all obligations during the event of default at a per annum rate equal to 2% above the applicable interest rate. The Company has the right to defer any three of the remaining interest payments by paying interest in kind. The Company has not deferred any interest payments during the three months ended March 31, 2017 . The Credit Agreement required the payment of a deferred financing fee in an amount equal to $10.0 million , with an additional fee of up to $30.0 million payable in the event the aggregate principal amount of the term loan outstanding on April 16, 2015 was greater than $250.0 million or the deferred financing fee of $10.0 million (plus interest) had not been paid on or before such date. Prior to April 16, 2015, the Company repaid approximately $56.5 million which reduced the aggregate principal to $243.5 million on April 16, 2015. Additionally, the Company paid the $10.0 million deferred financing fee prior to April 16, 2015. Accordingly, the Company was not obligated to pay the additional $30.0 million fee. As of March 31, 2017 , the Company has paid $190.5 million of principal, of which $10.0 million was applied to the deferred financing fee. The Credit Agreement is subject to various conditions and terms such as requiring mandatory prepayments, including from proceeds of dispositions, condemnation and insurance proceeds, debt issuances, equity issuances, and capital contributions. The Credit Agreement requires monthly payments of the term loan from proceeds received during the immediately preceding calendar month from accounts receivable related to customer debit balances. The loan may be voluntarily prepaid without penalty. The Credit Agreement includes a variety of restrictive covenants, including, but not limited to: limitations on the ability to merge, dissolve, liquidate, consolidate or sell, lease or otherwise transfer all or substantially all assets; limitations on the incurrence of liens; limitations on the incurrence of debt by subsidiaries; limitations on the ability of Group to make distributions in respect of its equity interests including distributions to pay interest due on the Company’s convertible notes and limitations on transactions with affiliates, without the prior consent of the lender. The Credit Agreement also provides for events of default, including, among others: non-payments of principal and interest; breach of representations and warranties; failure to maintain compliance with the other covenants contained in the Credit Agreement; default under other material debt; the existence of bankruptcy or insolvency proceedings; insolvency; and a change of control. The Company initially allocated the net proceeds of $279.0 million between the Credit Agreement and the Letter Agreement based on their relative fair values. The estimated fair values of the Letter Agreement and the Credit Agreement were determined using an option pricing model based on significant inputs such as volatility and assumptions on public market pricing inputs. The initially recorded amounts for the Letter Agreement and the Credit Agreement were approximately $94.4 million and $184.6 million , respectively, net of an issuance fee of $21.0 million . The effective interest method is used to accrete the initial carrying value of the Credit Agreement liability to the par amount of the debt plus the $10.0 million deferred financing fee using an effective interest rate of 8.0% post-Second Amendment. The fair value of the Letter Agreement’s embedded derivatives that were required to be bifurcated totaled $124.8 million , which is in excess of the amount of proceeds initially allocated to the Letter Agreement, resulting in a charge to earnings of $30.4 million which was recorded in the first quarter of 2015. The Credit Agreement contains mandatory prepayment provisions in the event of certain events described above. The mandatory prepayments may be triggered by events or circumstances that are not considered clearly and closely related to the Credit Agreement, and, as such, represent embedded derivatives in accordance with ASC 815. Beginning with the second quarter of 2016, a decline in the fair value of the Credit Agreement below par resulted in value attributable to the embedded derivatives. The Company assessed the fair value of the embedded derivatives and bifurcated their value from the fair value of the Credit Agreement. The fair value of the derivative liability related to the embedded derivatives bifurcated from the Credit Agreement is estimated using the "with" and "without" method. Using this methodology, the Credit Agreement is first valued with the mandatory prepayment provision (the "with" scenario) and subsequently valued without the mandatory prepayment provision (the "without" scenario). The fair value of the derivative liability resulting from the mandatory prepayment provision is estimated as the difference between the fair values of the Credit Agreement in the "with" and "without" scenarios. The fair value of the Credit Agreement in the "with" and "without" scenarios was estimated using a risk-neutral valuation model which models expected cash flows over the life of the debt. As of March 31, 2017 and December 31, 2016 , the fair value of the derivative liability resulting from the Credit Agreement was estimated at $6.7 million and $6.2 million , respectively, and is included in Credit Agreement — Related Party on the condensed consolidated statements of financial condition. The change in the estimated fair value of the derivative liability at each reporting date is recorded in Gain (loss) on derivative liabilities — Letter &amp; Credit Agreements in the condensed consolidated statements of operations. The balance of the Credit Agreement, as amended, as of March 31, 2017 and December 31, 2016 , was as follows, with amounts in thousands: As of March 31, 2017 December 31, 2016 Debt principal $ 123,038 $ 154,509 Original issue discount (4,680 ) (7,857 ) Deferred waiver fee (2,496 ) — Discount — issuance fee (809 ) (1,276 ) Deferred financing fee (583 ) (918 ) Debt issuance costs (72 ) (114 ) Embedded derivative — Mandatory prepayment provision 6,722 6,172 Debt — net carrying value $ 121,120 $ 150,516 As of March 31, 2017 , the Credit Agreement, as amended, is reflected in current liabilities on the condensed consolidated statements of financial condition based on its maturity date. As of December 31, 2016 , the Credit Agreement, as amended, was included in non-current liabilities on the condensed consolidated statements of financial condition. Interest expense related to the Credit Agreement, as amended, included in Interest on borrowings in the condensed consolidated statements of operations for the three months ended March 31, 2017 and 2016 , consists of the following, with amounts in thousands: Three Months Ended March 31, 2017 2016 Contractual interest $ 7,607 $ 7,686 Deferred interest (1,099 ) (243 ) Amortization of original issue discount 3,177 8,308 Amortization of deferred waiver fee 1,004 — Amortization of issuance fee discount 467 1,142 Amortization of deferred financing fee 335 822 Amortization of debt issuance costs 42 102 Total interest expense — Credit Agreement $ 11,533 $ 17,817 The Company records deferred interest for the difference between the current period's contractual rate based on the loan terms and the amortization of the incremental step-up in the contractual rate over the life of the loan. The Company paid an issuance fee of $21.0 million to Jefferies LLC, an affiliate of Leucadia, at the inception of the loan. The issuance fee was allocated to the Credit Agreement and the Letter Agreement based on the initial fair value of the Credit Agreement and the Letter Agreement. The portion of the issuance fee allocated to the Credit Agreement was $13.9 million and the portion allocated to the Letter Agreement was $7.1 million . The portion allocated to the Credit Agreement is reflected as a discount to the Credit Agreement loan balance on the condensed consolidated statements of financial condition, and is recorded to Interest on borrowings using the effective interest method. Subsequent to the date of the Restructuring Transaction, the discount is amortized over the remaining term of the amended Credit Agreement. Amortization of the issuance fee included in Interest on borrowings was $0.5 million and $1.1 million for the three months ended March 31, 2017 and 2016 , respectively. The portion allocated to the Letter Agreement was recorded as a charge to earnings in the first quarter of 2015. The deferred waiver fee of $3.5 million incurred on February 22, 2017 is amortized using the effective interest method over the remaining term of the Credit Agreement, as amended. Amortization of the deferred waiver fee included in Interest on borrowings was $1.0 million for the three months ended March 31, 2017 . The Company incurred $1.8 million of issuance costs related to both the Credit Agreement and Letter Agreement. The issuance costs were allocated to the Credit Agreement and Letter Agreement based on the initial fair value of the Credit Agreement and Letter Agreement. The issuance costs allocated to the Credit Agreement and Letter Agreement were $1.2 million and $0.6 million , respectively. Issuance costs allocated to the Credit Agreement were recorded as deferred issuance costs and are amortized using the effective interest method. Subsequent to the date of the Restructuring Transaction, the deferred issuance costs are amortized over the remaining term of the Credit Agreement, as amended. Amortization of Credit Agreement issuance costs included in Interest on borrowings was $42.0 thousand and $0.1 million for the three months ended March 31, 201</t>
  </si>
  <si>
    <t>Debt</t>
  </si>
  <si>
    <t>Debt Disclosure [Abstract]</t>
  </si>
  <si>
    <t>Debt Senior Convertible Notes due 2018 In June 2013, the Corporation issued $172.5 million principal amount of 2.25% Convertible Notes maturing on June 15, 2018 and received net proceeds of $166.5 million , after deducting the initial purchasers' discount and offering expenses. The Convertible Notes pay interest semi-annually on June 15 and December 15 at a rate of 2.25% per year, commencing December 15, 2013. The indenture governing the Convertible Notes does not prohibit the Company from incurring additional senior debt or secured debt, nor does it prohibit any of its subsidiaries from incurring additional liabilities. The Convertible Notes will be convertible at an initial conversion rate of 5.32992 shares of the Corporation's Class A common stock per $1,000 principal amount of the Convertible Notes, which is equivalent to an initial conversion price of approximately $187.62 . In addition, following certain corporate transactions that occur prior to the maturity date, the Corporation will, in certain circumstances, increase the conversion rate for a holder that elects to convert its Convertible Notes in connection with such corporate transaction. Upon conversion, the Corporation will deliver cash up to the principal amount. With respect to any conversion value in excess of the principal amount, the Corporation will deliver shares of its Class A common stock (unless it elects to deliver cash in lieu of all or a portion of such shares). As described in Note 1 under "Financial Condition" the Corporation was notified by Nasdaq that it does not meet the requirements for continued listing under the Nasdaq Global Select Market. If the Corporation fails to satisfy the market listing requirements by October 31, 2017, the Corporation's common stock can be delisted, which constitutes a Fundamental Change as defined in the indenture governing the Convertible Notes. In the event of a Fundamental Change, each holder of the Convertible Notes has the right, at such holder’s option, to require the Corporation to purchase for cash all of such holder’s notes, in accordance with the requirements and procedures set forth in the indenture, at a purchase price equal to 100% of the principal amount thereof, plus any accrued and unpaid interest. Convertible Note Hedges In connection with the offering of the Convertible Notes, the Company entered into privately negotiated convertible note hedge transactions with certain counterparties (the “Convertible Note Hedge Transaction”). The Convertible Note Hedge Transactions will cover, subject to customary anti-dilution adjustments, the number of shares of the Corporation's Class A common stock that will initially underlie the Convertible Notes. Concurrently with entering into the Convertible Note Hedge Transaction, the Company also entered into a separate, privately negotiated warrant transaction (the “Warrant Transaction”) with the same counterparties, whereby the Company sold to the counterparties warrants to purchase, subject to customary anti-dilution adjustments, up to the same number of shares of the Corporation's Class A common stock as in the Convertible Note Hedge Transaction. The strike price of the Warrant Transaction will initially be $212.40 per share of the Corporation's Class A common stock. Subject to certain conditions, the Company may settle the warrants in cash or on a net-share basis. The Convertible Note Hedge Transaction and the Warrant Transaction have the effect of increasing the effective conversion price of the Convertible Notes to $212.40 per share. The cost of the Convertible Note Hedge Transaction and the proceeds from the Warrant Transaction was $29.1 million and $18.6 million , respectively. In accordance with ASC 815, the Company recorded the cost of the Convertible Note Hedge Transaction and the proceeds from the Warrant Transaction to additional paid-in capital in stockholders' equity in the condensed consolidated statements of financial condition and the recorded values will not be adjusted for subsequent changes in their respective fair values. The Convertible Note Hedge Transaction and the Warrant Transaction are separate transactions, in each case, entered into by the Company with certain counterparties, and are not part of the terms of the Convertible Notes and will not affect any holder's right under the Convertible Notes. Holders of the Convertible Notes will not have any rights with respect to the Convertible Note Hedge Transaction or the Warrant Transaction. Under ASC 470, an entity must separately account for the liability and equity components of the convertible debt instruments (such as the Convertible Notes) that may be settled entirely or partially in cash upon conversion in a manner that reflects the issuer's economic interest cost. The effect of ASC 470 on the accounting for the Convertible Notes is that the fair value of the equity component is included in additional paid-in capital in the stockholders' equity section of the Company's condensed consolidated statements of financial condition and the principal amount of the Convertible Notes is reduced by original issue discount to reflect the Convertible Notes fair value at issuance. At issuance, the equity component of the Convertible Notes was valued at $29.1 million and the Convertible Notes were valued at $144.1 million consisting of $172.5 million of principal net of original issuance discount of $29.1 million . The original issue discount will be amortized over the life of the Convertible Notes using the effective interest rate of 6.20% . The Company incurred $6.0 million of Convertible Notes issuance costs. The debt issuance costs are amortized to interest expense over the life of the Convertible Notes. The balances of the liability and equity components as of March 31, 2017 and December 31, 2016 , were as follows, with amounts in thousands: As of March 31, 2017 December 31, 2016 Liability component — principal $ 172,500 $ 172,500 Deferred bond discount (7,799 ) (9,355 ) Deferred debt issuance costs (1,418 ) (1,720 ) Liability component — net carrying value $ 163,283 $ 161,425 Equity component $ 29,101 $ 29,101 Interest expense related to the Convertible Notes, included in Interest on borrowings in the condensed consolidated statements of operations, consists of the following, with amounts in thousands: Three Months Ended March 31, 2017 2016 Stated coupon rate $ 970 $ 970 Amortization of deferred bond discount 1,556 1,464 Amortization of debt issuance cost 302 302 Total interest expense — Convertible Notes $ 2,828 $ 2,736</t>
  </si>
  <si>
    <t>Commitments</t>
  </si>
  <si>
    <t>Commitments and Contingencies Disclosure [Abstract]</t>
  </si>
  <si>
    <t>Commitments Digital Advertising Agreement In connection with the sale of the DailyFX business in October 2016, the Company entered into a three -year digital advertising agreement with FX Publications, Inc. The agreement provides for advertisements to be published on the DailyFX website in exchange for cash consideration payable by the Company in quarterly installments based on the number of leads (as defined in the agreement) generated by those advertisements (see Note 4). Until the website migration related to the sale is completed, the quarterly installment payable is approximately $0.7 million . However, as a result of withdrawing from business in the U.S. and terminating its registration as a retail foreign exchange dealer in the U.S. during the first quarter of 2017, the Company determined that it will no longer benefit from the digital advertising agreement, as it cannot advertise on the DailyFX website or benefit from leads. Consequently, the Company accounted for the remaining contract liability in accordance with ASC 420 (see Note 20). As of March 31, 2017 and December 31, 2016 , the Company recorded a liability of $4.2 million and $0.4 million , respectively, related to the digital advertising agreement, which is included in Accounts payable and accrued expenses on the condensed consolidated statements of financial condition. A portion of the amount recorded as of March 31, 2017 ( $4.0 million ) is included as a component of the Company's restructuring costs (see Note 20). The Company recognized total expense of $4.2 million related to the digital advertising agreement for the three months ended March 31, 2017 , which is included in Income (loss) from discontinued operations, net in the condensed consolidated statements of operations.</t>
  </si>
  <si>
    <t>Derivative Financial Instruments</t>
  </si>
  <si>
    <t>Derivative Instruments and Hedging Activities Disclosure [Abstract]</t>
  </si>
  <si>
    <t>Derivative Financial Instruments Derivative financial instruments are accounted for in accordance with ASC 815 and are recognized as either assets or liabilities at fair value on the condensed consolidated statements of financial condition. The Company has master netting agreements with its respective counterparties under which derivative financial instruments are presented on a net-by-counterparty basis in accordance with ASC 210 and ASC 815. The Company enters into futures contracts or CFD contracts to economically hedge the open customer contracts and positions on its CFD business. Futures contracts are exchange traded contracts to either purchase or sell a specific asset at a specified future date for a specified price. CFD contracts are non-exchange traded contracts between a buyer and seller to exchange the difference in the value of an underlying asset at the beginning and end of a stated period. The Company's derivative assets and liabilities associated with futures contracts and CFD contracts on its CFD business are recorded within Due from brokers and Due to brokers, respectively, on the condensed consolidated statements of financial condition and gains or losses on these transactions are included in Trading revenue in the condensed consolidated statements of operations. Through its subsidiaries Lucid and V3, the Company also engages in hedge trading in its electronic market making and institutional foreign exchange spot and futures markets. As discussed in Note 4, Lucid and V3 are reported as discontinued operations for all periods presented. Accordingly, the gains or losses on hedge trading in the Company's electronic market making and institutional foreign exchange spot and futures markets are included in Income (loss) from discontinued operations, net of tax in the condensed consolidated statements of operations. The Company also enters into options, futures, forward foreign currency contracts and commodity contracts through Lucid and V3. Options grant the purchaser, for the payment of a premium, the right to either purchase from or sell to the writer a specified instrument under agreed terms. A forward contract is a commitment to purchase or sell an asset at a future date at a negotiated rate. The Company's derivative assets and liabilities held for trading purposes in connection with Lucid and V3 are recorded in Assets held for sale and Liabilities held for sale, respectively, on the condensed consolidated statements of financial condition. Gains or losses on options, futures and forward contracts held for trading purposes in connection with Lucid and V3 are included in Income (loss) from discontinued operations, net of tax in the condensed consolidated statements of operations. The Company is exposed to risks relating to its derivatives trading positions from the potential inability of counterparties to perform under the terms of the contracts (credit risk) and from changes in the value of the underlying financial instruments (market risk). The Company is subject to credit risk to the extent that any counterparty with which it conducts business is unable to fulfill its contractual obligations. The Company manages its trading positions by monitoring its positions with and the credit quality of the financial institutions that are party to its derivative trading transactions. Additionally, the Company's netting agreements provide the Company with the right, in the event of a default of the counterparty (such as bankruptcy or a failure to perform), to net a counterparty’s rights and obligations under the agreement and to liquidate and set off collateral against any net amount owed by the counterparty. The following tables present the gross and net fair values of the Company's derivative transactions and the related offsetting amount permitted under ASC 210 and ASC 815 as of March 31, 2017 and December 31, 2016 . Derivative assets and liabilities are net of counterparty and collateral offsets. Collateral offsets include cash margin amounts posted with brokers. Under ASC 210, gross positive fair values are offset against gross negative fair values by counterparty pursuant to enforceable master netting agreements, with amounts in thousands: As of March 31, 2017 Derivative Assets Derivative Liabilities Statement of Financial Condition Location Fair Value Notional Fair Value Notional CFD contracts Due from/Due to brokers (2) $ 55 $ 24,573 $ 185 $ 25,531 Futures contracts Due from/Due to brokers and Assets/liabilities held for sale (1), (2) 850 175,048 3,041 309,776 OTC options Assets/liabilities held for sale (1) 457 98,514 511 124,837 Total derivatives, gross $ 1,362 $ 298,135 $ 3,737 $ 460,144 Netting agreements and cash collateral netting (1,362 ) (1,362 ) Total derivatives, net $ — $ 2,375 ____________________________________ (1) As of March 31, 2017 , the aggregate fair values of derivative assets and liabilities, gross attributable to discontinued operations were $0.5 million and $0.5 million , respectively. These amounts are offset by netting agreements of $0.5 million and $0.5 million , respectively. (2) As of March 31, 2017 , the aggregate fair values of derivative assets and liabilities, gross attributable to continuing operations were $0.9 million and $3.2 million , respectively. These amounts are offset by netting agreements of $0.9 million and $0.9 million , respectively. As of December 31, 2016 Derivative Assets Derivative Liabilities Statement of Financial Condition Location Fair Value Notional Fair Value Notional Exchange traded options Assets held for sale (3) $ 3,209 $ 10,562 $ — $ — CFD contracts Due from brokers (4) 131 24,286 — — Futures contracts Due from/Due to brokers and Assets/liabilities held for sale (3), (4) 4,868 839,975 5,720 763,605 OTC options Assets/liabilities held for sale (3) 270 24,595 225 33,249 Total derivatives, gross $ 8,478 $ 899,418 $ 5,945 $ 796,854 Netting agreements and cash collateral netting (4,854 ) (4,854 ) Total derivatives, net $ 3,624 $ 1,091 ____________________________________ (3) As of December 31, 2016 , the aggregate fair values of derivative assets and liabilities, gross attributable to discontinued operations were $4.3 million and $2.7 million , respectively. These amounts are offset by netting agreements and cash collateral netting of $2.7 million and $2.7 million , respectively. (4) As of December 31, 2016 , the aggregate fair values of derivative assets and liabilities, gross attributable to continuing operations were $4.2 million and $3.3 million , respectively. These amounts are offset by netting agreements and cash collateral netting of $2.2 million and $2.2 million , respectively. Gains (losses) on the Company's derivative instruments are recorded on a trade date basis. The following table presents the gains (losses) on derivative instruments recognized in the condensed consolidated statements of operations for the three months ended March 31, 2017 and 2016 , with amounts in thousands: Three Months Ended March 31, 2017 2016 Exchange traded options (5) $ 579 $ 10,354 CFD contracts (6) (592 ) (140 ) Futures contracts (7) (54,414 ) (15,120 ) OTC options (5) 55 12 Total $ (54,372 ) $ (4,894 ) ____________________________________ (5) Included in Income (loss) from discontinued operations, net of tax in the condensed consolidated statements of operations. (6) Included in Trading revenue in the condensed consolidated statements of operations. (7) The portion included in Income (loss) from continuing operations in the condensed consolidated statements of operations is $(56.1) million and $(7.6) million for the three months ended March 31, 2017 and 2016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 three levels of fair value hierarchy are defined as follows: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assets or liabilities. When Level 1 inputs are available, those inputs are selected for determination of fair value. To value financial assets or liabilities that are characterized as Level 2 and 3,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fair value measurement for each financial asset or liability is categorized in its entirety in the same level of the fair value hierarchy as the lowest level input that is significant to the entire measurement. The following tables present the Company's assets and liabilities that are measured at fair value on a recurring basis and the related hierarchy levels, with amounts in thousands: Fair Value Measurements on a Recurring Basis As of March 31, 2017 Level 1 Level 2 Level 3 Counterparty and Cash Collateral Netting Total Financial Assets: U.S. Treasury bills $ 2,198 $ — $ — $ — $ 2,198 Derivative assets: CFD contracts — 55 — — 55 Futures contracts 850 — — — 850 OTC options — 457 — — 457 Netting — — — (1,362 ) (1,362 ) Total derivative assets (1) 850 512 — (1,362 ) — Total assets $ 3,048 $ 512 $ — $ (1,362 ) $ 2,198 Financial Liabilities: Customer account liabilities $ — $ 380,250 $ — $ — $ 380,250 Derivative liabilities: CFD contracts — 185 — — 185 Futures contracts 3,041 — — — 3,041 OTC options — 511 — — 511 Netting — — — (1,362 ) (1,362 ) Total derivative liabilities (1) 3,041 696 — (1,362 ) 2,375 Mandatory Prepayment Provision — Credit Agreement — — 6,722 — 6,722 Total liabilities $ 3,041 $ 380,946 $ 6,722 $ (1,362 ) $ 389,347 As of March 31, 2017 , the Company's total notional absolute value of open FX and CFD customer assets and liabilities by currency pair or product was $2.4 billion and $3.1 billion , respectively. The Company's total net notional value for open FX and CFD positions was $0.8 billion . Fair Value Measurements on a Recurring Basis As of December 31, 2016 Level 1 Level 2 Level 3 Counterparty and Cash Collateral Netting Total Financial Assets: U.S. Treasury bills $ 2,198 $ — $ — $ — $ 2,198 Derivative assets: Exchange traded options 3,209 — — — 3,209 CFD contracts — 131 — — 131 Futures contracts 4,868 — — — 4,868 OTC options — 270 — — 270 Netting — — — (4,854 ) (4,854 ) Total derivative assets (1) 8,077 401 — (4,854 ) 3,624 Total assets $ 10,275 $ 401 $ — $ (4,854 ) $ 5,822 Financial Liabilities: Customer account liabilities (2) $ — $ 661,936 $ — $ — $ 661,936 Derivative liabilities: Futures contracts 5,720 — — — 5,720 OTC options — 225 — — 225 Netting — — — (4,854 ) (4,854 ) Total derivative liabilities (1) 5,720 225 — (4,854 ) 1,091 Mandatory Prepayment Provision — Credit Agreement — — 6,172 — 6,172 Total liabilities $ 5,720 $ 662,161 $ 6,172 $ (4,854 ) $ 669,199 As of December 31, 2016 , the Company's total notional absolute value of open FX and CFD customer assets and liabilities by currency pair or product was $2.0 billion and $2.7 billion , respectively. The Company's total net notional value for open FX and CFD positions was $2.1 billion . ____________________________________ (1) Attributable to continuing and discontinued operations. See Note 15 for details of the classification of amounts on the condensed consolidated statements of financial condition. (2) Includes $233.4 million attributable to discontinued operations (see Note 4). U.S. Treasury Bills U.S. Treasury bills, included in Cash and cash equivalents on the condensed consolidated statements of financial condition, are measured at fair value based on quoted market prices in an active market. Derivative Assets and Liabilities Exchange traded options and open futures contracts are measured at fair value based on exchange prices. CFD contracts and over-the-counter ("OTC") options are measured at fair value based on market price quotations (where observable) obtained from independent brokers. Customer Account Liabilities Customer account liabilities represent amounts due to customers related to cash and margin transactions, including cash deposits and gains and losses on settled FX, CFDs and spread betting trades as well as unrealized gains and losses on open FX commitments, CFDs and spread betting. Customer account liabilities, included in the condensed consolidated statements of financial condition, are measured at fair value based on the market prices of the underlying products. Mandatory Prepayment Provision — Credit Agreement The Credit Agreement contains mandatory prepayment provisions that may be triggered by events or circumstances that are not considered clearly and closely related to the Credit Agreement, such as asset sales, and, as such, represent embedded derivatives in accordance with ASC 815. The embedded derivatives are bifurcated from the Credit Agreement and accounted for separately as a derivative liability. The fair value of the derivative liability resulting from the mandatory prepayment provisions of the Credit Agreement is estimated using the "with" and "without" method. Using this methodology, the Credit Agreement is first valued with the mandatory prepayment provision (the "with" scenario) and subsequently valued without the mandatory prepayment provision (the "without" scenario). The fair value of the derivative liability resulting from the mandatory prepayment provision is estimated as the difference between the fair values of the Credit Agreement in the "with" and "without" scenarios. The fair value of the Credit Agreement in the "with" and "without" scenarios was estimated using a risk-neutral valuation model. Specifically, to estimate the fair value of the Credit Agreement, the expected cash flows were modeled over the life of the debt, including the extension of the maturity date by one year as part of the Restructuring Transaction. The valuation of the derivative liability resulting from the mandatory prepayment provision primarily utilizes Level 3 inputs. The significant Level 3 inputs include the expected recovery rate in the case of a default and the expected timing for the remaining businesses to be sold. A recovery rate of 52.8% was used in the valuation as of March 31, 2017 , slightly lower than the recovery rate of 53.4% used as of December 31, 2016 . The recovery rate is estimated using market observed long-term average recovery rates for debt instruments of similar seniority. The timing for the remaining businesses to be sold was estimated by management and ranged within the second and third quarters of 2017. The derivative liability resulting from the mandatory prepayment provision, included in the Credit Agreement on the condensed consolidated statements of financial condition, is marked to market at each reporting date and changes in the fair value are recorded through earnings in the condensed consolidated statements of operations as gains or losses resulting from the Credit Agreement. The valuation techniques used are sensitive to certain key assumptions. For example, a 5.0% increase (decrease) in the market price of the Senior convertible notes would result in a decrease of approximately $0.7 million (increase of approximately $0.3 million ) in this valuation, assuming no other change in any other factors considered. The following tables present the carrying value, fair value and fair value hierarchy category of certain financial instruments that are not measured at fair value in the condensed consolidated statements of financial condition, with amounts in thousands: As of March 31, 2017 Fair Value Measurements using: Carrying Value Fair Value Level 1 Level 2 Level 3 Financial Assets: Due from brokers — unsettled spot FX (4) $ 2,026 $ 2,026 $ — $ 2,026 $ — Due from brokers — excess cash collateral (5) 5,522 5,522 — 5,522 — Exchange memberships (5) 3,664 3,837 — 3,837 — Total assets $ 11,212 $ 11,385 $ — $ 11,385 $ — Financial Liabilities: Due to brokers — unsettled spot FX (4) $ 6 $ 6 $ — $ 6 $ — Senior convertible notes 163,283 58,650 — 58,650 — Credit Agreement 121,120 97,894 — — 97,894 Total liabilities $ 284,409 $ 156,550 $ — $ 58,656 $ 97,894 As of December 31, 2016 Fair Value Measurements using: Carrying Value Fair Value Level 1 Level 2 Level 3 Financial Assets: Due from brokers — unsettled spot FX (4) $ 1,600 $ 1,600 $ — $ 1,600 $ — Due from brokers — excess cash collateral (5) 12,229 12,229 — 12,229 — Exchange memberships (5) 9,434 10,190 — 10,190 — Total assets $ 23,263 $ 24,019 $ — $ 24,019 $ — Financial Liabilities: Due to brokers — unsettled spot FX (4) $ 425 $ 425 $ — $ 425 $ — Senior convertible notes 161,425 94,875 — 94,875 — Credit Agreement 150,516 148,813 — — 148,813 Total liabilities $ 312,366 $ 244,113 $ — $ 95,300 $ 148,813 ____________________________________ (4) Attributable to continuing and discontinued operations. See Note 4 for amounts classified as held for sale on the condensed consolidated statements of financial condition. (5) Attributable to discontinued operations and included in assets held for sale on the condensed consolidated statements of financial condition (see Note 4). Due from/to Brokers — Unsettled Spot FX Unsettled spot FX, included in Due from/Due to brokers and Assets and Liabilities held for sale on the condensed consolidated statements of financial condition, is carried at contracted amounts which approximate fair value based on market price quotations (where observable) obtained from independent brokers. Due from Brokers — Excess Cash Collateral Excess cash collateral, included in Assets held for sale on the condensed consolidated statements of financial condition, is carried at contractual amounts which approximate fair value. Exchange Memberships Exchange memberships, which include ownership interests and shares owned, are carried at cost. The fair value is based on quoted prices or recent sales. Senior Convertible Notes Senior convertible notes are carried at contractual amounts. The fair value of the Senior convertible notes is based on similar recently executed transactions and market price quotations (where observable) obtained from independent brokers. Credit Agreement Credit Agreement is carried at the contracted amount less original issue discount. The fair value of the Credit Agreement is based on a valuation model that considers the probability of default, Leucadia's secured interest, and the observable trading value of the Senior convertible notes. The following tables reconcile the opening and ending balances of the recurring fair value measurements categorized as Level 3, which are included in the condensed consolidated statements of financial condition, and identifies the total gains and losses the Company recognized during the three months ended March 31, 2017 and 2016 , with amounts in thousands: Three Months Ended March 31, 2017 Balance as of Net Unrealized (Gain) Loss Addition/ Balance as of Mandatory Prepayment Provision — Credit Agreement $ 6,172 $ 550 $ — $ 6,722 Total Level 3 liabilities $ 6,172 $ 550 $ — $ 6,722 Three Months Ended March 31, 2016 Balance as of Net Unrealized (Gain) Loss Addition/(Reversal) Balance as of Letter Agreement $ 448,458 $ (110,831 ) $ — $ 337,627 Total Level 3 liabilities $ 448,458 $ (110,831 ) $ — $ 337,627 The net unrealized gains and losses summarized in the tables above relate to the changes in the fair values of the derivative liabilities associated with the mandatory prepayment provision of the Credit Agreement and the Letter Agreement (prior to its termination on September 1, 2016) for the three months ended March 31, 2017 and 2016 and are included in Gain (loss) on derivative liabilities — Letter &amp; Credit Agreements in the condensed consolidated statements of operations. There were no transfers into or out of Level 1, 2 or 3 of the fair value hierarchy during the three months ended March 31, 2017 and 2016 .</t>
  </si>
  <si>
    <t>Stockholders' Equity</t>
  </si>
  <si>
    <t>Equity [Abstract]</t>
  </si>
  <si>
    <t>Stockholders' Equity Amended Stockholder Rights Plan In January 2016, the Company entered into an Amended and Restated Rights Agreement (the “Amended Rights Agreement”) which amended the Company’s original Rights Agreement (the “Original Rights Agreement”) dated January 29, 2015. In connection with the adoption of the Original Rights Agreement, the Corporation's Board of Directors declared a dividend distribution of one right on each outstanding share of the Corporation's Class A common stock. The Original Rights Agreement was amended to protect the interests of the Company and its stockholders by helping to preserve the value of the Company’s net operating loss carryforwards and tax credits. Under the terms of the Amended Rights Agreement, each right initially entitles stockholders to buy one one-thousandth (1/1000) of a share of the Series A Junior Participating Preferred Stock of the Corporation, at an initial exercise price of $44.12 , in the event the rights become exercisable. As amended, the rights generally become exercisable if a person or group becomes the beneficial owner of 4.9% or more of (a) the outstanding Class A common stock of the Corporation or (b) the fair market value of all capital stock of the Corporation. Prior to this amendment, the beneficial ownership percentage threshold to trigger the rights plan was 10.0% of all voting securities, a trigger that, after this amendment, remains in place in addition to the aforementioned 4.9% trigger. The Amended Rights Agreement extends the expiration date of the rights from January 29, 2018 to January 26, 2019, unless the rights are earlier redeemed or exchanged in accordance with the Amended Rights Agreement or the Amended Rights Agreement is earlier terminated by the Company’s Board of Directors. As of March 31, 2017 , the Company is not aware of the occurrence of any events that would trigger the exercise of the rights under the Amended Rights Agreement. This amendment is not a taxable event, will not affect the reported financial condition or results of operations, including earnings per share, of the Corporation and will not change the manner in which the Corporation’s Class A common stock is currently traded. Option Agreement In April 2015, the Company entered into an Option Agreement (the “Option Agreement”) pursuant to which the Company issued an option to purchase 56,934 shares of the Corporation’s Class A common stock (the “Option”) with an exercise price of $22.50 . The Option was exercisable immediately, expires two years from the date of issuance, and includes standard anti-dilution protections. The Option Agreement was entered into as part of a negative equity balance settlement with a customer. The fair value of the Option on the date of issuance was estimated at $0.3 million and was determined using the Black-Scholes-Merton option pricing model. The Option expired unexercised in April 2017. At-the-Market Common Stock Offering In October 2016, the Company entered into an Equity Distribution Agreement (the "Equity Distribution Agreement") with Jefferies, as sales agent (the "Sales Agent"). Under the terms of the Equity Distribution Agreement, the Company may, from time to time, issue and sell shares of its Class A common stock, par value $0.01 per share, having an aggregate offering price of up to $15.0 million , through the Sales Agent. The common stock may be sold pursuant to the Company's shelf registration statement on Form S-3 which was declared effective by the Securities and Exchange Commission on August 2, 2016. The Company has not issued or sold any shares pursuant to the Equity Distribution Agreement. Corporation Name Change On February 24, 2017, the Corporation changed its name from "FXCM Inc." to "Global Brokerage, Inc." Effective at market open on February 27, 2017, the Corporation's Class A common stock trades on the Nasdaq Global Market under the symbol "GLBR."</t>
  </si>
  <si>
    <t>Income Taxes</t>
  </si>
  <si>
    <t>Income Tax Disclosure [Abstract]</t>
  </si>
  <si>
    <t>Income Taxes Holdings operates in the U.S. as a limited liability company that is treated as a partnership for U.S. federal, state and local income tax purposes. Since January 2015, all of Holdings' operations are held by Group, a limited liability company that is also treated as a partnership between Holdings and Leucadia for U.S. federal, state and local income tax purposes. As a result, neither Holdings' nor Group's income from its U.S. operations is subject to U.S. federal income tax because the income is attributable to its members. Accordingly, the Company’s U.S. tax provision is solely based on the portion of income attributable to the Corporation from the lower tier limited liability companies and excludes the income attributable to other members of Holdings and Group whose income is included in Net income (loss) attributable to non-controlling interest in Global Brokerage Holdings, LLC in the condensed consolidated statements of operations. In addition to U.S. federal and state income taxes, the Company is subject to Unincorporated Business Tax which is attributable to Group's operations apportioned to New York City. The Company’s foreign subsidiaries are also subject to taxes in the jurisdictions in which they operate. The Company's effective tax rate was 0.2% for the three months ended March 31, 2017 compared to 0.6% for the three months ended March 31, 2016 . The tax rate for the three months ended March 31, 2017 is predominately the result of recording a valuation allowance against the tax benefit that results from the loss on income before taxes. The tax rate for the three months ended March 31, 2016 is predominately the result of reversing the valuation allowance previously recorded and providing taxes for a jurisdiction that has limitations on the amount of losses that can be used to offset current year income. During the three months ended March 31, 2017 , there were no material changes to the uncertain tax positions. The Company is no longer subject to tax examinations by taxing authorities for tax years prior to 2011. As of March 31, 2017 , the Company’s tax years for 2013, 2014 and 2015 are subject to examination by the tax authorities. Currently, the Company and Holdings’ 2013 U.S. Federal tax returns are under examination along with the Company’s 2013 and 2014 New York State tax returns. Additionally, several of the Company’s U.K. subsidiaries are under examination for the 2012 tax year.</t>
  </si>
  <si>
    <t>Litigation</t>
  </si>
  <si>
    <t>Litigation In the ordinary course of business, the Company and certain of its officers, directors and employees may from time to time be involved in litigation and claims incidental to the conduct of its businesses, including intellectual property claims. In addition, the Company's business is also subject to extensive regulation, which may result in administrative claims, investigations and regulatory proceedings against it. The Company has been named in various arbitration and civil litigation cases brought by customers seeking damages for trading losses. Management has investigated these matters and believes that such cases are without merit and is defending them vigorously. However, the arbitrations and litigations are presently in various stages of the judicial process and no judgment can be made regarding the ultimate outcome of the arbitrators’ and/or court’s decisions. In January 2014, the equity receiver for a former client of US, Revelation Forex Fund (“Revelation”), its principal, Kevin G. White, and related entities RFF GP, LLC and KGM Capital Management, LLC, filed suit against US, and certain unrelated defendants, in Texas state court. The suit alleges that US is liable for damages in excess of $3.8 million , plus exemplary damages, interest, and attorneys’ fees in connection with a Ponzi scheme run by Mr. White through his companies. In June 2015, that same equity receiver filed a complaint against US seeking $2.0 million , plus interest, and attorneys’ fees, based on allegations that the amount in controversy represents the net fraudulent transfers from Revelation to US under New York law. In September 2015, the parties agreed to an arbitration proceeding before the National Futures Association (“NFA”) on these claims. In June 2016, the parties agreed to settle all related matters for $2.3 million . The settlement was recorded in earnings as a component of General and administrative expense in the second quarter of 2016. In April 2014, the Securities and Futures Commission ("SFC") initiated an investigation relating to HK’s past trade execution practices concerning the handling of price improvements in the Company’s trading system prior to August 2010. On October 19, 2016, the parties entered into a final settlement whereby HK volun tarily agreed to make full restitution to affected clients in the amount of $1.5 million and pay a fine of $0.5 million . The Company paid the $2.0 million settlement in November 2016. On January 15, 2015, as a result of the unprecedented volatility in the EUR/CHF currency pair after the SNB discontinued its currency floor of 1.2 CHF per EUR, US suffered a temporary breach of certain regulatory capital requirements. On August 18, 2016, the Commodity Futures Trading Commission ("CFTC") filed a complaint, U.S. Commodity Futures Trading Commission v. Forex Capital Markets, LLC , in the U.S. District Court for the Southern District of New York, alleging that US was undercapitalized following the SNB’s decision to remove the currency peg, that US failed to notify the CFTC of its undercapitalization, and that US guaranteed customer losses. On December 8, 2016, the CFTC filed an amended complaint. On or about February 13, 2017, US settled with the CFTC without admitting or denying any of the allegations, and pursuant to a consent order entered by the court, agreed to pay a civil monetary penalty in the amount of $0.7 million to the CFTC. The funds were placed into escrow on February 8, 2017, and the Company recorded a charge to earnings of $0.7 million as a component of Income (loss) from discontinued operations, net in the fourth quarter of 2016. On May 8, 2015, the International Union of Operating Engineers Local No. 478 Pension Fund filed a complaint against the Company, its former Chief Executive Officer and its Chief Financial Officer in the United States District Court for the Southern District of New York, individually and on behalf of all purchasers of the Company’s common stock between June 11, 2013 and January 20, 2015. The complaint alleges that the defendants violated certain provisions of the federal securities laws and seeks compensatory damages as well as reasonable costs and expenses. An amended and consolidated complaint was filed on January 11, 2016. The Company filed a motion to dismiss the consolidated complaint on February 25, 2016 which was granted by the Court on August 18, 2016. On October 7, 2016, the District Court entered an order of final judgment closing the case. On November 3, 2016, plaintiffs filed a notice of appeal in the U.S. Court of Appeals for the Second Circuit to challenge the district court’s order and final judgment that dismissed the case with prejudice. The appeal is currently pending. On December 15, 2015, Brett Kandell, individually and on behalf of nominal defendant, Global Brokerage, Inc., filed a shareholder derivative complaint against the members of Global Brokerage’s board of directors (the “Board”) in the Delaware Court of Chancery. The case is captioned Brett Kandell v. Dror Niv et al. , C.A. No. 11812-VCG. On March 4, 2016, plaintiff filed an amended shareholder derivative complaint, which alleges breach of fiduciary duty, contribution and indemnification, waste of corporate assets, abuse of control and unjust enrichment and seeks compensatory damages, rescission of certain agreements as well as reasonable costs and expenses. A second amended shareholder derivative complaint was filed on May 31, 2016 and the Board filed a motion to dismiss on July 15, 2016. Subsequently, plaintiff filed a third amended shareholder derivative complaint on September 1, 2016 and the Board filed a motion to dismiss on October 17, 2016. The court has not yet ruled on the motion to dismiss. On February 6, 2017, US, Holdings, Dror Niv and William Ahdout entered into a settlement with the CFTC, and US, Messrs. Niv, Ahdout and Ornit Niv entered into a settlement with the NFA. During the relevant times, Mr. Niv was the Company’s CEO, a member of Holdings, and/or the CEO of US; Mr. Ahdout was a member of Holdings and a Managing Director of US; and Ms. Niv was the CEO of US. Both settlements concerned allegations that aspects of US’s relationship with one of its liquidity providers had not been disclosed to customers and regulators. The NFA settlement included additional, unrelated allegations of violations of certain NFA Rules and Requirements. The Company’s subsidiaries are cooperating with regulatory authorities outside the U.S. in relation to their requests for information arising from the settlements announced on February 6, 2017. Under the settlement with the CFTC, the named entities and individuals were required, jointly and severally, to pay a civil monetary penalty of $7.0 million , agreed to withdraw from CFTC registration and agreed not to apply for or claim exemption from CFTC registration in the future. Under the settlement with the NFA, no monetary fine was imposed and the named individuals and entities agreed to withdraw from NFA membership and not to reapply for membership in the future. The named entities and individuals did not admit or deny the allegations associated with the settlements. The Company paid the $7.0 million fine on February 16, 2017, which was recorded as a charge to earnings as a component of Income (loss) from discontinued operations, net in the fourth quarter of 2016. In connection with the regulatory settlements, the Company has withdrawn from business in the U.S. and sold substantially all of its U.S.-domiciled customer accounts to Gain Capital Group, LLC in the first quarter of 2017. In response to the Company’s announcement on February 6, 2017 regarding settlements with the NFA and the CFTC, several putative securities class action lawsuits have been filed against Global Brokerage, Inc., Dror Niv, and Robert Lande in the U.S. District Court for the Southern District of New York. The complaints in these actions allege that the defendants violated certain provisions of the federal securities laws and seek compensatory damages as well as reasonable costs and expenses. These actions have been consolidated and the court has appointed a lead plaintiff and lead counsel. In addition, a related shareholder derivative action has been filed against the board of directors of the Company in the same court alleging a violation of the federal securities laws. The Company intends to vigorously defend against the claims asserted in these actions. Also, on April 14, 2017, a customer of US filed a class action on behalf of customers who traded on the No Dealing Desk platform during the 2010-2016 period and alleges that such customers were harmed as a result of the Company’s relationship and use of Effex Capital, LLC ("Effex") as a liquidity provider. This class action alleges, among other things, breach of contract and breach of fiduciary duty by US and other related claims against the Company, Holdings, Dror Niv, William Ahdout, and Effex and its principal. The Company and other named Global Brokerage defendants intend to vigorously defend against the claims asserted against them in this action. For the outstanding matters referenced above, including ordinary course of business litigation and claims referenced in the first paragraph hereto, for which a loss is more than remote but less than likely, whether in excess of an accrued liability or where there is no accrued liability, we have estimated a range of possible loss. Management believes the estimate of the aggregate range of possible loss in excess of accrued liabilities for such matters is between nil and $1.6 million as of March 31, 2017 . In view of the inherent difficulty of predicting the outcome of litigation and claims, the Company cannot predict what the eventual outcome of the pending matters will be, what the timing of the ultimate resolution of these matters will be, or what the eventual loss related to each pending matter may be. Furthermore, the above-referenced matters represented in the estimated aggregate range of possible loss will change from time to time and actual results may vary significantly from the current estimate. An adverse outcome in one or more of these matters could be material to the Company's results of operations or cash flows for any particular reporting period.</t>
  </si>
  <si>
    <t>Restructuring Plan Restructuring Plan</t>
  </si>
  <si>
    <t>Restructuring and Related Activities [Abstract]</t>
  </si>
  <si>
    <t>Restructuring and Related Activities Disclosure</t>
  </si>
  <si>
    <t>Restructuring Plan In the first quarter of 2017, the Company implemented a restructuring plan as a result of its withdrawal from business in the U.S. pursuant to the regulatory settlements described in Note 1. The restructuring plan provides for a workforce reduction of approximately 170 employees, which represents 22% of the global workforce. The majority of the affected employees completed service through the required notice period in April 2017. During the three months ended March 31, 2017 , the Company incurred total restructuring charges of $8.4 million , consisting of severance costs for terminated employees and continuing contract costs without economic benefit to the Company (described further below), which are included as a component of Income (loss) from discontinued operations, net of tax in the condensed consolidated statements of operations. As a result of withdrawing from business in the U.S. and terminating its registration as a retail foreign exchange dealer in the U.S., the Company determined that the digital advertising agreement with FX Publications, Inc. (see Note 4) represents a contract with no future benefits, as the Company can no longer advertise on the DailyFX website or benefit from leads. Consequently, in accordance with ASC 420, the Company recognized a liability for the fair value of the remaining payments due under the agreement at the point the Company ceased to utilize the services. The Company recorded a charge of $4.0 million in the three months ended March 31, 2017, which is included in Income (loss) from discontinued operations, net in the condensed consolidated statements of operations. The Company is in negotiations to terminate and settle the contract but there is no assurance at this time that favorable terms will be reached. The Company expects to vacate or sublease certain leased offices in the U.S. as a result of the restructuring. Future lease payments related to these offices will be paid over the respective remaining lease terms. No costs related to the leases have been incurred as of March 31, 2017. A summary of the restructuring liability by major type of cost for the three months ended March 31, 2017 is as follows, with amounts in thousands: Three Months Ended March 31, 2017 Balance as of January 1, 2017 Charges Cash Payments Balance as of Total Charges to Date Total Expected Charges Severance costs $ — $ 4,385 $ 444 $ 3,941 $ 4,385 $ 4,599 Continuing contract costs — 4,000 — 4,000 4,000 4,000 Total $ — $ 8,385 $ 444 $ 7,941 $ 8,385 $ 8,599 The restructuring liability of $7.9 million as of March 31, 2017 is classified as a current liability within Accounts Payable and accrued expenses on the condensed consolidated statements of financial condition.</t>
  </si>
  <si>
    <t>Subsequent Events</t>
  </si>
  <si>
    <t>Subsequent Events [Abstract]</t>
  </si>
  <si>
    <t>Subsequent Events The Company has evaluated its subsequent events through the filing date of this Form 10-Q. Notice of Failure to Satisfy a Nasdaq Continued Listing Rule On May 2, 2017, the Nasdaq Stock Market notified the Corporation that, for the prior 30 consecutive business days, the market value of the Corporation's publicly held shares was less than $15 million , which does not meet the requirement for continued listing under the Nasdaq Global Select Market listing rules. Although this notification has no immediate effect on the Corporation's listing on the Nasdaq Stock Market or on the trading of the Corporation's common stock, the market value of the Corporation's publicly held shares must exceed $15 million for ten consecutive business days between May 2, 2017 and October 30, 2017, to avoid delisting. The Corporation's plans with regard to this and related matters are discussed in Note 1. Third Amendment to Amended and Restated Credit Agreement Leucadia consented to waive compliance with provisions in the Credit Agreement and the LLC Agreement regarding restricted payments (as defined in the Credit Agreement) in order to permit the distribution of funds from Group to Holdings on occasion with respect to the payment of certain expenses associated with the Convertible Notes (not to exceed $5.0 million in the aggregate). The members of Group have also consented to waive compliance with provisions of the LLC Agreement regarding distributions (as defined in the LLC Agreement) to permit such payments. Additionally, Leucadia consented to waive compliance with the minimum fixed charge coverage ratio (as defined in the Credit Agreement) in order to permit Group to distribute the necessary funds to Holdings to make the interest payments due on the Convertible Notes. The above described consents and waivers are collectively referred to as the "Waiver". In consideration for entering into the Waiver, the Company agreed to pay a fee to Leucadia each time a payment is made equal to the amount of such payment through an increase to the aggregate principal outstanding balance of the Credit Agreement. On May 12, 2017, Group, Holdings and Leucadia entered into a Third Amendment to the Amended and Restated Credit Agreement (the “Third Amendment”), which amended the Amended and Restated Credit Agreement dated January 24, 2015, to effect this agreement. No payments have been made through the date of this filing. Appointment of Chief Executive Officer Effective May 15, 2017, Mr. Kenneth Grossman, a member of the Board of Directors of Global Brokerage, Inc., has been appointed the Chief Executive Officer of Global Brokerage, Inc. and Mr. Dror Niv has resigned.</t>
  </si>
  <si>
    <t>Description of Business and Basis of Presentation Description of Business and Basis of Presentation (Policies)</t>
  </si>
  <si>
    <t xml:space="preserve">Discontinued Operations As a result of the Company's withdrawal from business in the U.S. pursuant to the aforementioned regulatory settlements and the sale of substantially all of its U.S.-domiciled customer accounts during the first quarter of 2017, the results of operations of the Company's U.S. subsidiary have been reported as discontinued operations for each period presented (see Note 4). In the first quarter of 2015, the Company commenced the process of disposing of its interests in certain retail and institutional trading businesses. During 2015, the Company completed the sales of FXCM Japan Securities Co., Ltd., Faros Trading LLC, FXCM Asia Limited and the equity trading business of FXCM Securities Limited. The Company remains committed to a plan to sell the remaining institutional businesses, which include Lucid Markets Trading Limited, V3 Markets, LLC and its equity interest in FastMatch, Inc., and continues to actively market these businesses. As a result, the remaining businesses are considered to be held for sale and their results of operations have been reported as discontinued operations (see Note 4). </t>
  </si>
  <si>
    <t>Basis of Consolidation</t>
  </si>
  <si>
    <t>Basis of Consolidation The accompanying condensed consolidated financial statements are presented in accordance with accounting principles generally accepted in the United States of America (“U.S. GAAP”). The Company consolidates those entities in which it is the primary beneficiary of a variable interest entity ("VIE") as required by Financial Accounting Standards Board (“FASB”) Accounting Standards Codification Topic (“ASC”) 810, Consolidations (“ASC 810”), or entities where it has a controlling interest. Entities that do not qualify as VIEs are evaluated for consolidation as voting interest entities under the voting interest model. Under the voting interest model, the Company consolidates those entities where it has a controlling financial interest through a majority voting interest. Intercompany accounts and transactions are eliminated in consolidation. At the time of Group's formation (f/k/a "FXCM Newco, LLC"), the Company determined that Group was a VIE and concluded that Holdings was the primary beneficiary of Group, which resulted in the consolidation of the financial results of Group by Holdings. The Company determined that the restructuring transaction with Leucadia effective September 1, 2016 (see Note 12) was a reconsideration event under ASC 810 and re-evaluated the previous conclusion that Group is a VIE. Upon reconsideration, the Company determined that Group remains a VIE and concluded that Holdings is the primary beneficiary of Group since Holdings has the ability to direct the activities of Group that most significantly impact Group’s economic performance and the obligation to absorb losses of Group or the right to receive benefits from Group that could be significant to Group. As a result, Holdings continues to consolidate the financial results of Group. The Corporation records a non-controlling interest for the economic interest in Holdings not owned by the Corporation. The Corporation’s and the non-controlling unit holders’ economic interest in Holdings was 74.5% and 25.5% , respectively, as of both March 31, 2017 and December 31, 2016 . The Company’s condensed consolidated financial statements include the following significant subsidiaries of Holdings: FXCM Group, LLC (1) (“Group”) FXCM Global Services, LLC (“Global Services”) Forex Capital Markets, LLC (“US”) Forex Capital Markets Limited (“UK LTD”) FXCM Australia Pty. Limited (“Australia”) FXCM UK Merger Limited (“Merger”) Lucid Markets Trading Limited (“Lucid”) Lucid Markets LLP (“Lucid LLP”) V3 Markets, LLC (“V3”) ____________________________________ (1) FXCM Newco, LLC was renamed FXCM Group, LLC effective September 1, 2016 Net income or loss attributable to the non-controlling interest in Holdings in the condensed consolidated statements of operations represents the portion of earnings or loss attributable to the economic interest in Holdings held by the non-controlling unit holders. Net income or loss attributable to redeemable non-controlling interest in the condensed consolidated statements of operations represents the share of earnings or loss allocated to the non-controlling membership interest in Group held by Leucadia based on the hypothetical liquidation at book value method (see Note 3). Net income or loss attributable to other non-controlling interests in the condensed consolidated statements of operations represents the portion of earnings or loss attributable to the non-controlling interests of Lucid, V3 and other consolidated entities based on the economic interests held by the non-controlling members. The non-controlling members of Lucid and V3 each hold a 49.9% economic interest in the respective entity. The portion of the 49.9% of Lucid earnings allocated among the non-controlling members of Lucid that is contingent on services being provided is reported as a component of compensation expense and is included in the determination of Income (loss) from discontinued operations, net of tax in the condensed consolidated statements of operations (see Note 4). Redeemable non-controlling interest on the condensed consolidated statements of financial condition represents the non-controlling membership interest in Group held by Leucadia. Non-controlling interests on the condensed consolidated statements of financial condition represents the equity attributable to the non-controlling interests of Holdings, Lucid, V3 and other consolidated entities.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The carrying value of these investments is included in Other assets in the condensed consolidated statements of financial condition and earnings or losses are included in Income or loss on equity method investments, net in the condensed consolidated statements of operations. For the Company's equity method investments classified as discontinued operations, the carrying value of the investments is included in assets held for sale on the condensed consolidated statements of financial condition and earnings or losses are included in the determination of Income or loss from discontinued operations, net of tax in the condensed consolidated statements of operations (see Note 6).</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 of revenue and expenses during the year. Actual results could differ from those estimates and could have a material impact on the condensed consolidated financial statements.</t>
  </si>
  <si>
    <t>Reclassifications</t>
  </si>
  <si>
    <t xml:space="preserve">Reclassifications Reclassifications of prior period amounts related to discontinued operations as a result of the Company's withdrawal from business in the U.S. and the sale of substantially all of its U.S.-domiciled customer accounts have been made to conform to the current period's presentation. </t>
  </si>
  <si>
    <t>Significant Accounting Policies and Estimates (Policies)</t>
  </si>
  <si>
    <t>Accounting Pronouncements Adopted in 2017 and Recently Issued Accounting Pronouncements</t>
  </si>
  <si>
    <t>Accounting Pronouncements Adopted in 2017 In March 2016, the FASB issued ASU No. 2016-06, Derivatives and Hedging (Topic 815): Contingent Put and Call Options in Debt Instruments . ASU No. 2016-06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in ASC 815-15-25-42. The Company adopted ASU No. 2016-06 on January 1, 2017 and applied it on a modified retrospective basis to its existing debt, which did not have an impact on its condensed consolidated financial statements. In March 2016, the FASB issued ASU No. 2016-07, Investments—Equity Method and Joint Ventures (Topic 323): Simplifying the Transition to the Equity Method of Accounting . ASU No. 2016-07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 Company adopted ASU No. 2016-07 on January 1, 2017, which did not have an impact on its condensed consolidated financial statements. In March 2016, the FASB issued ASU No. 2016-09, Compensation—Stock Compensation (Topic 718): Improvements to Employee Share-Based Payment Accounting . ASU No. 2016-09 simplifies certain aspects related to the accounting for share-based payment transactions, including income tax consequences, statutory withholding requirements, forfeitures and classification on the statement of cash flows. The Company adopted ASU No. 2016-09 on January 1, 2017. The provisions of ASU No. 2016-09 related to the recognition of excess tax benefits in the statements of operations, classification of excess tax benefits in the statements of cash flows and minimum statutory withholding requirements are not applicable to the Company's existing share-based payment awards for the periods presented. With regard to forfeitures, the Company has elected to continue to estimate the number of share-based awards that are expected to vest, rather than account for forfeitures when they occur. As this approach is consistent with the methodology historically applied by the Company in accounting for forfeitures, there has not been a cumulative-effect adjustment to stockholders' deficit as of January 1, 2017 under the modified retrospective transition method. The adoption of ASU No. 2016-09 did not have a material impact on the Company's condensed consolidated financial statements. In October 2016, the FASB issued ASU No. 2016-17, Consolidation (Topic 810): Interests Held through Related Parties That Are under Common Control . ASU No. 2016-17 amends the consolidation guidance in ASU No. 2015-02 on how a reporting entity that is the single decision maker of a VIE should treat indirect interests in the entity held through related parties that are under common control when performing the primary beneficiary analysis under the VIE model. Under ASU No. 2016-17, the single decision maker will consider an indirect interest held by a related party under common control on a proportionate basis. The Company adopted ASU No. 2016-17 on January 1, 2017 on a retrospective basis, which did not have an impact on its condensed consolidated financial statements. In January 2017, the FASB issued ASU No. 2017-04, Intangibles—Goodwill and Other (Topic 350): Simplifying the Test for Goodwill Impairment . Under ASU No. 2017-04, Step 2 of the goodwill impairment test has been eliminated. Step 2 of the goodwill impairment test required companies to determine the implied fair value of the reporting unit’s goodwill. Under the new guidance, companies will perform their annual, or interim, goodwill impairment test by comparing the reporting unit’s carrying value, including goodwill, to the fair value. An impairment charge would be recorded if the carrying value exceeds the reporting unit’s fair value. ASU No. 2017-04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Company early adopted ASU No. 2017-04 for its interim goodwill impairment test performed as of March 31, 2017 (see Note 7). The Company elected to early adopt ASU No. 2017-04 as the interim evaluation identified events and circumstances that indicated it was more likely than not that the fair value of the reporting unit was less than its carrying value, and that goodwill was impaired. Recently Issued Accounting Pronouncements In May 2014, the FASB issued ASU No. 2014-09, Revenue from Contracts with Customers (Topic 606) . ASU No. 2014-09 replaces most existing revenue recognition guidance, and requires companies to recognize revenue based upon the transfer of promised goods and/or services to customers in an amount that reflects the consideration to which the entity expects to be entitled in exchange for those goods and/or services. In addition, the new guidance requires enhanced disclosures, including revenue recognition policies to identify performance obligations to customers and significant judgments in measurement and recognition. ASU No. 2014-09 is effective, as amended, for annual and interim periods beginning on or after December 15, 2017. The two permitted transition methods under the new standard are the full retrospective method, in which case the standard is applied to each prior period presented, or the modified retrospective method, in which case the cumulative effect of applying the standard is recognized as of the adoption date. The FASB has also issued the following standards which clarify ASU No. 2014-09, and have the same effective date and transition requirements as ASU No. 2014-09: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 ASU No. 2016-20, Technical Corrections and Improvements to Topic 606, Revenue from Contracts with Customers The Company plans to adopt ASU No. 2014-09 on January 1, 2018. At this time, the Company has not yet selected a transition method; however, it is in the process of completing its analysis and expects to decide on a transition method in the first half of 2017. The Company initiated a project team to evaluate the impact of this standard, document the considerations for each revenue stream and begin the implementation process. The initial analysis identifying areas that will be impacted by the new guidance is substantially complete. As a result of the initial evaluation performed, the Company does not expect that there will be changes to the timing of recognition of revenue, but does anticipate certain changes to the classification of revenue in the consolidated statements of operations. The Company also expects additional disclosures to be provided in its consolidated financial statements after adoption of the new standard. The Company will continue to monitor additional modifications, clarifications or interpretations by the FASB that may impact its current conclusions, and will provide further updates in future periods. In January 2016, the FASB issued ASU No. 2016-01, Financial Instruments—Overall (Subtopic 825-10): Recognition and Measurement of Financial Assets and Financial Liabilities. This guidance in this update amends various aspects of the recognition, measurement, presentation, and disclosure for financial instruments. The guidance in this update is effective for fiscal years beginning after December 15, 2017, including interim periods within those fiscal years. Early adoption by public entities is permitted only for certain provisions. The adoption of this standard may result in a cumulative-effect adjustment to the consolidated statement of financial condition as of the beginning of the year of adoption. The Company expects to adopt this guidance beginning January 1, 2018 and is currently evaluating the impact that adoption of this standard will have on its consolidated financial statements. In February 2016, the FASB issued ASU No. 2016-02, Leases (Topic 842) . ASU No. 2016-02 requires lessees to recognize, on the balance sheet, assets and liabilities for the rights and obligations created by leases classified as operating leases of greater than twelve months. The accounting by lessors will remain largely unchanged. The guidance in this update is effective for fiscal years beginning after December 15, 2018, including interim periods within those fiscal years, with early adoption permitted. The new standard must be adopted using a modified retrospective approach, and provides for certain practical expedients. Transition will require application of the new guidance at the beginning of the earliest period presented. The Company expects to adopt this guidance beginning January 1, 2019 and plans to initiate a project team to evaluate the impact this standard will have on its consolidated financial statements. In August 2016, the FASB issued ASU No. 2016-15, Statement of Cash Flows (Topic 230): Classification of Certain Cash Receipts and Cash Payments . ASU No. 2016-15 provides guidance on the following eight specific cash flow classification issue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Current U.S. GAAP does not include specific guidance on these eight cash flow classification issues. The amendments in ASU No. 2016-15 are effective for fiscal years beginning after December 15, 2017, and interim periods within those fiscal years. Earlier adoption is permitted, provided that all the amendments are adopted in the same period. The amendments in this update are to be applied on a retrospective basis. The Company expects to adopt this guidance beginning January 1, 2018 and is currently evaluating the impact that adoption of this standard will have on its consolidated financial statements. In November 2016, the FASB issued ASU No. 2016-18, Statement of Cash Flows (Topic 230): Restricted Cash . The amendments in ASU No. 2016-18 address diversity in the classification and presentation of changes in restricted cash on the statement of cash flows. Under this guidance, companies will be required to present restricted cash and restricted cash equivalents with cash and cash equivalents when reconciling the beginning-of-period and end-of-period amounts shown on the statement of cash flows. The amendments in ASU No. 2016-18 are required to be applied retrospectively and are effective for fiscal years beginning after December 15, 2017, and interim periods within those fiscal years, with early adoption permitted. The Company expects to adopt this guidance beginning January 1, 2018 and is currently evaluating the impact that adoption of this standard will have on its consolidated financial statements.</t>
  </si>
  <si>
    <t>Earnings per share</t>
  </si>
  <si>
    <t>Basic earnings per share (“EPS”) measures the performance of an entity over the reporting period. Diluted EPS measures the performance of an entity over the reporting period while giving effect to all potentially dilutive instruments that were outstanding during the period. The Company uses the treasury stock method in accordance with ASC 260, Earnings per Share (“ASC 260”), to determine diluted EPS. Due to the Corporation's loss from continuing operations for the three months ended March 31, 2017, any potential common shares were not included in the computation of diluted EPS as they would have had an antidilutive effect since the shares would decrease the loss per share. As a result, basic and diluted net loss per share of Class A common stock are equal for this period. In accordance with ASC 260, all outstanding unvested share-based payments that contain rights to non-forfeitable dividends participate in the undistributed earnings with the common stockholders and are therefore participating securities. The Company's unvested restricted stock units ("RSUs") do not contain rights to dividends or dividend equivalents. As a result, unvested RSUs are not considered participating securities and are therefore not required to be included in computing basic EPS under the two-class method. The shares of Class B common stock do not share in the earnings of the Company and are not considered participating securities. Accordingly, basic and diluted net earnings per share of Class B common stock have not been presented.</t>
  </si>
  <si>
    <t>Description of Business and Basis of Presentation (Tables)</t>
  </si>
  <si>
    <t>Schedule of significant subsidiaries</t>
  </si>
  <si>
    <t>The Company’s condensed consolidated financial statements include the following significant subsidiaries of Holdings: FXCM Group, LLC (1) (“Group”) FXCM Global Services, LLC (“Global Services”) Forex Capital Markets, LLC (“US”) Forex Capital Markets Limited (“UK LTD”) FXCM Australia Pty. Limited (“Australia”) FXCM UK Merger Limited (“Merger”) Lucid Markets Trading Limited (“Lucid”) Lucid Markets LLP (“Lucid LLP”) V3 Markets, LLC (“V3”) ____________________________________ (1) FXCM Newco, LLC was renamed FXCM Group, LLC effective September 1, 2016</t>
  </si>
  <si>
    <t>Non-Controlling Interests (Tables)</t>
  </si>
  <si>
    <t>Redeemable Noncontrolling Interest</t>
  </si>
  <si>
    <t>The Company recorded the following activity related to Redeemable non-controlling interest for the three months ended March 31, 2017 , with amounts in thousands: Balance as of January 1, 2017 $ 46,364 Net loss attributable to redeemable non-controlling interest (16,771 ) Other comprehensive income attributable to redeemable non-controlling interest 536 Equity-based compensation 184 Balance as of March 31, 2017 $ 30,313</t>
  </si>
  <si>
    <t>Changes in the non-controlling and the corporation's interest in Holdings</t>
  </si>
  <si>
    <t>There were no changes in the non-controlling and the Corporation's interests in Holdings for the three months ended March 31, 2017 : Controlling Non- Total Global Brokerage, Inc. Non- Total Balance as of January 1, 2017 6,143,297 2,101,097 8,244,394 74.5 % 25.5 % 100 % Exchange of Holdings Units for Class A common stock — — — — % — % — % Balance as of March 31, 2017 6,143,297 2,101,097 8,244,394 74.5 % 25.5 % 100.0 %</t>
  </si>
  <si>
    <t>Dispositions (Tables)</t>
  </si>
  <si>
    <t>Schedule of disposal groups, including discontinued operations, effect on income statement and balance sheet</t>
  </si>
  <si>
    <t>The following table presents the major classes of line items constituting the pretax and after-tax profit or loss of discontinued operations for the three months ended March 31, 2017 and 2016 , with amounts in thousands: Three Months Ended March 31, 2017 2016 Revenues Trading revenue $ 12,635 $ 17,209 Interest income 196 322 Other income 899 55 Total net revenues 13,730 17,586 Operating Expenses Compensation and benefits 9,203 5,262 Allocation of net income to Lucid members for services provided 774 1,201 Total compensation and benefits 9,977 6,463 Referring broker fees 250 896 Advertising and marketing 2,097 1,938 Communication and technology 1,560 1,867 Trading costs, prime brokerage and clearing fees 4,400 3,856 General and administrative 6,904 2,899 Depreciation and amortization 700 947 Total operating expenses 25,888 18,866 Operating loss (12,158 ) (1,280 ) Other Income Income on equity method investments, net 478 153 Gain on disposition of equity method investment (see Note 6) — 679 Loss from discontinued operations before income taxes (11,680 ) (448 ) Net gain on sale of customer accounts 4,414 — Loss on classification as held for sale before income taxes (20,440 ) (31,511 ) Total loss from discontinued operations before income taxes * (27,706 ) (31,959 ) Income tax (benefit) provision (7 ) 15 Loss from discontinued operations, net of tax $ (27,699 ) $ (31,974 ) * Total loss from discontinued operations before income taxes attributable to Global Brokerage, Inc. was $5.4 million and $12.1 million for the three months ended March 31, 2017 and 2016 , respectively. The following is a summary of the carrying amounts of the assets and liabilities included as part of discontinued operations as of March 31, 2017 and December 31, 2016 , with amounts in thousands: As of March 31, 2017 December 31, 2016 Assets Cash and cash equivalents $ 10,773 $ 9,378 Cash and cash equivalents, held for customers (1) — 233,394 Due from brokers (2) 5,832 14,090 Accounts receivable, net 99 251 Office, communication and computer equipment, net 1,463 1,336 Goodwill 223,613 223,613 Other intangible assets, net 27,269 27,269 Other assets (3) (4) 9,169 14,337 Loss recognized on classification as held for sale (213,611 ) (193,171 ) Total assets classified as held for sale on the condensed consolidated statements of financial condition $ 64,607 $ 330,497 Liabilities Customer account liabilities (1) $ — $ 233,394 Accounts payable and accrued expenses (5) 2,926 2,266 Due to brokers (2) 54 45 Other liabilities 4 14 Total liabilities classified as held for sale on the condensed consolidated statements of financial condition $ 2,984 $ 235,719 ____________________________________ (1) Includes cash and cash equivalents, held for customers and customer account liabilities related to the U.S.-based accounts sold to Gain in February 2017, which were reclassified to assets and liabilities held for sale as of December 31, 2016. (2) Includes as of March 31, 2017 and December 31, 2016 : a) derivative (liabilities)/assets, net of $(0.1) million and $1.6 million , respectively; b) Unsettled spot FX, net of $0.3 million and $0.2 million , respectively; and c) Excess cash collateral of $5.5 million and $12.2 million , respectively. (3) Includes the Company's exchange memberships, which represent ownership interests and shares owned in CME Group Inc. and provide the Company with the right to conduct business on the exchange. The exchange memberships are recorded at cost or, if an other-than-temporary impairment in value has occurred, at a value that reflects management's estimate of the impairment. There were no exchange membership impairments as of March 31, 2017 or December 31, 2016 . In January 2017, the Company sold certain of its ownership interests and shares in CME Group Inc. and recognized a gain of $0.8 million , which is included as a component of Income (loss) from discontinued operations, net of tax in the condensed consolidated statements of operations for the three months ended March 31, 2017 . As of March 31, 2017 and December 31, 2016 , the carrying values of the ownership interests were $1.9 million and $4.6 million , respectively, and the carrying values of the shares were $1.8 million and $4.8 million , respectively. (4) Includes the carrying value of the Company's equity interest in FastMatch of $5.1 million and $4.6 million as of March 31, 2017 and December 31, 2016 , respectively. (5) Includes as of March 31, 2017 and December 31, 2016 amounts due related to the allocation of income to Lucid non-controlling members for services provided of $0.9 million and $0.7 million , respectively.</t>
  </si>
  <si>
    <t>Goodwill (Tables)</t>
  </si>
  <si>
    <t>Schedule of changes in goodwill</t>
  </si>
  <si>
    <t>Changes in goodwill for the three months ended March 31, 2017 are presented in the following table and reflect the Company's single operating segment, with amounts in thousands: Balance as of January 1, 2017 $ 23,479 Foreign currency translation adjustments 438 Impairment of goodwill (23,917 ) Balance as of March 31, 2017 $ —</t>
  </si>
  <si>
    <t>Other Intangible Assets, net (Tables)</t>
  </si>
  <si>
    <t>Schedule of finite-lived intangible assets</t>
  </si>
  <si>
    <t>The Company’s intangible assets consisted of the following as of March 31, 2017 and December 31, 2016 , with amounts in thousands: March 31, 2017 December 31, 2016 Gross Carrying Amount Accumulated Amortization Net Carrying Amount Gross Carrying Amount Accumulated Amortization Net Carrying Amount Finite-lived intangible assets Customer relationships $ 26,908 $ (21,732 ) $ 5,176 $ 35,460 $ (27,522 ) $ 7,938 Foreign currency translation adjustment (4,508 ) 2,315 (2,193 ) (4,971 ) 2,718 (2,253 ) Total finite-lived intangible assets 22,400 (19,417 ) 2,983 30,489 (24,804 ) 5,685 Indefinite-lived intangible assets License 600 — 600 600 — 600 Total Other intangible assets, net $ 23,000 $ (19,417 ) $ 3,583 $ 31,089 $ (24,804 ) $ 6,285</t>
  </si>
  <si>
    <t>Schedule of indefinite-lived intangible assets</t>
  </si>
  <si>
    <t>Schedule of estimated future amortization expense for intangible assets</t>
  </si>
  <si>
    <t>Estimated future amortization expense for intangible assets outstanding as of March 31, 2017 is as follows, with amounts in thousands: Year Ending December 31, Remainder of 2017 $ 1,685 2018 992 2019 306 Thereafter — $ 2,983</t>
  </si>
  <si>
    <t>Earnings per Share (Tables)</t>
  </si>
  <si>
    <t>Reconciliation of numerator and denominator used in basic and diluted EPS calculations</t>
  </si>
  <si>
    <t>The following is a reconciliation of the numerator and denominator used in the basic and diluted EPS calculations, with amounts in thousands except per share data: Three Months Ended March 31, 2017 2016 Basic and diluted net (loss) income per share of Class A common stock: Numerator (Loss) income from continuing operations attributable to Global Brokerage, Inc. $ (24,524 ) $ 61,887 Loss from discontinued operations attributable to Global Brokerage, Inc. (5,404 ) (12,152 ) Net (loss) income available to holders of Class A common stock (29,928 ) 49,735 Earnings allocated to participating securities — — (Loss) income available to common stockholders $ (29,928 ) $ 49,735 Denominator Weighted average shares of Class A common stock 6,143 5,603 Add dilutive effect of the following: Stock options and RSUs (1) — — Convertible note hedges — — Warrants — — Assumed conversion of Holdings Units for Class A common stock — — Dilutive weighted average shares of Class A common stock 6,143 5,603 Net (loss) income per share of Class A common stock — Basic and Diluted: Continuing operations $ (3.99 ) $ 11.05 Discontinued operations (0.88 ) (2.17 ) Net (loss) income per share of Class A common stock $ (4.87 ) $ 8.88 ____________________________________ (1) No dilutive effect for either period presented, therefore zero incremental shares included.</t>
  </si>
  <si>
    <t>Related Party Transactions (Tables)</t>
  </si>
  <si>
    <t>Amounts receivable from, and payable to, related parties</t>
  </si>
  <si>
    <t>Amounts receivable from, and payable to, related parties are set forth below, with amounts in thousands: As of March 31, 2017 December 31, 2016 Receivables Advances to Holdings non-controlling members $ 3 $ 3 Advances to employees 55 55 Accounts receivable — Liquidity provider 428 308 Due from Liquidity provider — 128 Total receivables from related parties $ 486 $ 494 Payables Employees and equity method investments $ 5 $ 732 Accounts payable — Equity method investment 15 180 Due to liquidity provider 87 — Accounts payable — Transaction services 187 — Due to Lucid non-controlling members in connection with the allocation of income to Lucid non-controlling members for services provided 945 741 Total payables to related parties $ 1,239 $ 1,653</t>
  </si>
  <si>
    <t>Net Capital Requirements (Tables)</t>
  </si>
  <si>
    <t>Schedule of minimum capital requirement and the excess capital</t>
  </si>
  <si>
    <t>The tables below present the capital, as defined by the respective regulatory authority, the minimum capital requirement and the excess capital for the following regulated entities as of March 31, 2017 and December 31, 2016 , with amounts in millions: As of March 31, 2017 UK LTD Australia Lucid LLP Capital $ 81.1 $ 15.8 $ 10.1 Minimum capital requirement 20.8 1.9 5.2 Excess capital $ 60.3 $ 13.9 $ 4.9 As of December 31, 2016 US UK LTD Australia Lucid LLP Capital $ 47.5 $ 83.4 $ 16.6 $ 10.2 Minimum capital requirement 33.3 22.0 1.1 4.2 Excess capital $ 14.2 $ 61.4 $ 15.5 $ 6.0</t>
  </si>
  <si>
    <t>Leucadia Transaction (Tables)</t>
  </si>
  <si>
    <t>Schedule of allocation of net proceeds from letter agreement</t>
  </si>
  <si>
    <t>Distributable Amount Revised Waterfall Amounts due under the amended Credit Agreement 100% Leucadia Next $350 million 45% Leucadia / 45% Holdings / 10.0% Management Next $500 million 79.2% Leucadia / 8.8% Holdings / 12.0% Management All aggregate amounts thereafter 51.6% Leucadia / 34.4% Holdings / 14.0% Management</t>
  </si>
  <si>
    <t>Schedule of balance of credit agreement</t>
  </si>
  <si>
    <t>The balance of the Credit Agreement, as amended, as of March 31, 2017 and December 31, 2016 , was as follows, with amounts in thousands: As of March 31, 2017 December 31, 2016 Debt principal $ 123,038 $ 154,509 Original issue discount (4,680 ) (7,857 ) Deferred waiver fee (2,496 ) — Discount — issuance fee (809 ) (1,276 ) Deferred financing fee (583 ) (918 ) Debt issuance costs (72 ) (114 ) Embedded derivative — Mandatory prepayment provision 6,722 6,172 Debt — net carrying value $ 121,120 $ 150,516</t>
  </si>
  <si>
    <t>Schedule of interest expense</t>
  </si>
  <si>
    <t>Interest expense related to the Credit Agreement, as amended, included in Interest on borrowings in the condensed consolidated statements of operations for the three months ended March 31, 2017 and 2016 , consists of the following, with amounts in thousands: Three Months Ended March 31, 2017 2016 Contractual interest $ 7,607 $ 7,686 Deferred interest (1,099 ) (243 ) Amortization of original issue discount 3,177 8,308 Amortization of deferred waiver fee 1,004 — Amortization of issuance fee discount 467 1,142 Amortization of deferred financing fee 335 822 Amortization of debt issuance costs 42 102 Total interest expense — Credit Agreement $ 11,533 $ 17,817</t>
  </si>
  <si>
    <t>Debt (Tables)</t>
  </si>
  <si>
    <t>Balance of liability and equity components of convertible debt</t>
  </si>
  <si>
    <t>The balances of the liability and equity components as of March 31, 2017 and December 31, 2016 , were as follows, with amounts in thousands: As of March 31, 2017 December 31, 2016 Liability component — principal $ 172,500 $ 172,500 Deferred bond discount (7,799 ) (9,355 ) Deferred debt issuance costs (1,418 ) (1,720 ) Liability component — net carrying value $ 163,283 $ 161,425 Equity component $ 29,101 $ 29,101 Interest expense related to the Convertible Notes, included in Interest on borrowings in the condensed consolidated statements of operations, consists of the following, with amounts in thousands: Three Months Ended March 31, 2017 2016 Stated coupon rate $ 970 $ 970 Amortization of deferred bond discount 1,556 1,464 Amortization of debt issuance cost 302 302 Total interest expense — Convertible Notes $ 2,828 $ 2,736</t>
  </si>
  <si>
    <t>Derivative Financial Instruments (Tables)</t>
  </si>
  <si>
    <t>Schedule of derivative assets and liabilities net of counterparty and collateral offsets</t>
  </si>
  <si>
    <t xml:space="preserve">The following tables present the gross and net fair values of the Company's derivative transactions and the related offsetting amount permitted under ASC 210 and ASC 815 as of March 31, 2017 and December 31, 2016 . Derivative assets and liabilities are net of counterparty and collateral offsets. Collateral offsets include cash margin amounts posted with brokers. Under ASC 210, gross positive fair values are offset against gross negative fair values by counterparty pursuant to enforceable master netting agreements, with amounts in thousands: As of March 31, 2017 Derivative Assets Derivative Liabilities Statement of Financial Condition Location Fair Value Notional Fair Value Notional CFD contracts Due from/Due to brokers (2) $ 55 $ 24,573 $ 185 $ 25,531 Futures contracts Due from/Due to brokers and Assets/liabilities held for sale (1), (2) 850 175,048 3,041 309,776 OTC options Assets/liabilities held for sale (1) 457 98,514 511 124,837 Total derivatives, gross $ 1,362 $ 298,135 $ 3,737 $ 460,144 Netting agreements and cash collateral netting (1,362 ) (1,362 ) Total derivatives, net $ — $ 2,375 ____________________________________ (1) As of March 31, 2017 , the aggregate fair values of derivative assets and liabilities, gross attributable to discontinued operations were $0.5 million and $0.5 million , respectively. These amounts are offset by netting agreements of $0.5 million and $0.5 million , respectively. (2) As of March 31, 2017 , the aggregate fair values of derivative assets and liabilities, gross attributable to continuing operations were $0.9 million and $3.2 million , respectively. These amounts are offset by netting agreements of $0.9 million and $0.9 million , respectively. As of December 31, 2016 Derivative Assets Derivative Liabilities Statement of Financial Condition Location Fair Value Notional Fair Value Notional Exchange traded options Assets held for sale (3) $ 3,209 $ 10,562 $ — $ — CFD contracts Due from brokers (4) 131 24,286 — — Futures contracts Due from/Due to brokers and Assets/liabilities held for sale (3), (4) 4,868 839,975 5,720 763,605 OTC options Assets/liabilities held for sale (3) 270 24,595 225 33,249 Total derivatives, gross $ 8,478 $ 899,418 $ 5,945 $ 796,854 Netting agreements and cash collateral netting (4,854 ) (4,854 ) Total derivatives, net $ 3,624 $ 1,091 ____________________________________ (3) As of December 31, 2016 , the aggregate fair values of derivative assets and liabilities, gross attributable to discontinued operations were $4.3 million and $2.7 million , respectively. These amounts are offset by netting agreements and cash collateral netting of $2.7 million and $2.7 million , respectively. (4) As of December 31, 2016 , the aggregate fair values of derivative assets and liabilities, gross attributable to continuing operations were $4.2 million and $3.3 million , respectively. These amounts are offset by netting agreements and cash collateral netting of $2.2 million and $2.2 million , respectively. </t>
  </si>
  <si>
    <t>Schedule of gains (losses) on derivative instruments</t>
  </si>
  <si>
    <t>The following table presents the gains (losses) on derivative instruments recognized in the condensed consolidated statements of operations for the three months ended March 31, 2017 and 2016 , with amounts in thousands: Three Months Ended March 31, 2017 2016 Exchange traded options (5) $ 579 $ 10,354 CFD contracts (6) (592 ) (140 ) Futures contracts (7) (54,414 ) (15,120 ) OTC options (5) 55 12 Total $ (54,372 ) $ (4,894 ) ____________________________________ (5) Included in Income (loss) from discontinued operations, net of tax in the condensed consolidated statements of operations. (6) Included in Trading revenue in the condensed consolidated statements of operations. (7) The portion included in Income (loss) from continuing operations in the condensed consolidated statements of operations is $(56.1) million and $(7.6) million for the three months ended March 31, 2017 and 2016 , respectively.</t>
  </si>
  <si>
    <t>Fair Value Measurements (Tables)</t>
  </si>
  <si>
    <t>Schedule of assets and liabilities that are measured at fair value on a recurring basis</t>
  </si>
  <si>
    <t>The following tables present the Company's assets and liabilities that are measured at fair value on a recurring basis and the related hierarchy levels, with amounts in thousands: Fair Value Measurements on a Recurring Basis As of March 31, 2017 Level 1 Level 2 Level 3 Counterparty and Cash Collateral Netting Total Financial Assets: U.S. Treasury bills $ 2,198 $ — $ — $ — $ 2,198 Derivative assets: CFD contracts — 55 — — 55 Futures contracts 850 — — — 850 OTC options — 457 — — 457 Netting — — — (1,362 ) (1,362 ) Total derivative assets (1) 850 512 — (1,362 ) — Total assets $ 3,048 $ 512 $ — $ (1,362 ) $ 2,198 Financial Liabilities: Customer account liabilities $ — $ 380,250 $ — $ — $ 380,250 Derivative liabilities: CFD contracts — 185 — — 185 Futures contracts 3,041 — — — 3,041 OTC options — 511 — — 511 Netting — — — (1,362 ) (1,362 ) Total derivative liabilities (1) 3,041 696 — (1,362 ) 2,375 Mandatory Prepayment Provision — Credit Agreement — — 6,722 — 6,722 Total liabilities $ 3,041 $ 380,946 $ 6,722 $ (1,362 ) $ 389,347 As of March 31, 2017 , the Company's total notional absolute value of open FX and CFD customer assets and liabilities by currency pair or product was $2.4 billion and $3.1 billion , respectively. The Company's total net notional value for open FX and CFD positions was $0.8 billion . Fair Value Measurements on a Recurring Basis As of December 31, 2016 Level 1 Level 2 Level 3 Counterparty and Cash Collateral Netting Total Financial Assets: U.S. Treasury bills $ 2,198 $ — $ — $ — $ 2,198 Derivative assets: Exchange traded options 3,209 — — — 3,209 CFD contracts — 131 — — 131 Futures contracts 4,868 — — — 4,868 OTC options — 270 — — 270 Netting — — — (4,854 ) (4,854 ) Total derivative assets (1) 8,077 401 — (4,854 ) 3,624 Total assets $ 10,275 $ 401 $ — $ (4,854 ) $ 5,822 Financial Liabilities: Customer account liabilities (2) $ — $ 661,936 $ — $ — $ 661,936 Derivative liabilities: Futures contracts 5,720 — — — 5,720 OTC options — 225 — — 225 Netting — — — (4,854 ) (4,854 ) Total derivative liabilities (1) 5,720 225 — (4,854 ) 1,091 Mandatory Prepayment Provision — Credit Agreement — — 6,172 — 6,172 Total liabilities $ 5,720 $ 662,161 $ 6,172 $ (4,854 ) $ 669,199 As of December 31, 2016 , the Company's total notional absolute value of open FX and CFD customer assets and liabilities by currency pair or product was $2.0 billion and $2.7 billion , respectively. The Company's total net notional value for open FX and CFD positions was $2.1 billion . ____________________________________ (1) Attributable to continuing and discontinued operations. See Note 15 for details of the classification of amounts on the condensed consolidated statements of financial condition. (2) Includes $233.4 million attributable to discontinued operations (see Note 4).</t>
  </si>
  <si>
    <t>Schedule of carrying value, fair value, and fair value hierarchy category</t>
  </si>
  <si>
    <t>The following tables present the carrying value, fair value and fair value hierarchy category of certain financial instruments that are not measured at fair value in the condensed consolidated statements of financial condition, with amounts in thousands: As of March 31, 2017 Fair Value Measurements using: Carrying Value Fair Value Level 1 Level 2 Level 3 Financial Assets: Due from brokers — unsettled spot FX (4) $ 2,026 $ 2,026 $ — $ 2,026 $ — Due from brokers — excess cash collateral (5) 5,522 5,522 — 5,522 — Exchange memberships (5) 3,664 3,837 — 3,837 — Total assets $ 11,212 $ 11,385 $ — $ 11,385 $ — Financial Liabilities: Due to brokers — unsettled spot FX (4) $ 6 $ 6 $ — $ 6 $ — Senior convertible notes 163,283 58,650 — 58,650 — Credit Agreement 121,120 97,894 — — 97,894 Total liabilities $ 284,409 $ 156,550 $ — $ 58,656 $ 97,894 As of December 31, 2016 Fair Value Measurements using: Carrying Value Fair Value Level 1 Level 2 Level 3 Financial Assets: Due from brokers — unsettled spot FX (4) $ 1,600 $ 1,600 $ — $ 1,600 $ — Due from brokers — excess cash collateral (5) 12,229 12,229 — 12,229 — Exchange memberships (5) 9,434 10,190 — 10,190 — Total assets $ 23,263 $ 24,019 $ — $ 24,019 $ — Financial Liabilities: Due to brokers — unsettled spot FX (4) $ 425 $ 425 $ — $ 425 $ — Senior convertible notes 161,425 94,875 — 94,875 — Credit Agreement 150,516 148,813 — — 148,813 Total liabilities $ 312,366 $ 244,113 $ — $ 95,300 $ 148,813 ____________________________________ (4) Attributable to continuing and discontinued operations. See Note 4 for amounts classified as held for sale on the condensed consolidated statements of financial condition. (5) Attributable to discontinued operations and included in assets held for sale on the condensed consolidated statements of financial condition (see Note 4).</t>
  </si>
  <si>
    <t>Schedule of opening and ending balances of recurring fair value measurement categorized as Level 3</t>
  </si>
  <si>
    <t>The following tables reconcile the opening and ending balances of the recurring fair value measurements categorized as Level 3, which are included in the condensed consolidated statements of financial condition, and identifies the total gains and losses the Company recognized during the three months ended March 31, 2017 and 2016 , with amounts in thousands: Three Months Ended March 31, 2017 Balance as of Net Unrealized (Gain) Loss Addition/ Balance as of Mandatory Prepayment Provision — Credit Agreement $ 6,172 $ 550 $ — $ 6,722 Total Level 3 liabilities $ 6,172 $ 550 $ — $ 6,722 Three Months Ended March 31, 2016 Balance as of Net Unrealized (Gain) Loss Addition/(Reversal) Balance as of Letter Agreement $ 448,458 $ (110,831 ) $ — $ 337,627 Total Level 3 liabilities $ 448,458 $ (110,831 ) $ — $ 337,627</t>
  </si>
  <si>
    <t>Restructuring Plan (Tables)</t>
  </si>
  <si>
    <t>Restructuring and Related Costs</t>
  </si>
  <si>
    <t>A summary of the restructuring liability by major type of cost for the three months ended March 31, 2017 is as follows, with amounts in thousands: Three Months Ended March 31, 2017 Balance as of January 1, 2017 Charges Cash Payments Balance as of Total Charges to Date Total Expected Charges Severance costs $ — $ 4,385 $ 444 $ 3,941 $ 4,385 $ 4,599 Continuing contract costs — 4,000 — 4,000 4,000 4,000 Total $ — $ 8,385 $ 444 $ 7,941 $ 8,385 $ 8,599</t>
  </si>
  <si>
    <t>Description of Business and Basis of Presentation - Additional Information (Detail) $ in Thousands</t>
  </si>
  <si>
    <t>Feb. 06, 2017USD ($)</t>
  </si>
  <si>
    <t>Mar. 31, 2017USD ($)employee</t>
  </si>
  <si>
    <t>May 02, 2017USD ($)</t>
  </si>
  <si>
    <t>Dec. 31, 2016USD ($)</t>
  </si>
  <si>
    <t>Sep. 01, 2016</t>
  </si>
  <si>
    <t>Mar. 31, 2016USD ($)</t>
  </si>
  <si>
    <t>Dec. 31, 2015USD ($)</t>
  </si>
  <si>
    <t>Basis of Presentation [Line Items]</t>
  </si>
  <si>
    <t>Cash and cash equivalents, at carrying value, including discontinued operations</t>
  </si>
  <si>
    <t>Cash included in assets held for sale</t>
  </si>
  <si>
    <t>FXCM Holdings</t>
  </si>
  <si>
    <t>Ownership percentage by parent</t>
  </si>
  <si>
    <t>74.50%</t>
  </si>
  <si>
    <t>Noncontrolling equity interest</t>
  </si>
  <si>
    <t>25.50%</t>
  </si>
  <si>
    <t>Lucid Markets Trading Limited</t>
  </si>
  <si>
    <t>49.90%</t>
  </si>
  <si>
    <t>FXCM Group LLC</t>
  </si>
  <si>
    <t>50.10%</t>
  </si>
  <si>
    <t>Leucadia | FXCM Group LLC</t>
  </si>
  <si>
    <t>Controlling Units</t>
  </si>
  <si>
    <t>US vs Commodity Futures Trading Commission</t>
  </si>
  <si>
    <t>Settlement amount</t>
  </si>
  <si>
    <t>Company Withdrawal from Business in the U.S.</t>
  </si>
  <si>
    <t>Expected number of positions eliminated | employee</t>
  </si>
  <si>
    <t>Number of positions eliminated (as a percent)</t>
  </si>
  <si>
    <t>22.00%</t>
  </si>
  <si>
    <t>Subsequent Event</t>
  </si>
  <si>
    <t>Common stock value (less than)</t>
  </si>
  <si>
    <t>Non-Controlling Interests - Redeemable Noncontrolling Interest (Details) - USD ($) $ in Thousands</t>
  </si>
  <si>
    <t>Redeemable Noncontrolling Interest [Line Items]</t>
  </si>
  <si>
    <t>Exchange of Letter Agreement for Redeemable non-controlling interest</t>
  </si>
  <si>
    <t>Redeemable noncontrolling interests adjusted for the allocation of net assets</t>
  </si>
  <si>
    <t>Balance as of January 1, 2017</t>
  </si>
  <si>
    <t>Other comprehensive income attributable to redeemable non-controlling interest</t>
  </si>
  <si>
    <t>Balance as of March 31, 2017</t>
  </si>
  <si>
    <t>Non-Controlling Interests - Change in Interest Holdings of Corporation and Non-Controlling Interest (Detail)</t>
  </si>
  <si>
    <t>Mar. 31, 2017shares</t>
  </si>
  <si>
    <t>Stockholders' Equity Attributable to Noncontrolling Interest [Roll Forward]</t>
  </si>
  <si>
    <t>Beginning balance (in shares)</t>
  </si>
  <si>
    <t>Beginning balance (percent)</t>
  </si>
  <si>
    <t>Holding units acquired by FXCM Inc. related to exchanges of Holdings units for shares of Class A common stock (in shares)</t>
  </si>
  <si>
    <t>Holdings units acquired by FXCM Inc. related to exchanges of Holdings units for shares of Class A common stock (percent)</t>
  </si>
  <si>
    <t>0.00%</t>
  </si>
  <si>
    <t>Ending balance (in shares)</t>
  </si>
  <si>
    <t>Ending balance (percent)</t>
  </si>
  <si>
    <t>Total Units</t>
  </si>
  <si>
    <t>100.00%</t>
  </si>
  <si>
    <t>Dispositions - Additional Information (Details)</t>
  </si>
  <si>
    <t>Mar. 10, 2017USD ($)</t>
  </si>
  <si>
    <t>Feb. 24, 2017</t>
  </si>
  <si>
    <t>Oct. 28, 2016USD ($)installment</t>
  </si>
  <si>
    <t>Jun. 30, 2017USD ($)</t>
  </si>
  <si>
    <t>Mar. 31, 2017USD ($)</t>
  </si>
  <si>
    <t>Sep. 30, 2015USD ($)</t>
  </si>
  <si>
    <t>Income Statement, Balance Sheet and Additional Disclosures by Disposal Groups, Including Discontinued Operations [Line Items]</t>
  </si>
  <si>
    <t>Restructuring charges</t>
  </si>
  <si>
    <t>Restructuring reserve</t>
  </si>
  <si>
    <t>U.S. Futures Commission Merchant and Retail Foreign Exchange Dealer</t>
  </si>
  <si>
    <t>Decrease in restricted cash</t>
  </si>
  <si>
    <t>Payment for term loan</t>
  </si>
  <si>
    <t>DailyFX</t>
  </si>
  <si>
    <t>Period of additional involvement</t>
  </si>
  <si>
    <t>3 months</t>
  </si>
  <si>
    <t>Proceeds from sale of business</t>
  </si>
  <si>
    <t>Gain (loss) on disposal of discontinued operations, net of tax</t>
  </si>
  <si>
    <t>Deferred gain on disposal recognized in the period</t>
  </si>
  <si>
    <t>Deferred gain on disposal from continuing services</t>
  </si>
  <si>
    <t>Discontinued operation, consideration</t>
  </si>
  <si>
    <t>Discontinued operation, consideration, number of installments | installment</t>
  </si>
  <si>
    <t>FXCMJ</t>
  </si>
  <si>
    <t>HK</t>
  </si>
  <si>
    <t>Other Income</t>
  </si>
  <si>
    <t>FSL</t>
  </si>
  <si>
    <t>Scenario, Forecast | DailyFX</t>
  </si>
  <si>
    <t>Maximum | DailyFX</t>
  </si>
  <si>
    <t>6 months</t>
  </si>
  <si>
    <t>FX Publications, Inc. | DailyFX</t>
  </si>
  <si>
    <t>3 years</t>
  </si>
  <si>
    <t>Accrued advertising</t>
  </si>
  <si>
    <t>FX Publications, Inc.</t>
  </si>
  <si>
    <t>Quarterly advertising payable</t>
  </si>
  <si>
    <t>Discontinued Operations | U.S. Futures Commission Merchant and Retail Foreign Exchange Dealer</t>
  </si>
  <si>
    <t>Discontinued Operations | DailyFX</t>
  </si>
  <si>
    <t>Discontinued Operations, Disposed of by Sale | US Customer Accounts Sold to Gain Capital Group, LLC</t>
  </si>
  <si>
    <t>153 days</t>
  </si>
  <si>
    <t>Discontinued Operations, Disposed of by Sale | Discontinued Operations | US Customer Accounts Sold to Gain Capital Group, LLC</t>
  </si>
  <si>
    <t>Accrued professional fees</t>
  </si>
  <si>
    <t>Estimated litigation liability</t>
  </si>
  <si>
    <t>Employee-related liabilities</t>
  </si>
  <si>
    <t>Dispositions - Income Statement (Details) - USD ($) $ in Thousands</t>
  </si>
  <si>
    <t>Allocation of net income to Lucid members for services provided</t>
  </si>
  <si>
    <t>Total compensation and benefits</t>
  </si>
  <si>
    <t>Operating loss</t>
  </si>
  <si>
    <t>Income on equity method investments, net</t>
  </si>
  <si>
    <t>Gain on disposition of equity method investment (see Note 6)</t>
  </si>
  <si>
    <t>Loss from discontinued operations before income taxes</t>
  </si>
  <si>
    <t>Net gain on sale of customer accounts</t>
  </si>
  <si>
    <t>Loss on classification as held for sale before income taxes</t>
  </si>
  <si>
    <t>Total loss from discontinued operations before income taxes</t>
  </si>
  <si>
    <t>Loss before income taxes, attributable to parent</t>
  </si>
  <si>
    <t>Dispositions - Balance Sheet (Details) - USD ($) $ in Thousands</t>
  </si>
  <si>
    <t>1 Months Ended</t>
  </si>
  <si>
    <t>Jan. 31, 2017</t>
  </si>
  <si>
    <t>Assets</t>
  </si>
  <si>
    <t>Loss recognized on classification as held for sale</t>
  </si>
  <si>
    <t>Total assets classified as held for sale on the condensed consolidated statements of financial condition</t>
  </si>
  <si>
    <t>Liabilities</t>
  </si>
  <si>
    <t>Total liabilities classified as held for sale on the condensed consolidated statements of financial condition</t>
  </si>
  <si>
    <t>Due from correspondent brokers, derivative assets, net</t>
  </si>
  <si>
    <t>Due from correspondent brokers, unsettled spot foreign exchange asset, net</t>
  </si>
  <si>
    <t>Due from correspondent brokers, excess cash collateral</t>
  </si>
  <si>
    <t>Other assets, exchange memberships, cost of ownership interests</t>
  </si>
  <si>
    <t>Other assets, exchange memberships, cost of shares owned</t>
  </si>
  <si>
    <t>Accounts payable and accrued liabilities, due to related party</t>
  </si>
  <si>
    <t>FastMatch Investment</t>
  </si>
  <si>
    <t>Other assets, equity method investments</t>
  </si>
  <si>
    <t>CME Group, Inc.</t>
  </si>
  <si>
    <t>Gain on disposal of discontinued operations, net of tax</t>
  </si>
  <si>
    <t>Notes Receivable (Details) - Notes Receivable - Lucid Markets Trading Limited - USD ($)</t>
  </si>
  <si>
    <t>Jan. 31, 2014</t>
  </si>
  <si>
    <t>Jun. 30, 2016</t>
  </si>
  <si>
    <t>Accounts, Notes, Loans and Financing Receivable [Line Items]</t>
  </si>
  <si>
    <t>Notes receivable</t>
  </si>
  <si>
    <t>Related party notes receivable interest rate</t>
  </si>
  <si>
    <t>2.00%</t>
  </si>
  <si>
    <t>Allowance for notes</t>
  </si>
  <si>
    <t>Equity Method Investment - Additional Information (Detail) - USD ($)</t>
  </si>
  <si>
    <t>Nov. 30, 2016</t>
  </si>
  <si>
    <t>Schedule of Equity Method Investments [Line Items]</t>
  </si>
  <si>
    <t>Gain (loss) on equity method investments, net</t>
  </si>
  <si>
    <t>Dividends from equity method investments</t>
  </si>
  <si>
    <t>FX Trading Software Developer</t>
  </si>
  <si>
    <t>Percentage of equity interest</t>
  </si>
  <si>
    <t>22.20%</t>
  </si>
  <si>
    <t>Other than temporary impairment</t>
  </si>
  <si>
    <t>FX Trading Software Developer | Other Assets</t>
  </si>
  <si>
    <t>Carrying value of equity method investments</t>
  </si>
  <si>
    <t>FX Analytical Software</t>
  </si>
  <si>
    <t>30.00%</t>
  </si>
  <si>
    <t>Payments to acquire equity method investments</t>
  </si>
  <si>
    <t>34.50%</t>
  </si>
  <si>
    <t>V3-related LLC</t>
  </si>
  <si>
    <t>66.30%</t>
  </si>
  <si>
    <t>V3-related LLC | Loss from Discontinued Operations, Net of Tax</t>
  </si>
  <si>
    <t>V3-related LLC | Other Assets</t>
  </si>
  <si>
    <t>Cost method investments</t>
  </si>
  <si>
    <t>Firm that Provides a Financial Intelligence Platform | V3-related LLC</t>
  </si>
  <si>
    <t>17.26%</t>
  </si>
  <si>
    <t>Goodwill (Details) - USD ($) $ in Thousands</t>
  </si>
  <si>
    <t>Goodwill [Roll Forward]</t>
  </si>
  <si>
    <t>Beginning balance</t>
  </si>
  <si>
    <t>Foreign currency translation adjustments</t>
  </si>
  <si>
    <t>Impairment of goodwill</t>
  </si>
  <si>
    <t>Ending balance</t>
  </si>
  <si>
    <t>Goodwill Narrative (Details) - USD ($) $ in Thousands</t>
  </si>
  <si>
    <t>Feb. 06, 2017</t>
  </si>
  <si>
    <t>Decrease in share price (as a percentage)</t>
  </si>
  <si>
    <t>50.00%</t>
  </si>
  <si>
    <t>Decrease in convertible note market price (as a percentage)</t>
  </si>
  <si>
    <t>42.00%</t>
  </si>
  <si>
    <t>Other Intangible Assets, net - Schedule of Acquired Finite and Indefinite Lived Intangible Assets (Details) - USD ($) $ in Thousands</t>
  </si>
  <si>
    <t>Finite-lived intangible assets</t>
  </si>
  <si>
    <t>Gross Carrying Amount</t>
  </si>
  <si>
    <t>Accumulated Amortization</t>
  </si>
  <si>
    <t>Net Carrying Amount</t>
  </si>
  <si>
    <t>Indefinite-lived intangible assets</t>
  </si>
  <si>
    <t>Intangible assets, gross (excluding goodwill)</t>
  </si>
  <si>
    <t>Total intangible assets, net (excluding goodwill)</t>
  </si>
  <si>
    <t>License</t>
  </si>
  <si>
    <t>Customer relationships</t>
  </si>
  <si>
    <t>Finite-Lived Intangible Assets, Gross, Before Foreign Currency Translation Adjustment</t>
  </si>
  <si>
    <t>Finite-Lived Intangible Assets, Accumulated Amortization, Before Foreign Currency Translation Adjustment</t>
  </si>
  <si>
    <t>Finite-Lived Intangible Assets, Net, Before Foreign Currency Translation Adjustment</t>
  </si>
  <si>
    <t>Finite-Lived Intangible Assets, Foreign Currency Translation Adjustment, Gross</t>
  </si>
  <si>
    <t>Finite-Lived Intangible Assets, Foreign Currency Translation Adjustment</t>
  </si>
  <si>
    <t>Finite-Lived Intangible Assets, Foreign Currency Translation Adjustment, Net</t>
  </si>
  <si>
    <t>Other Intangible Assets, net - Additional Information (Details) - USD ($)</t>
  </si>
  <si>
    <t>12 Months Ended</t>
  </si>
  <si>
    <t>Jun. 30, 2015</t>
  </si>
  <si>
    <t>Finite-Lived Intangible Assets [Line Items]</t>
  </si>
  <si>
    <t>Impairment losses</t>
  </si>
  <si>
    <t>Amortization expense</t>
  </si>
  <si>
    <t>Threshold of quarterly cash consideration payments</t>
  </si>
  <si>
    <t>Initial benchmark period for contingent consideration payments</t>
  </si>
  <si>
    <t>30 months</t>
  </si>
  <si>
    <t>Finite-lived intangible assets acquired</t>
  </si>
  <si>
    <t>Weighted-average amortization period</t>
  </si>
  <si>
    <t>Other Intangible Assets, net - Estimated Future Amortization Expense for Acquired Intangible Assets Outstanding (Details) - USD ($) $ in Thousands</t>
  </si>
  <si>
    <t>Year Ending December 31,</t>
  </si>
  <si>
    <t>Remainder of 2017</t>
  </si>
  <si>
    <t>Thereafter</t>
  </si>
  <si>
    <t>Earnings Per Share - Additional Information (Detail)</t>
  </si>
  <si>
    <t>Apr. 15, 2015$ / sharesshares</t>
  </si>
  <si>
    <t>Apr. 30, 2015$ / sharesshares</t>
  </si>
  <si>
    <t>Jun. 30, 2013USD ($)$ / shares</t>
  </si>
  <si>
    <t>Mar. 31, 2016shares</t>
  </si>
  <si>
    <t>Antidilutive Securities Excluded from Computation of Earnings Per Share [Line Items]</t>
  </si>
  <si>
    <t>Duration of option agreement</t>
  </si>
  <si>
    <t>2 years</t>
  </si>
  <si>
    <t>Number of shares available under Option Agreement (in shares)</t>
  </si>
  <si>
    <t>Exercise price per share under Option Agreement (USD per share) | $ / shares</t>
  </si>
  <si>
    <t>Stock option granted excluded from computation of earnings per share (in shares)</t>
  </si>
  <si>
    <t>Convertible Debt | 2.25% Senior Convertible Notes</t>
  </si>
  <si>
    <t>Face amount | $</t>
  </si>
  <si>
    <t>Interest rate</t>
  </si>
  <si>
    <t>2.25%</t>
  </si>
  <si>
    <t>Conversion price (USD per share) | $ / shares</t>
  </si>
  <si>
    <t>Common Class A</t>
  </si>
  <si>
    <t>Common Class A | Controlling Units</t>
  </si>
  <si>
    <t>Common Class A | Convertible Debt | 2.25% Senior Convertible Notes</t>
  </si>
  <si>
    <t>Convertible debt, conversion ratio</t>
  </si>
  <si>
    <t>Earnings Per Share - Reconciliation of Numerator and Denominator Used in Basic and Diluted EPS Calculations (Detail) - USD ($) $ / shares in Units, $ in Thousands</t>
  </si>
  <si>
    <t>Numerator</t>
  </si>
  <si>
    <t>Earnings allocated to participating securities</t>
  </si>
  <si>
    <t>(Loss) income available to common stockholders</t>
  </si>
  <si>
    <t>Denominator</t>
  </si>
  <si>
    <t>Weighted average shares of Class A common stock (in shares)</t>
  </si>
  <si>
    <t>Add dilutive effect of the following:</t>
  </si>
  <si>
    <t>Stock options and RSUs (in shares)</t>
  </si>
  <si>
    <t>Convertible note hedges (in shares)</t>
  </si>
  <si>
    <t>Warrants (in shares)</t>
  </si>
  <si>
    <t>Assumed conversion of Holdings Units for Class A common stock (in shares)</t>
  </si>
  <si>
    <t>Dilutive weighted average shares of Class A common stock (in shares)</t>
  </si>
  <si>
    <t>Net income (loss) per share of Class A common stock — Basic and Diluted</t>
  </si>
  <si>
    <t>Related Party Transactions - Amounts Receivable From, And Payable To, Related Parties (Detail) - USD ($) $ in Thousands</t>
  </si>
  <si>
    <t>Receivables</t>
  </si>
  <si>
    <t>Advances to Holdings non-controlling members</t>
  </si>
  <si>
    <t>Advances to employees</t>
  </si>
  <si>
    <t>Total receivables from related parties</t>
  </si>
  <si>
    <t>Payables</t>
  </si>
  <si>
    <t>Employees and equity method investments</t>
  </si>
  <si>
    <t>Total payables to related parties</t>
  </si>
  <si>
    <t>Liquidity</t>
  </si>
  <si>
    <t>Accounts receivable — Lucid non-controlling members</t>
  </si>
  <si>
    <t>Jefferies</t>
  </si>
  <si>
    <t>Accounts payable — Equity method investment</t>
  </si>
  <si>
    <t>Equity Method Investee</t>
  </si>
  <si>
    <t>Due to Lucid non-controlling members in connection with the allocation of income to Lucid non-controlling members for services provided</t>
  </si>
  <si>
    <t>Related Partly Transactions - Additional Information (Details) - USD ($)</t>
  </si>
  <si>
    <t>Jul. 31, 2016</t>
  </si>
  <si>
    <t>Mar. 31, 2015</t>
  </si>
  <si>
    <t>Related Party Transaction [Line Items]</t>
  </si>
  <si>
    <t>Tax receivable agreement, estimated amount due</t>
  </si>
  <si>
    <t>Tax receivable agreement</t>
  </si>
  <si>
    <t>Payments For tax receivable agreement</t>
  </si>
  <si>
    <t>Ownership Interest and Shares Owned</t>
  </si>
  <si>
    <t>Memberships in exchanges owned</t>
  </si>
  <si>
    <t>Accounts payable and accrued liabilities</t>
  </si>
  <si>
    <t>Lucid Markets Trading Limited | Notes Receivable</t>
  </si>
  <si>
    <t>Interest Income from related party</t>
  </si>
  <si>
    <t>Commission fee percentage</t>
  </si>
  <si>
    <t>3.00%</t>
  </si>
  <si>
    <t>Commissions paid</t>
  </si>
  <si>
    <t>Reimbursed contract service expense</t>
  </si>
  <si>
    <t>Jefferies | Maximum | Common Stock - Class A</t>
  </si>
  <si>
    <t>Aggregate offering price</t>
  </si>
  <si>
    <t>Affiliate of Leucadia | Affiliated Entity</t>
  </si>
  <si>
    <t>24.00%</t>
  </si>
  <si>
    <t>Expenses from transactions with related party</t>
  </si>
  <si>
    <t>Trading Profits Transactions | Affiliate of Leucadia | Affiliated Entity</t>
  </si>
  <si>
    <t>Accounts receivable from related parties</t>
  </si>
  <si>
    <t>Open Trade Positions Transactions | Affiliate of Leucadia | Affiliated Entity</t>
  </si>
  <si>
    <t>Accounts payable to related parties</t>
  </si>
  <si>
    <t>Software Licensing | Equity Method Investee</t>
  </si>
  <si>
    <t>Guarantor obligations fees collected</t>
  </si>
  <si>
    <t>Platform Trading Services | Equity Method Investee</t>
  </si>
  <si>
    <t>FastMatch Investment | Other income</t>
  </si>
  <si>
    <t>Revenue from related parties</t>
  </si>
  <si>
    <t>Controlling Units | Common Stock - Class A</t>
  </si>
  <si>
    <t>Net Capital Requirements - Minimum Capital Requirement And Excess Capital (Detail) - USD ($) $ in Millions</t>
  </si>
  <si>
    <t>US</t>
  </si>
  <si>
    <t>Capital Requirements on Foreign Financial Institutions [Line Items]</t>
  </si>
  <si>
    <t>Capital</t>
  </si>
  <si>
    <t>Minimum capital requirement</t>
  </si>
  <si>
    <t>Excess capital</t>
  </si>
  <si>
    <t>UK LTD</t>
  </si>
  <si>
    <t>Australia</t>
  </si>
  <si>
    <t>Lucid LLP</t>
  </si>
  <si>
    <t>Leucadia Transaction - Additional Information (Details)</t>
  </si>
  <si>
    <t>Sep. 01, 2016USD ($)director</t>
  </si>
  <si>
    <t>Mar. 10, 2016directormember</t>
  </si>
  <si>
    <t>Apr. 16, 2015USD ($)</t>
  </si>
  <si>
    <t>Jan. 24, 2015USD ($)</t>
  </si>
  <si>
    <t>Jan. 15, 2015USD ($)</t>
  </si>
  <si>
    <t>Mar. 31, 2015USD ($)</t>
  </si>
  <si>
    <t>Feb. 22, 2017USD ($)</t>
  </si>
  <si>
    <t>Unusual or Infrequent Item [Line Items]</t>
  </si>
  <si>
    <t>Derivative, exchange rate floor</t>
  </si>
  <si>
    <t>Deferred waiver fee</t>
  </si>
  <si>
    <t>Number of board members | member</t>
  </si>
  <si>
    <t>Number of directors on the board appointed by a third-party | director</t>
  </si>
  <si>
    <t>Number of directors on the board appointed by the company | director</t>
  </si>
  <si>
    <t>Loss on derivative, net</t>
  </si>
  <si>
    <t>Gain (loss) on derivative liabilities</t>
  </si>
  <si>
    <t>Long-term debt</t>
  </si>
  <si>
    <t>Deferred finance costs, gross</t>
  </si>
  <si>
    <t>Effective interest rate</t>
  </si>
  <si>
    <t>8.00%</t>
  </si>
  <si>
    <t>Discount issuance fee, gross</t>
  </si>
  <si>
    <t>First Amendment to the Amended and Restated Credit Agreement</t>
  </si>
  <si>
    <t>Credit agreement, extension period</t>
  </si>
  <si>
    <t>1 year</t>
  </si>
  <si>
    <t>Letter Agreement</t>
  </si>
  <si>
    <t>Fair value of derivative liability</t>
  </si>
  <si>
    <t>Credit Agreement</t>
  </si>
  <si>
    <t>Derivative liability</t>
  </si>
  <si>
    <t>Amortization of issuance fee discount</t>
  </si>
  <si>
    <t>Deferred waiver fee amortization amount</t>
  </si>
  <si>
    <t>Amortization of deferred financing fee</t>
  </si>
  <si>
    <t>Group Agreement</t>
  </si>
  <si>
    <t>Change of ownership, percentage of voting interests</t>
  </si>
  <si>
    <t>40.00%</t>
  </si>
  <si>
    <t>Change of ownership, percentage of ownership in equity interest</t>
  </si>
  <si>
    <t>90.00%</t>
  </si>
  <si>
    <t>Leucadia | Letter Agreement</t>
  </si>
  <si>
    <t>Face amount</t>
  </si>
  <si>
    <t>Leucadia | Credit Agreement</t>
  </si>
  <si>
    <t>Next $350 million</t>
  </si>
  <si>
    <t>Letter agreement, stipulated proceeds amount</t>
  </si>
  <si>
    <t>Next $500 million</t>
  </si>
  <si>
    <t>Next $500 million | Minimum</t>
  </si>
  <si>
    <t>Next $500 million | Maximum</t>
  </si>
  <si>
    <t>All aggregate amounts thereafter</t>
  </si>
  <si>
    <t>FXCM Management</t>
  </si>
  <si>
    <t>Long-term incentive plan, vesting period</t>
  </si>
  <si>
    <t>5 years</t>
  </si>
  <si>
    <t>Newco</t>
  </si>
  <si>
    <t>FXCM Holdings | Leucadia | Loans Payable</t>
  </si>
  <si>
    <t>Percentage of equity interest of foreign subsidiaries pledged as collateral</t>
  </si>
  <si>
    <t>65.00%</t>
  </si>
  <si>
    <t>FXCM Holdings | Next $350 million</t>
  </si>
  <si>
    <t>Letter agreement, allocation percentage of proceeds from stipulated transactions</t>
  </si>
  <si>
    <t>45.00%</t>
  </si>
  <si>
    <t>FXCM Holdings | Next $500 million</t>
  </si>
  <si>
    <t>8.80%</t>
  </si>
  <si>
    <t>FXCM Holdings | All aggregate amounts thereafter</t>
  </si>
  <si>
    <t>34.40%</t>
  </si>
  <si>
    <t>FXCM Holdings | FXCM Management | Next $350 million</t>
  </si>
  <si>
    <t>10.00%</t>
  </si>
  <si>
    <t>FXCM Holdings | FXCM Management | Next $500 million</t>
  </si>
  <si>
    <t>12.00%</t>
  </si>
  <si>
    <t>FXCM Holdings | FXCM Management | All aggregate amounts thereafter</t>
  </si>
  <si>
    <t>14.00%</t>
  </si>
  <si>
    <t>Leucadia</t>
  </si>
  <si>
    <t>Percentage of ownership limitation, termination payment due</t>
  </si>
  <si>
    <t>16.67%</t>
  </si>
  <si>
    <t>Leucadia | Next $350 million</t>
  </si>
  <si>
    <t>Leucadia | Next $500 million</t>
  </si>
  <si>
    <t>79.20%</t>
  </si>
  <si>
    <t>Leucadia | All aggregate amounts thereafter</t>
  </si>
  <si>
    <t>51.60%</t>
  </si>
  <si>
    <t>Holdings and Newco | Leucadia | Loans Payable</t>
  </si>
  <si>
    <t>Net proceeds from debt</t>
  </si>
  <si>
    <t>Quarterly increase in interest rate</t>
  </si>
  <si>
    <t>1.50%</t>
  </si>
  <si>
    <t>Default on debt, increase to applicable interest rate</t>
  </si>
  <si>
    <t>Deferred financing fee</t>
  </si>
  <si>
    <t>Increase in deferred financing fee</t>
  </si>
  <si>
    <t>Deferred financing fee, threshold to increase financing fee, maximum amount outstanding</t>
  </si>
  <si>
    <t>Repayments of long-term debt</t>
  </si>
  <si>
    <t>Holdings and Newco | Maximum | Leucadia | Loans Payable</t>
  </si>
  <si>
    <t>20.50%</t>
  </si>
  <si>
    <t>Swiss National Bank</t>
  </si>
  <si>
    <t>Foreign Exchange</t>
  </si>
  <si>
    <t>Margin receivable expected to be uncollectible due to foreign currency losses incurred by customers</t>
  </si>
  <si>
    <t>Management Incentive Plan</t>
  </si>
  <si>
    <t>Long-term incentive plan, vesting percentage on second anniversary</t>
  </si>
  <si>
    <t>25.00%</t>
  </si>
  <si>
    <t>Long-term incentive plan, vesting percentage on third anniversary</t>
  </si>
  <si>
    <t>Long-term incentive plan, fair value</t>
  </si>
  <si>
    <t>Interest Expense | Credit Agreement</t>
  </si>
  <si>
    <t>Leucadia Transaction - Allocation of Net Proceeds (Details) - USD ($)</t>
  </si>
  <si>
    <t>Leucadia | Amounts due under Leucadia term loan, including fees</t>
  </si>
  <si>
    <t>FXCM Holdings | Amounts due under Leucadia term loan, including fees</t>
  </si>
  <si>
    <t>FXCM Management | FXCM Holdings | Amounts due under Leucadia term loan, including fees</t>
  </si>
  <si>
    <t>FXCM Management | FXCM Holdings | Next $350 million</t>
  </si>
  <si>
    <t>FXCM Management | FXCM Holdings | Next $500 million</t>
  </si>
  <si>
    <t>FXCM Management | FXCM Holdings | All aggregate amounts thereafter</t>
  </si>
  <si>
    <t>Leucadia Transaction - Credit Agreement Carrying Value (Details) - USD ($) $ in Thousands</t>
  </si>
  <si>
    <t>Feb. 22, 2017</t>
  </si>
  <si>
    <t>Debt Instrument [Line Items]</t>
  </si>
  <si>
    <t>Debt — net carrying value</t>
  </si>
  <si>
    <t>Debt principal</t>
  </si>
  <si>
    <t>Original issue discount</t>
  </si>
  <si>
    <t>Discount — issuance fee</t>
  </si>
  <si>
    <t>Debt issuance costs</t>
  </si>
  <si>
    <t>Embedded derivative — Mandatory prepayment provision</t>
  </si>
  <si>
    <t>Leucadia Transaction - Credit Agreement Interest Expense (Details) - USD ($) $ in Thousands</t>
  </si>
  <si>
    <t>Amortization of debt issuance costs</t>
  </si>
  <si>
    <t>Contractual interest</t>
  </si>
  <si>
    <t>Deferred interest</t>
  </si>
  <si>
    <t>Amortization of deferred waiver fee</t>
  </si>
  <si>
    <t>Total interest expense — Convertible Notes</t>
  </si>
  <si>
    <t>Debt - Additional Information (Details)</t>
  </si>
  <si>
    <t>Jan. 31, 2016$ / shares</t>
  </si>
  <si>
    <t>Jan. 24, 2015</t>
  </si>
  <si>
    <t>Exercise price of warrants (USD per share) | $ / shares</t>
  </si>
  <si>
    <t>2.25% Senior Convertible Notes</t>
  </si>
  <si>
    <t>Cost of hedge</t>
  </si>
  <si>
    <t>Proceeds from sale of warrants</t>
  </si>
  <si>
    <t>2.25% Senior Convertible Notes | Convertible Debt</t>
  </si>
  <si>
    <t>Proceeds from issuance of senior convertibles notes, net</t>
  </si>
  <si>
    <t>Redemption price if change in control, percentage</t>
  </si>
  <si>
    <t>Equity component</t>
  </si>
  <si>
    <t>Convertible notes</t>
  </si>
  <si>
    <t>Deferred bond discount</t>
  </si>
  <si>
    <t>6.20%</t>
  </si>
  <si>
    <t>Unamortized debt issuance cost</t>
  </si>
  <si>
    <t>2.25% Senior Convertible Notes | Convertible Debt | Common Stock - Class A</t>
  </si>
  <si>
    <t>Debt - Convertible Debt (Details) - USD ($) $ in Thousands</t>
  </si>
  <si>
    <t>Jun. 30, 2013</t>
  </si>
  <si>
    <t>Interest Expense, Debt [Abstract]</t>
  </si>
  <si>
    <t>Liability component — principal</t>
  </si>
  <si>
    <t>Liability component — net carrying value</t>
  </si>
  <si>
    <t>Stated coupon rate</t>
  </si>
  <si>
    <t>Commitments - Additional Information (Details) - USD ($) $ in Thousands</t>
  </si>
  <si>
    <t>Oct. 31, 2016</t>
  </si>
  <si>
    <t>Loss Contingencies [Line Items]</t>
  </si>
  <si>
    <t>Advertising Services</t>
  </si>
  <si>
    <t>Purchase commitment, period (in years)</t>
  </si>
  <si>
    <t>Advertising expense</t>
  </si>
  <si>
    <t>DailyFX | FX Publications, Inc.</t>
  </si>
  <si>
    <t>Derivative Financial Instruments - Gross and Net Fair Value of Derivatives (Detail) - USD ($) $ in Thousands</t>
  </si>
  <si>
    <t>Derivative Assets</t>
  </si>
  <si>
    <t>Total derivatives, gross</t>
  </si>
  <si>
    <t>Netting agreements and cash collateral netting</t>
  </si>
  <si>
    <t>Total derivatives, net</t>
  </si>
  <si>
    <t>Notional</t>
  </si>
  <si>
    <t>Derivative Liabilities</t>
  </si>
  <si>
    <t>Total derivative liabilities</t>
  </si>
  <si>
    <t>Continuing Operations</t>
  </si>
  <si>
    <t>Exchange traded options</t>
  </si>
  <si>
    <t>CFD contracts</t>
  </si>
  <si>
    <t>Futures contracts</t>
  </si>
  <si>
    <t>OTC options</t>
  </si>
  <si>
    <t>Derivative Financial Instruments - Gains (Losses) from Derivatives (Detail) - USD ($) $ in Thousands</t>
  </si>
  <si>
    <t>Derivative Instruments, Gain (Loss) [Line Items]</t>
  </si>
  <si>
    <t>Gains (losses) on derivatives</t>
  </si>
  <si>
    <t>Income (loss) from continuing operations</t>
  </si>
  <si>
    <t>Fair Value Measurements - Fair Value Measured on a Recurring Basis (Details) - USD ($) $ in Thousands</t>
  </si>
  <si>
    <t>Financial Assets:</t>
  </si>
  <si>
    <t>Financial Liabilities:</t>
  </si>
  <si>
    <t>Notional amount of open FX and CFD customer assets</t>
  </si>
  <si>
    <t>Notional amount of open FX and CFD customer liabilities</t>
  </si>
  <si>
    <t>Foreign Exchange Contract</t>
  </si>
  <si>
    <t>Net notional amount of open FX and CFD positions</t>
  </si>
  <si>
    <t>Fair Value, Measurements, Recurring</t>
  </si>
  <si>
    <t>Mandatory Prepayment Provision — Credit Agreement</t>
  </si>
  <si>
    <t>Fair Value, Measurements, Recurring | U.S. Treasury Bills</t>
  </si>
  <si>
    <t>Fair Value, Measurements, Recurring | Exchange traded options</t>
  </si>
  <si>
    <t>Fair Value, Measurements, Recurring | CFD contracts</t>
  </si>
  <si>
    <t>Fair Value, Measurements, Recurring | Futures contracts</t>
  </si>
  <si>
    <t>Fair Value, Measurements, Recurring | OTC options</t>
  </si>
  <si>
    <t>Fair Value, Measurements, Recurring | Letter Agreement</t>
  </si>
  <si>
    <t>Fair Value, Measurements, Recurring | Counterparty and Cash Collateral Netting</t>
  </si>
  <si>
    <t>Fair Value, Measurements, Recurring | Level 1</t>
  </si>
  <si>
    <t>Fair Value, Measurements, Recurring | Level 1 | U.S. Treasury Bills</t>
  </si>
  <si>
    <t>Fair Value, Measurements, Recurring | Level 1 | Exchange traded options</t>
  </si>
  <si>
    <t>Fair Value, Measurements, Recurring | Level 1 | CFD contracts</t>
  </si>
  <si>
    <t>Fair Value, Measurements, Recurring | Level 1 | Futures contracts</t>
  </si>
  <si>
    <t>Fair Value, Measurements, Recurring | Level 1 | OTC options</t>
  </si>
  <si>
    <t>Fair Value, Measurements, Recurring | Level 1 | Letter Agreement</t>
  </si>
  <si>
    <t>Fair Value, Measurements, Recurring | Level 2</t>
  </si>
  <si>
    <t>Fair Value, Measurements, Recurring | Level 2 | U.S. Treasury Bills</t>
  </si>
  <si>
    <t>Fair Value, Measurements, Recurring | Level 2 | Exchange traded options</t>
  </si>
  <si>
    <t>Fair Value, Measurements, Recurring | Level 2 | CFD contracts</t>
  </si>
  <si>
    <t>Fair Value, Measurements, Recurring | Level 2 | Futures contracts</t>
  </si>
  <si>
    <t>Fair Value, Measurements, Recurring | Level 2 | OTC options</t>
  </si>
  <si>
    <t>Fair Value, Measurements, Recurring | Level 2 | Letter Agreement</t>
  </si>
  <si>
    <t>Fair Value, Measurements, Recurring | Level 3</t>
  </si>
  <si>
    <t>Fair Value, Measurements, Recurring | Level 3 | U.S. Treasury Bills</t>
  </si>
  <si>
    <t>Fair Value, Measurements, Recurring | Level 3 | Exchange traded options</t>
  </si>
  <si>
    <t>Fair Value, Measurements, Recurring | Level 3 | CFD contracts</t>
  </si>
  <si>
    <t>Fair Value, Measurements, Recurring | Level 3 | Futures contracts</t>
  </si>
  <si>
    <t>Fair Value, Measurements, Recurring | Level 3 | OTC options</t>
  </si>
  <si>
    <t>Fair Value, Measurements, Recurring | Level 3 | Letter Agreement</t>
  </si>
  <si>
    <t>Discontinued Operations | Fair Value, Measurements, Recurring</t>
  </si>
  <si>
    <t>Fair Value Measurements - Mandatory Prepayment Provision (Details) - Mandatory Prepayment Provision - USD ($) $ in Millions</t>
  </si>
  <si>
    <t>Fair Value, Assets and Liabilities Measured on Recurring and Nonrecurring Basis [Line Items]</t>
  </si>
  <si>
    <t>Maturity date, extension period</t>
  </si>
  <si>
    <t>Estimated average recovery rate for debt instruments</t>
  </si>
  <si>
    <t>52.80%</t>
  </si>
  <si>
    <t>53.40%</t>
  </si>
  <si>
    <t>Effect of 5% increase in recovery rate, decrease in fair value</t>
  </si>
  <si>
    <t>Effect of 5% decrease in recovery rate, increase in fair value</t>
  </si>
  <si>
    <t>Fair Value Measurements - Fair Value by Balance Sheet Groupings (Details) - USD ($) $ in Thousands</t>
  </si>
  <si>
    <t>Due from brokers — unsettled spot FX</t>
  </si>
  <si>
    <t>Due from brokers — excess cash collateral</t>
  </si>
  <si>
    <t>[2]</t>
  </si>
  <si>
    <t>Exchange memberships</t>
  </si>
  <si>
    <t>Due to brokers — unsettled spot FX</t>
  </si>
  <si>
    <t>Carrying Value</t>
  </si>
  <si>
    <t>Fair Value</t>
  </si>
  <si>
    <t>Attributable to continuing and discontinued operations. See Note 4 for amounts classified as held for sale on the condensed consolidated statements of financial condition.</t>
  </si>
  <si>
    <t>Attributable to discontinued operations and included in assets held for sale on the condensed consolidated statements of financial condition (see Note 4).</t>
  </si>
  <si>
    <t>Fair Value Measurements - Level 3 Rollforward (Details) - USD ($) $ in Thousands</t>
  </si>
  <si>
    <t>Fair Value, Liabilities Measured on Recurring Basis, Unobservable Input Reconciliation, Calculation [Roll Forward]</t>
  </si>
  <si>
    <t>Net Unrealized (Gain) Loss</t>
  </si>
  <si>
    <t>Addition/ (Reversal)</t>
  </si>
  <si>
    <t>Mandatory Prepayment Provision</t>
  </si>
  <si>
    <t>Stockholders' Equity - Additional Information (Details)</t>
  </si>
  <si>
    <t>Jan. 29, 2016</t>
  </si>
  <si>
    <t>Apr. 15, 2015USD ($)$ / sharesshares</t>
  </si>
  <si>
    <t>Mar. 31, 2017$ / shares</t>
  </si>
  <si>
    <t>Dec. 31, 2016$ / shares</t>
  </si>
  <si>
    <t>Oct. 31, 2016USD ($)$ / shares</t>
  </si>
  <si>
    <t>Jan. 26, 2016</t>
  </si>
  <si>
    <t>Jan. 29, 2015</t>
  </si>
  <si>
    <t>Class of Stock [Line Items]</t>
  </si>
  <si>
    <t>Preferred stock, conversion ratio</t>
  </si>
  <si>
    <t>Exercise price of right per thousandth preferred share (USD per share)</t>
  </si>
  <si>
    <t>Beneficial ownership in outstanding common stock threshold (percentage)</t>
  </si>
  <si>
    <t>4.90%</t>
  </si>
  <si>
    <t>Number of shares available under Option Agreement (in shares) | shares</t>
  </si>
  <si>
    <t>Exercise price per share under Option Agreement (USD per share)</t>
  </si>
  <si>
    <t>Fair value of options at issuance | $</t>
  </si>
  <si>
    <t>Common stock, dividend declared, rights per share</t>
  </si>
  <si>
    <t>Private Placement | Common Stock - Class A</t>
  </si>
  <si>
    <t>Stock offering program authorized amount | $</t>
  </si>
  <si>
    <t>Income Taxes - Additional Information (Details)</t>
  </si>
  <si>
    <t>Effective tax rate</t>
  </si>
  <si>
    <t>0.20%</t>
  </si>
  <si>
    <t>0.60%</t>
  </si>
  <si>
    <t>Litigation - Additional Information (Detail)</t>
  </si>
  <si>
    <t>Feb. 16, 2017USD ($)</t>
  </si>
  <si>
    <t>Feb. 13, 2017USD ($)</t>
  </si>
  <si>
    <t>Oct. 19, 2016USD ($)</t>
  </si>
  <si>
    <t>Jun. 30, 2016USD ($)</t>
  </si>
  <si>
    <t>Jun. 30, 2015USD ($)</t>
  </si>
  <si>
    <t>Jan. 31, 2014USD ($)</t>
  </si>
  <si>
    <t>Nov. 30, 2016USD ($)</t>
  </si>
  <si>
    <t>Jan. 15, 2015</t>
  </si>
  <si>
    <t>HK | Securities and Futures Commission</t>
  </si>
  <si>
    <t>Loss contingency accrual, payments</t>
  </si>
  <si>
    <t>Loss contingency accrual, fines</t>
  </si>
  <si>
    <t>Loss contingency accrual</t>
  </si>
  <si>
    <t>US vs Revelation Forex Fund, Kevin G. White, and Related Entities | US</t>
  </si>
  <si>
    <t>Damages sought (in excess of)</t>
  </si>
  <si>
    <t>U.S. Commodity Futures Trading Commission v. Forex Capital Markets LLC [Member]</t>
  </si>
  <si>
    <t>Litigation settlement expense</t>
  </si>
  <si>
    <t>Restitution to Affected Clients | FSL | FCA Draft Warning Notice</t>
  </si>
  <si>
    <t>Payments for legal settlement</t>
  </si>
  <si>
    <t>Minimum</t>
  </si>
  <si>
    <t>Range of loss, maximum</t>
  </si>
  <si>
    <t>Minimum | US vs Revelation Forex Fund, Kevin G. White, and Related Entities | US</t>
  </si>
  <si>
    <t>Maximum</t>
  </si>
  <si>
    <t>Restructuring Plan - Additional Information (Details) $ in Thousands</t>
  </si>
  <si>
    <t>Restructuring Cost and Reserve [Line Items]</t>
  </si>
  <si>
    <t>Charges</t>
  </si>
  <si>
    <t>Restructuring Plan - Restructuring Liability by Major Type of Cost (Details) $ in Thousands</t>
  </si>
  <si>
    <t>Restructuring Reserve [Roll Forward]</t>
  </si>
  <si>
    <t>Payments for Restructuring</t>
  </si>
  <si>
    <t>Total Expected Charges</t>
  </si>
  <si>
    <t>Severance costs</t>
  </si>
  <si>
    <t>Continuing contract costs</t>
  </si>
  <si>
    <t>Subsequent Events Narrative (Details) - Subsequent Event - USD ($)</t>
  </si>
  <si>
    <t>May 15, 2017</t>
  </si>
  <si>
    <t>May 02, 2017</t>
  </si>
  <si>
    <t>Subsequent Event [Line Items]</t>
  </si>
  <si>
    <t>Debt covenant, maximum debt expense</t>
  </si>
  <si>
    <t>Payments of debt restructuring costs</t>
  </si>
</sst>
</file>

<file path=xl/styles.xml><?xml version="1.0" encoding="utf-8"?>
<styleSheet xmlns="http://schemas.openxmlformats.org/spreadsheetml/2006/main">
  <numFmts count="7">
    <numFmt formatCode="_(&quot;$ &quot;#,##0_);_(&quot;$ &quot;(#,##0)" numFmtId="164"/>
    <numFmt formatCode="_(&quot;$ &quot;#,##0.00_);_(&quot;$ &quot;(#,##0.00)" numFmtId="165"/>
    <numFmt formatCode="#,##0.00000000_);(#,##0.00000000)" numFmtId="166"/>
    <numFmt formatCode="_(&quot;$ &quot;#,##0.0_);_(&quot;$ &quot;(#,##0.0)" numFmtId="167"/>
    <numFmt formatCode="#,##0.0_);(#,##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99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row>
    <row r="16" spans="1:3">
      <c r="A16" s="3" t="s">
        <v>4</v>
      </c>
    </row>
    <row r="17" spans="1:3">
      <c r="A17" s="4" t="s">
        <v>26</v>
      </c>
      <c r="C17" s="5" t="n">
        <v>6143297</v>
      </c>
    </row>
    <row r="18" spans="1:3">
      <c r="A18" s="4" t="s">
        <v>27</v>
      </c>
    </row>
    <row r="19" spans="1:3">
      <c r="A19" s="3" t="s">
        <v>4</v>
      </c>
    </row>
    <row r="20" spans="1:3">
      <c r="A20" s="4" t="s">
        <v>26</v>
      </c>
      <c r="C20" s="5" t="n">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01</v>
      </c>
    </row>
    <row r="4" spans="1:2">
      <c r="A4" s="4" t="s">
        <v>4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4100</v>
      </c>
      <c r="C3" s="7" t="n">
        <v>200914</v>
      </c>
    </row>
    <row r="4" spans="1:3">
      <c r="A4" s="4" t="s">
        <v>32</v>
      </c>
      <c r="B4" s="5" t="n">
        <v>380250</v>
      </c>
      <c r="C4" s="5" t="n">
        <v>428542</v>
      </c>
    </row>
    <row r="5" spans="1:3">
      <c r="A5" s="4" t="s">
        <v>33</v>
      </c>
      <c r="B5" s="5" t="n">
        <v>1716</v>
      </c>
      <c r="C5" s="5" t="n">
        <v>3363</v>
      </c>
    </row>
    <row r="6" spans="1:3">
      <c r="A6" s="4" t="s">
        <v>34</v>
      </c>
      <c r="B6" s="5" t="n">
        <v>6469</v>
      </c>
      <c r="C6" s="5" t="n">
        <v>5236</v>
      </c>
    </row>
    <row r="7" spans="1:3">
      <c r="A7" s="4" t="s">
        <v>35</v>
      </c>
      <c r="B7" s="5" t="n">
        <v>353</v>
      </c>
      <c r="C7" s="5" t="n">
        <v>199</v>
      </c>
    </row>
    <row r="8" spans="1:3">
      <c r="A8" s="4" t="s">
        <v>36</v>
      </c>
      <c r="B8" s="5" t="n">
        <v>64607</v>
      </c>
      <c r="C8" s="5" t="n">
        <v>330497</v>
      </c>
    </row>
    <row r="9" spans="1:3">
      <c r="A9" s="4" t="s">
        <v>37</v>
      </c>
      <c r="B9" s="5" t="n">
        <v>597495</v>
      </c>
      <c r="C9" s="5" t="n">
        <v>968751</v>
      </c>
    </row>
    <row r="10" spans="1:3">
      <c r="A10" s="4" t="s">
        <v>38</v>
      </c>
      <c r="B10" s="5" t="n">
        <v>429</v>
      </c>
      <c r="C10" s="5" t="n">
        <v>330</v>
      </c>
    </row>
    <row r="11" spans="1:3">
      <c r="A11" s="4" t="s">
        <v>39</v>
      </c>
      <c r="B11" s="5" t="n">
        <v>31743</v>
      </c>
      <c r="C11" s="5" t="n">
        <v>32815</v>
      </c>
    </row>
    <row r="12" spans="1:3">
      <c r="A12" s="4" t="s">
        <v>40</v>
      </c>
      <c r="B12" s="5" t="n">
        <v>0</v>
      </c>
      <c r="C12" s="5" t="n">
        <v>23479</v>
      </c>
    </row>
    <row r="13" spans="1:3">
      <c r="A13" s="4" t="s">
        <v>41</v>
      </c>
      <c r="B13" s="5" t="n">
        <v>3583</v>
      </c>
      <c r="C13" s="5" t="n">
        <v>6285</v>
      </c>
    </row>
    <row r="14" spans="1:3">
      <c r="A14" s="4" t="s">
        <v>42</v>
      </c>
      <c r="B14" s="5" t="n">
        <v>10300</v>
      </c>
      <c r="C14" s="5" t="n">
        <v>7364</v>
      </c>
    </row>
    <row r="15" spans="1:3">
      <c r="A15" s="4" t="s">
        <v>43</v>
      </c>
      <c r="B15" s="5" t="n">
        <v>643550</v>
      </c>
      <c r="C15" s="5" t="n">
        <v>1039024</v>
      </c>
    </row>
    <row r="16" spans="1:3">
      <c r="A16" s="3" t="s">
        <v>44</v>
      </c>
    </row>
    <row r="17" spans="1:3">
      <c r="A17" s="4" t="s">
        <v>45</v>
      </c>
      <c r="B17" s="5" t="n">
        <v>380250</v>
      </c>
      <c r="C17" s="5" t="n">
        <v>428542</v>
      </c>
    </row>
    <row r="18" spans="1:3">
      <c r="A18" s="4" t="s">
        <v>46</v>
      </c>
      <c r="B18" s="5" t="n">
        <v>39223</v>
      </c>
      <c r="C18" s="5" t="n">
        <v>55491</v>
      </c>
    </row>
    <row r="19" spans="1:3">
      <c r="A19" s="4" t="s">
        <v>47</v>
      </c>
      <c r="B19" s="5" t="n">
        <v>2327</v>
      </c>
      <c r="C19" s="5" t="n">
        <v>1471</v>
      </c>
    </row>
    <row r="20" spans="1:3">
      <c r="A20" s="4" t="s">
        <v>48</v>
      </c>
      <c r="B20" s="5" t="n">
        <v>121120</v>
      </c>
      <c r="C20" s="5" t="n">
        <v>0</v>
      </c>
    </row>
    <row r="21" spans="1:3">
      <c r="A21" s="4" t="s">
        <v>49</v>
      </c>
      <c r="B21" s="5" t="n">
        <v>1645</v>
      </c>
      <c r="C21" s="5" t="n">
        <v>2629</v>
      </c>
    </row>
    <row r="22" spans="1:3">
      <c r="A22" s="4" t="s">
        <v>50</v>
      </c>
      <c r="B22" s="5" t="n">
        <v>2984</v>
      </c>
      <c r="C22" s="5" t="n">
        <v>235719</v>
      </c>
    </row>
    <row r="23" spans="1:3">
      <c r="A23" s="4" t="s">
        <v>51</v>
      </c>
      <c r="B23" s="5" t="n">
        <v>547549</v>
      </c>
      <c r="C23" s="5" t="n">
        <v>723852</v>
      </c>
    </row>
    <row r="24" spans="1:3">
      <c r="A24" s="4" t="s">
        <v>52</v>
      </c>
      <c r="B24" s="5" t="n">
        <v>283</v>
      </c>
      <c r="C24" s="5" t="n">
        <v>215</v>
      </c>
    </row>
    <row r="25" spans="1:3">
      <c r="A25" s="4" t="s">
        <v>53</v>
      </c>
      <c r="B25" s="5" t="n">
        <v>163283</v>
      </c>
      <c r="C25" s="5" t="n">
        <v>161425</v>
      </c>
    </row>
    <row r="26" spans="1:3">
      <c r="A26" s="4" t="s">
        <v>48</v>
      </c>
      <c r="B26" s="5" t="n">
        <v>0</v>
      </c>
      <c r="C26" s="5" t="n">
        <v>150516</v>
      </c>
    </row>
    <row r="27" spans="1:3">
      <c r="A27" s="4" t="s">
        <v>49</v>
      </c>
      <c r="B27" s="5" t="n">
        <v>6562</v>
      </c>
      <c r="C27" s="5" t="n">
        <v>7319</v>
      </c>
    </row>
    <row r="28" spans="1:3">
      <c r="A28" s="4" t="s">
        <v>54</v>
      </c>
      <c r="B28" s="5" t="n">
        <v>717677</v>
      </c>
      <c r="C28" s="5" t="n">
        <v>1043327</v>
      </c>
    </row>
    <row r="29" spans="1:3">
      <c r="A29" s="4" t="s">
        <v>55</v>
      </c>
      <c r="B29" s="4" t="s">
        <v>24</v>
      </c>
      <c r="C29" s="4" t="s">
        <v>24</v>
      </c>
    </row>
    <row r="30" spans="1:3">
      <c r="A30" s="4" t="s">
        <v>56</v>
      </c>
      <c r="B30" s="5" t="n">
        <v>30313</v>
      </c>
      <c r="C30" s="5" t="n">
        <v>46364</v>
      </c>
    </row>
    <row r="31" spans="1:3">
      <c r="A31" s="3" t="s">
        <v>57</v>
      </c>
    </row>
    <row r="32" spans="1:3">
      <c r="A32" s="4" t="s">
        <v>58</v>
      </c>
      <c r="B32" s="5" t="n">
        <v>390054</v>
      </c>
      <c r="C32" s="5" t="n">
        <v>389917</v>
      </c>
    </row>
    <row r="33" spans="1:3">
      <c r="A33" s="4" t="s">
        <v>59</v>
      </c>
      <c r="B33" s="5" t="n">
        <v>-490835</v>
      </c>
      <c r="C33" s="5" t="n">
        <v>-460907</v>
      </c>
    </row>
    <row r="34" spans="1:3">
      <c r="A34" s="4" t="s">
        <v>60</v>
      </c>
      <c r="B34" s="5" t="n">
        <v>-1573</v>
      </c>
      <c r="C34" s="5" t="n">
        <v>-2312</v>
      </c>
    </row>
    <row r="35" spans="1:3">
      <c r="A35" s="4" t="s">
        <v>61</v>
      </c>
      <c r="B35" s="5" t="n">
        <v>-102292</v>
      </c>
      <c r="C35" s="5" t="n">
        <v>-73240</v>
      </c>
    </row>
    <row r="36" spans="1:3">
      <c r="A36" s="4" t="s">
        <v>62</v>
      </c>
      <c r="B36" s="5" t="n">
        <v>-2148</v>
      </c>
      <c r="C36" s="5" t="n">
        <v>22573</v>
      </c>
    </row>
    <row r="37" spans="1:3">
      <c r="A37" s="4" t="s">
        <v>63</v>
      </c>
      <c r="B37" s="5" t="n">
        <v>-104440</v>
      </c>
      <c r="C37" s="5" t="n">
        <v>-50667</v>
      </c>
    </row>
    <row r="38" spans="1:3">
      <c r="A38" s="4" t="s">
        <v>64</v>
      </c>
      <c r="B38" s="5" t="n">
        <v>643550</v>
      </c>
      <c r="C38" s="5" t="n">
        <v>1039024</v>
      </c>
    </row>
    <row r="39" spans="1:3">
      <c r="A39" s="4" t="s">
        <v>25</v>
      </c>
    </row>
    <row r="40" spans="1:3">
      <c r="A40" s="3" t="s">
        <v>57</v>
      </c>
    </row>
    <row r="41" spans="1:3">
      <c r="A41" s="4" t="s">
        <v>65</v>
      </c>
      <c r="B41" s="5" t="n">
        <v>61</v>
      </c>
      <c r="C41" s="5" t="n">
        <v>61</v>
      </c>
    </row>
    <row r="42" spans="1:3">
      <c r="A42" s="4" t="s">
        <v>27</v>
      </c>
    </row>
    <row r="43" spans="1:3">
      <c r="A43" s="3" t="s">
        <v>57</v>
      </c>
    </row>
    <row r="44" spans="1:3">
      <c r="A44" s="4" t="s">
        <v>65</v>
      </c>
      <c r="B44" s="7" t="n">
        <v>1</v>
      </c>
      <c r="C44"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2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5</v>
      </c>
    </row>
    <row r="4" spans="1:2">
      <c r="A4" s="4" t="s">
        <v>182</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4" t="s">
        <v>25</v>
      </c>
    </row>
    <row r="3" spans="1:3">
      <c r="A3" s="4" t="s">
        <v>67</v>
      </c>
      <c r="B3" s="8" t="n">
        <v>0.01</v>
      </c>
      <c r="C3" s="8" t="n">
        <v>0.01</v>
      </c>
    </row>
    <row r="4" spans="1:3">
      <c r="A4" s="4" t="s">
        <v>68</v>
      </c>
      <c r="B4" s="5" t="n">
        <v>3000000000</v>
      </c>
      <c r="C4" s="5" t="n">
        <v>3000000000</v>
      </c>
    </row>
    <row r="5" spans="1:3">
      <c r="A5" s="4" t="s">
        <v>69</v>
      </c>
      <c r="B5" s="5" t="n">
        <v>6143297</v>
      </c>
      <c r="C5" s="5" t="n">
        <v>6143297</v>
      </c>
    </row>
    <row r="6" spans="1:3">
      <c r="A6" s="4" t="s">
        <v>70</v>
      </c>
      <c r="B6" s="5" t="n">
        <v>6143297</v>
      </c>
      <c r="C6" s="5" t="n">
        <v>6143297</v>
      </c>
    </row>
    <row r="7" spans="1:3">
      <c r="A7" s="4" t="s">
        <v>27</v>
      </c>
    </row>
    <row r="8" spans="1:3">
      <c r="A8" s="4" t="s">
        <v>67</v>
      </c>
      <c r="B8" s="8" t="n">
        <v>0.01</v>
      </c>
      <c r="C8" s="8" t="n">
        <v>0.01</v>
      </c>
    </row>
    <row r="9" spans="1:3">
      <c r="A9" s="4" t="s">
        <v>68</v>
      </c>
      <c r="B9" s="5" t="n">
        <v>1000000</v>
      </c>
      <c r="C9" s="5" t="n">
        <v>1000000</v>
      </c>
    </row>
    <row r="10" spans="1:3">
      <c r="A10" s="4" t="s">
        <v>69</v>
      </c>
      <c r="B10" s="5" t="n">
        <v>8</v>
      </c>
      <c r="C10" s="5" t="n">
        <v>8</v>
      </c>
    </row>
    <row r="11" spans="1:3">
      <c r="A11" s="4" t="s">
        <v>70</v>
      </c>
      <c r="B11" s="5" t="n">
        <v>8</v>
      </c>
      <c r="C11" s="5" t="n">
        <v>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01</v>
      </c>
    </row>
    <row r="4" spans="1:2">
      <c r="A4" s="4" t="s">
        <v>272</v>
      </c>
      <c r="B4" s="4" t="s">
        <v>273</v>
      </c>
    </row>
    <row r="5" spans="1:2">
      <c r="A5" s="4" t="s">
        <v>274</v>
      </c>
      <c r="B5" s="4" t="s">
        <v>273</v>
      </c>
    </row>
    <row r="6" spans="1:2">
      <c r="A6" s="4" t="s">
        <v>275</v>
      </c>
      <c r="B6"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12</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45145</v>
      </c>
      <c r="C4" s="7" t="n">
        <v>58874</v>
      </c>
    </row>
    <row r="5" spans="1:3">
      <c r="A5" s="4" t="s">
        <v>75</v>
      </c>
      <c r="B5" s="5" t="n">
        <v>386</v>
      </c>
      <c r="C5" s="5" t="n">
        <v>335</v>
      </c>
    </row>
    <row r="6" spans="1:3">
      <c r="A6" s="4" t="s">
        <v>76</v>
      </c>
      <c r="B6" s="5" t="n">
        <v>-217</v>
      </c>
      <c r="C6" s="5" t="n">
        <v>-198</v>
      </c>
    </row>
    <row r="7" spans="1:3">
      <c r="A7" s="4" t="s">
        <v>77</v>
      </c>
      <c r="B7" s="5" t="n">
        <v>169</v>
      </c>
      <c r="C7" s="5" t="n">
        <v>137</v>
      </c>
    </row>
    <row r="8" spans="1:3">
      <c r="A8" s="4" t="s">
        <v>78</v>
      </c>
      <c r="B8" s="5" t="n">
        <v>550</v>
      </c>
      <c r="C8" s="5" t="n">
        <v>1383</v>
      </c>
    </row>
    <row r="9" spans="1:3">
      <c r="A9" s="4" t="s">
        <v>79</v>
      </c>
      <c r="B9" s="5" t="n">
        <v>45864</v>
      </c>
      <c r="C9" s="5" t="n">
        <v>60394</v>
      </c>
    </row>
    <row r="10" spans="1:3">
      <c r="A10" s="3" t="s">
        <v>80</v>
      </c>
    </row>
    <row r="11" spans="1:3">
      <c r="A11" s="4" t="s">
        <v>81</v>
      </c>
      <c r="B11" s="5" t="n">
        <v>13321</v>
      </c>
      <c r="C11" s="5" t="n">
        <v>19605</v>
      </c>
    </row>
    <row r="12" spans="1:3">
      <c r="A12" s="4" t="s">
        <v>82</v>
      </c>
      <c r="B12" s="5" t="n">
        <v>7361</v>
      </c>
      <c r="C12" s="5" t="n">
        <v>9750</v>
      </c>
    </row>
    <row r="13" spans="1:3">
      <c r="A13" s="4" t="s">
        <v>83</v>
      </c>
      <c r="B13" s="5" t="n">
        <v>3643</v>
      </c>
      <c r="C13" s="5" t="n">
        <v>3530</v>
      </c>
    </row>
    <row r="14" spans="1:3">
      <c r="A14" s="4" t="s">
        <v>84</v>
      </c>
      <c r="B14" s="5" t="n">
        <v>5974</v>
      </c>
      <c r="C14" s="5" t="n">
        <v>7235</v>
      </c>
    </row>
    <row r="15" spans="1:3">
      <c r="A15" s="4" t="s">
        <v>85</v>
      </c>
      <c r="B15" s="5" t="n">
        <v>661</v>
      </c>
      <c r="C15" s="5" t="n">
        <v>641</v>
      </c>
    </row>
    <row r="16" spans="1:3">
      <c r="A16" s="4" t="s">
        <v>86</v>
      </c>
      <c r="B16" s="5" t="n">
        <v>9966</v>
      </c>
      <c r="C16" s="5" t="n">
        <v>11708</v>
      </c>
    </row>
    <row r="17" spans="1:3">
      <c r="A17" s="4" t="s">
        <v>87</v>
      </c>
      <c r="B17" s="5" t="n">
        <v>5218</v>
      </c>
      <c r="C17" s="5" t="n">
        <v>6297</v>
      </c>
    </row>
    <row r="18" spans="1:3">
      <c r="A18" s="4" t="s">
        <v>88</v>
      </c>
      <c r="B18" s="5" t="n">
        <v>23917</v>
      </c>
      <c r="C18" s="5" t="n">
        <v>0</v>
      </c>
    </row>
    <row r="19" spans="1:3">
      <c r="A19" s="4" t="s">
        <v>89</v>
      </c>
      <c r="B19" s="5" t="n">
        <v>70061</v>
      </c>
      <c r="C19" s="5" t="n">
        <v>58766</v>
      </c>
    </row>
    <row r="20" spans="1:3">
      <c r="A20" s="4" t="s">
        <v>90</v>
      </c>
      <c r="B20" s="5" t="n">
        <v>-24197</v>
      </c>
      <c r="C20" s="5" t="n">
        <v>1628</v>
      </c>
    </row>
    <row r="21" spans="1:3">
      <c r="A21" s="3" t="s">
        <v>91</v>
      </c>
    </row>
    <row r="22" spans="1:3">
      <c r="A22" s="4" t="s">
        <v>92</v>
      </c>
      <c r="B22" s="5" t="n">
        <v>550</v>
      </c>
      <c r="C22" s="5" t="n">
        <v>-110831</v>
      </c>
    </row>
    <row r="23" spans="1:3">
      <c r="A23" s="4" t="s">
        <v>93</v>
      </c>
      <c r="B23" s="5" t="n">
        <v>0</v>
      </c>
      <c r="C23" s="5" t="n">
        <v>189</v>
      </c>
    </row>
    <row r="24" spans="1:3">
      <c r="A24" s="4" t="s">
        <v>94</v>
      </c>
      <c r="B24" s="5" t="n">
        <v>14361</v>
      </c>
      <c r="C24" s="5" t="n">
        <v>20553</v>
      </c>
    </row>
    <row r="25" spans="1:3">
      <c r="A25" s="4" t="s">
        <v>95</v>
      </c>
      <c r="B25" s="5" t="n">
        <v>-39108</v>
      </c>
      <c r="C25" s="5" t="n">
        <v>91717</v>
      </c>
    </row>
    <row r="26" spans="1:3">
      <c r="A26" s="4" t="s">
        <v>96</v>
      </c>
      <c r="B26" s="5" t="n">
        <v>-83</v>
      </c>
      <c r="C26" s="5" t="n">
        <v>567</v>
      </c>
    </row>
    <row r="27" spans="1:3">
      <c r="A27" s="4" t="s">
        <v>97</v>
      </c>
      <c r="B27" s="5" t="n">
        <v>-39025</v>
      </c>
      <c r="C27" s="5" t="n">
        <v>91150</v>
      </c>
    </row>
    <row r="28" spans="1:3">
      <c r="A28" s="4" t="s">
        <v>98</v>
      </c>
      <c r="B28" s="5" t="n">
        <v>-27699</v>
      </c>
      <c r="C28" s="5" t="n">
        <v>-31974</v>
      </c>
    </row>
    <row r="29" spans="1:3">
      <c r="A29" s="4" t="s">
        <v>99</v>
      </c>
      <c r="B29" s="5" t="n">
        <v>-66724</v>
      </c>
      <c r="C29" s="5" t="n">
        <v>59176</v>
      </c>
    </row>
    <row r="30" spans="1:3">
      <c r="A30" s="4" t="s">
        <v>100</v>
      </c>
      <c r="B30" s="5" t="n">
        <v>-16771</v>
      </c>
    </row>
    <row r="31" spans="1:3">
      <c r="A31" s="4" t="s">
        <v>101</v>
      </c>
      <c r="B31" s="7" t="n">
        <v>-29928</v>
      </c>
      <c r="C31" s="7" t="n">
        <v>49735</v>
      </c>
    </row>
    <row r="32" spans="1:3">
      <c r="A32" s="4" t="s">
        <v>102</v>
      </c>
      <c r="B32" s="5" t="n">
        <v>6143</v>
      </c>
      <c r="C32" s="5" t="n">
        <v>5603</v>
      </c>
    </row>
    <row r="33" spans="1:3">
      <c r="A33" s="4" t="s">
        <v>103</v>
      </c>
    </row>
    <row r="34" spans="1:3">
      <c r="A34" s="3" t="s">
        <v>91</v>
      </c>
    </row>
    <row r="35" spans="1:3">
      <c r="A35" s="4" t="s">
        <v>104</v>
      </c>
      <c r="B35" s="7" t="n">
        <v>-10184</v>
      </c>
      <c r="C35" s="7" t="n">
        <v>23452</v>
      </c>
    </row>
    <row r="36" spans="1:3">
      <c r="A36" s="4" t="s">
        <v>105</v>
      </c>
    </row>
    <row r="37" spans="1:3">
      <c r="A37" s="3" t="s">
        <v>91</v>
      </c>
    </row>
    <row r="38" spans="1:3">
      <c r="A38" s="4" t="s">
        <v>100</v>
      </c>
      <c r="B38" s="5" t="n">
        <v>-16771</v>
      </c>
      <c r="C38" s="5" t="n">
        <v>0</v>
      </c>
    </row>
    <row r="39" spans="1:3">
      <c r="A39" s="4" t="s">
        <v>106</v>
      </c>
    </row>
    <row r="40" spans="1:3">
      <c r="A40" s="3" t="s">
        <v>91</v>
      </c>
    </row>
    <row r="41" spans="1:3">
      <c r="A41" s="4" t="s">
        <v>104</v>
      </c>
      <c r="B41" s="5" t="n">
        <v>-9841</v>
      </c>
      <c r="C41" s="5" t="n">
        <v>-14011</v>
      </c>
    </row>
    <row r="42" spans="1:3">
      <c r="A42" s="4" t="s">
        <v>25</v>
      </c>
    </row>
    <row r="43" spans="1:3">
      <c r="A43" s="3" t="s">
        <v>91</v>
      </c>
    </row>
    <row r="44" spans="1:3">
      <c r="A44" s="4" t="s">
        <v>101</v>
      </c>
      <c r="B44" s="5" t="n">
        <v>-29928</v>
      </c>
      <c r="C44" s="5" t="n">
        <v>49735</v>
      </c>
    </row>
    <row r="45" spans="1:3">
      <c r="A45" s="4" t="s">
        <v>107</v>
      </c>
      <c r="B45" s="5" t="n">
        <v>-24524</v>
      </c>
      <c r="C45" s="5" t="n">
        <v>61887</v>
      </c>
    </row>
    <row r="46" spans="1:3">
      <c r="A46" s="4" t="s">
        <v>108</v>
      </c>
      <c r="B46" s="7" t="n">
        <v>-5404</v>
      </c>
      <c r="C46" s="7" t="n">
        <v>-12152</v>
      </c>
    </row>
    <row r="47" spans="1:3">
      <c r="A47" s="3" t="s">
        <v>109</v>
      </c>
    </row>
    <row r="48" spans="1:3">
      <c r="A48" s="4" t="s">
        <v>110</v>
      </c>
      <c r="B48" s="8" t="n">
        <v>-3.99</v>
      </c>
      <c r="C48" s="8" t="n">
        <v>11.05</v>
      </c>
    </row>
    <row r="49" spans="1:3">
      <c r="A49" s="4" t="s">
        <v>111</v>
      </c>
      <c r="B49" s="9" t="n">
        <v>-0.88</v>
      </c>
      <c r="C49" s="9" t="n">
        <v>-2.17</v>
      </c>
    </row>
    <row r="50" spans="1:3">
      <c r="A50" s="4" t="s">
        <v>112</v>
      </c>
      <c r="B50" s="8" t="n">
        <v>-4.87</v>
      </c>
      <c r="C50" s="8" t="n">
        <v>8.88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18</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38</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29"/>
    <col customWidth="1" max="5" min="5" width="20"/>
    <col customWidth="1" max="6" min="6" width="21"/>
    <col customWidth="1" max="7" min="7" width="14"/>
    <col customWidth="1" max="8" min="8" width="21"/>
    <col customWidth="1" max="9" min="9" width="21"/>
  </cols>
  <sheetData>
    <row r="1" spans="1:9">
      <c r="A1" s="1" t="s">
        <v>311</v>
      </c>
      <c r="C1" s="2" t="s">
        <v>312</v>
      </c>
      <c r="D1" s="2" t="s">
        <v>313</v>
      </c>
      <c r="E1" s="2" t="s">
        <v>314</v>
      </c>
      <c r="F1" s="2" t="s">
        <v>315</v>
      </c>
      <c r="G1" s="2" t="s">
        <v>316</v>
      </c>
      <c r="H1" s="2" t="s">
        <v>317</v>
      </c>
      <c r="I1" s="2" t="s">
        <v>318</v>
      </c>
    </row>
    <row r="2" spans="1:9">
      <c r="A2" s="3" t="s">
        <v>319</v>
      </c>
    </row>
    <row r="3" spans="1:9">
      <c r="A3" s="4" t="s">
        <v>320</v>
      </c>
      <c r="B3" s="4" t="s">
        <v>175</v>
      </c>
      <c r="D3" s="7" t="n">
        <v>154873</v>
      </c>
      <c r="F3" s="7" t="n">
        <v>210292</v>
      </c>
      <c r="H3" s="7" t="n">
        <v>218881</v>
      </c>
      <c r="I3" s="7" t="n">
        <v>214640</v>
      </c>
    </row>
    <row r="4" spans="1:9">
      <c r="A4" s="4" t="s">
        <v>321</v>
      </c>
      <c r="D4" s="7" t="n">
        <v>10773</v>
      </c>
      <c r="F4" s="7" t="n">
        <v>9378</v>
      </c>
    </row>
    <row r="5" spans="1:9">
      <c r="A5" s="4" t="s">
        <v>322</v>
      </c>
    </row>
    <row r="6" spans="1:9">
      <c r="A6" s="3" t="s">
        <v>319</v>
      </c>
    </row>
    <row r="7" spans="1:9">
      <c r="A7" s="4" t="s">
        <v>323</v>
      </c>
      <c r="F7" s="4" t="s">
        <v>324</v>
      </c>
    </row>
    <row r="8" spans="1:9">
      <c r="A8" s="4" t="s">
        <v>325</v>
      </c>
      <c r="F8" s="4" t="s">
        <v>326</v>
      </c>
    </row>
    <row r="9" spans="1:9">
      <c r="A9" s="4" t="s">
        <v>327</v>
      </c>
    </row>
    <row r="10" spans="1:9">
      <c r="A10" s="3" t="s">
        <v>319</v>
      </c>
    </row>
    <row r="11" spans="1:9">
      <c r="A11" s="4" t="s">
        <v>325</v>
      </c>
      <c r="D11" s="4" t="s">
        <v>328</v>
      </c>
    </row>
    <row r="12" spans="1:9">
      <c r="A12" s="4" t="s">
        <v>329</v>
      </c>
    </row>
    <row r="13" spans="1:9">
      <c r="A13" s="3" t="s">
        <v>319</v>
      </c>
    </row>
    <row r="14" spans="1:9">
      <c r="A14" s="4" t="s">
        <v>323</v>
      </c>
      <c r="G14" s="4" t="s">
        <v>330</v>
      </c>
    </row>
    <row r="15" spans="1:9">
      <c r="A15" s="4" t="s">
        <v>325</v>
      </c>
      <c r="G15" s="4" t="s">
        <v>328</v>
      </c>
    </row>
    <row r="16" spans="1:9">
      <c r="A16" s="4" t="s">
        <v>331</v>
      </c>
    </row>
    <row r="17" spans="1:9">
      <c r="A17" s="3" t="s">
        <v>319</v>
      </c>
    </row>
    <row r="18" spans="1:9">
      <c r="A18" s="4" t="s">
        <v>323</v>
      </c>
      <c r="D18" s="4" t="s">
        <v>330</v>
      </c>
    </row>
    <row r="19" spans="1:9">
      <c r="A19" s="4" t="s">
        <v>325</v>
      </c>
      <c r="D19" s="4" t="s">
        <v>328</v>
      </c>
    </row>
    <row r="20" spans="1:9">
      <c r="A20" s="4" t="s">
        <v>332</v>
      </c>
    </row>
    <row r="21" spans="1:9">
      <c r="A21" s="3" t="s">
        <v>319</v>
      </c>
    </row>
    <row r="22" spans="1:9">
      <c r="A22" s="4" t="s">
        <v>323</v>
      </c>
      <c r="D22" s="4" t="s">
        <v>324</v>
      </c>
    </row>
    <row r="23" spans="1:9">
      <c r="A23" s="4" t="s">
        <v>124</v>
      </c>
    </row>
    <row r="24" spans="1:9">
      <c r="A24" s="3" t="s">
        <v>319</v>
      </c>
    </row>
    <row r="25" spans="1:9">
      <c r="A25" s="4" t="s">
        <v>325</v>
      </c>
      <c r="D25" s="4" t="s">
        <v>326</v>
      </c>
      <c r="F25" s="4" t="s">
        <v>326</v>
      </c>
    </row>
    <row r="26" spans="1:9">
      <c r="A26" s="4" t="s">
        <v>333</v>
      </c>
    </row>
    <row r="27" spans="1:9">
      <c r="A27" s="3" t="s">
        <v>319</v>
      </c>
    </row>
    <row r="28" spans="1:9">
      <c r="A28" s="4" t="s">
        <v>334</v>
      </c>
      <c r="C28" s="7" t="n">
        <v>-7000</v>
      </c>
    </row>
    <row r="29" spans="1:9">
      <c r="A29" s="4" t="s">
        <v>335</v>
      </c>
    </row>
    <row r="30" spans="1:9">
      <c r="A30" s="3" t="s">
        <v>319</v>
      </c>
    </row>
    <row r="31" spans="1:9">
      <c r="A31" s="4" t="s">
        <v>336</v>
      </c>
      <c r="D31" s="5" t="n">
        <v>170</v>
      </c>
    </row>
    <row r="32" spans="1:9">
      <c r="A32" s="4" t="s">
        <v>337</v>
      </c>
      <c r="D32" s="4" t="s">
        <v>338</v>
      </c>
    </row>
    <row r="33" spans="1:9">
      <c r="A33" s="4" t="s">
        <v>339</v>
      </c>
    </row>
    <row r="34" spans="1:9">
      <c r="A34" s="3" t="s">
        <v>319</v>
      </c>
    </row>
    <row r="35" spans="1:9">
      <c r="A35" s="4" t="s">
        <v>340</v>
      </c>
      <c r="E35" s="7" t="n">
        <v>15000</v>
      </c>
    </row>
    <row r="36" spans="1:9"/>
    <row r="37" spans="1:9">
      <c r="A37" s="4" t="s">
        <v>175</v>
      </c>
      <c r="B37" s="4" t="s">
        <v>183</v>
      </c>
    </row>
  </sheetData>
  <mergeCells count="3">
    <mergeCell ref="A1:B1"/>
    <mergeCell ref="A36:H36"/>
    <mergeCell ref="B37:H3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316</v>
      </c>
      <c r="C1" s="2" t="s">
        <v>2</v>
      </c>
    </row>
    <row r="2" spans="1:3">
      <c r="A2" s="3" t="s">
        <v>342</v>
      </c>
    </row>
    <row r="3" spans="1:3">
      <c r="A3" s="4" t="s">
        <v>343</v>
      </c>
      <c r="B3" s="7" t="n">
        <v>235500</v>
      </c>
    </row>
    <row r="4" spans="1:3">
      <c r="A4" s="4" t="s">
        <v>344</v>
      </c>
      <c r="B4" s="7" t="n">
        <v>49300</v>
      </c>
    </row>
    <row r="5" spans="1:3">
      <c r="A5" s="3" t="s">
        <v>132</v>
      </c>
    </row>
    <row r="6" spans="1:3">
      <c r="A6" s="4" t="s">
        <v>345</v>
      </c>
      <c r="C6" s="7" t="n">
        <v>46364</v>
      </c>
    </row>
    <row r="7" spans="1:3">
      <c r="A7" s="4" t="s">
        <v>100</v>
      </c>
      <c r="C7" s="5" t="n">
        <v>-16771</v>
      </c>
    </row>
    <row r="8" spans="1:3">
      <c r="A8" s="4" t="s">
        <v>346</v>
      </c>
      <c r="C8" s="5" t="n">
        <v>536</v>
      </c>
    </row>
    <row r="9" spans="1:3">
      <c r="A9" s="4" t="s">
        <v>135</v>
      </c>
      <c r="C9" s="5" t="n">
        <v>184</v>
      </c>
    </row>
    <row r="10" spans="1:3">
      <c r="A10" s="4" t="s">
        <v>347</v>
      </c>
      <c r="C10" s="7" t="n">
        <v>30313</v>
      </c>
    </row>
    <row r="11" spans="1:3">
      <c r="A11" s="4" t="s">
        <v>329</v>
      </c>
    </row>
    <row r="12" spans="1:3">
      <c r="A12" s="3" t="s">
        <v>342</v>
      </c>
    </row>
    <row r="13" spans="1:3">
      <c r="A13" s="4" t="s">
        <v>325</v>
      </c>
      <c r="B13" s="4" t="s">
        <v>328</v>
      </c>
    </row>
    <row r="14" spans="1:3">
      <c r="A14" s="4" t="s">
        <v>323</v>
      </c>
      <c r="B14" s="4" t="s">
        <v>330</v>
      </c>
    </row>
    <row r="15" spans="1:3">
      <c r="A15" s="4" t="s">
        <v>331</v>
      </c>
    </row>
    <row r="16" spans="1:3">
      <c r="A16" s="3" t="s">
        <v>342</v>
      </c>
    </row>
    <row r="17" spans="1:3">
      <c r="A17" s="4" t="s">
        <v>325</v>
      </c>
      <c r="C17" s="4" t="s">
        <v>328</v>
      </c>
    </row>
    <row r="18" spans="1:3">
      <c r="A18" s="4" t="s">
        <v>323</v>
      </c>
      <c r="C18" s="4" t="s">
        <v>3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348</v>
      </c>
      <c r="B1" s="2" t="s">
        <v>1</v>
      </c>
    </row>
    <row r="2" spans="1:2">
      <c r="B2" s="2" t="s">
        <v>349</v>
      </c>
    </row>
    <row r="3" spans="1:2">
      <c r="A3" s="4" t="s">
        <v>332</v>
      </c>
    </row>
    <row r="4" spans="1:2">
      <c r="A4" s="3" t="s">
        <v>350</v>
      </c>
    </row>
    <row r="5" spans="1:2">
      <c r="A5" s="4" t="s">
        <v>351</v>
      </c>
      <c r="B5" s="5" t="n">
        <v>6143297</v>
      </c>
    </row>
    <row r="6" spans="1:2">
      <c r="A6" s="4" t="s">
        <v>352</v>
      </c>
      <c r="B6" s="4" t="s">
        <v>324</v>
      </c>
    </row>
    <row r="7" spans="1:2">
      <c r="A7" s="4" t="s">
        <v>353</v>
      </c>
      <c r="B7" s="5" t="n">
        <v>0</v>
      </c>
    </row>
    <row r="8" spans="1:2">
      <c r="A8" s="4" t="s">
        <v>354</v>
      </c>
      <c r="B8" s="4" t="s">
        <v>355</v>
      </c>
    </row>
    <row r="9" spans="1:2">
      <c r="A9" s="4" t="s">
        <v>356</v>
      </c>
      <c r="B9" s="5" t="n">
        <v>6143297</v>
      </c>
    </row>
    <row r="10" spans="1:2">
      <c r="A10" s="4" t="s">
        <v>357</v>
      </c>
      <c r="B10" s="4" t="s">
        <v>324</v>
      </c>
    </row>
    <row r="11" spans="1:2">
      <c r="A11" s="4" t="s">
        <v>124</v>
      </c>
    </row>
    <row r="12" spans="1:2">
      <c r="A12" s="3" t="s">
        <v>350</v>
      </c>
    </row>
    <row r="13" spans="1:2">
      <c r="A13" s="4" t="s">
        <v>351</v>
      </c>
      <c r="B13" s="5" t="n">
        <v>2101097</v>
      </c>
    </row>
    <row r="14" spans="1:2">
      <c r="A14" s="4" t="s">
        <v>352</v>
      </c>
      <c r="B14" s="4" t="s">
        <v>326</v>
      </c>
    </row>
    <row r="15" spans="1:2">
      <c r="A15" s="4" t="s">
        <v>353</v>
      </c>
      <c r="B15" s="5" t="n">
        <v>0</v>
      </c>
    </row>
    <row r="16" spans="1:2">
      <c r="A16" s="4" t="s">
        <v>354</v>
      </c>
      <c r="B16" s="4" t="s">
        <v>355</v>
      </c>
    </row>
    <row r="17" spans="1:2">
      <c r="A17" s="4" t="s">
        <v>356</v>
      </c>
      <c r="B17" s="5" t="n">
        <v>2101097</v>
      </c>
    </row>
    <row r="18" spans="1:2">
      <c r="A18" s="4" t="s">
        <v>357</v>
      </c>
      <c r="B18" s="4" t="s">
        <v>326</v>
      </c>
    </row>
    <row r="19" spans="1:2">
      <c r="A19" s="4" t="s">
        <v>358</v>
      </c>
    </row>
    <row r="20" spans="1:2">
      <c r="A20" s="3" t="s">
        <v>350</v>
      </c>
    </row>
    <row r="21" spans="1:2">
      <c r="A21" s="4" t="s">
        <v>351</v>
      </c>
      <c r="B21" s="5" t="n">
        <v>8244394</v>
      </c>
    </row>
    <row r="22" spans="1:2">
      <c r="A22" s="4" t="s">
        <v>352</v>
      </c>
      <c r="B22" s="4" t="s">
        <v>359</v>
      </c>
    </row>
    <row r="23" spans="1:2">
      <c r="A23" s="4" t="s">
        <v>353</v>
      </c>
      <c r="B23" s="5" t="n">
        <v>0</v>
      </c>
    </row>
    <row r="24" spans="1:2">
      <c r="A24" s="4" t="s">
        <v>354</v>
      </c>
      <c r="B24" s="4" t="s">
        <v>355</v>
      </c>
    </row>
    <row r="25" spans="1:2">
      <c r="A25" s="4" t="s">
        <v>356</v>
      </c>
      <c r="B25" s="5" t="n">
        <v>8244394</v>
      </c>
    </row>
    <row r="26" spans="1:2">
      <c r="A26" s="4" t="s">
        <v>357</v>
      </c>
      <c r="B26"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2"/>
    <col customWidth="1" max="5" min="5" width="21"/>
    <col customWidth="1" max="6" min="6" width="21"/>
    <col customWidth="1" max="7" min="7" width="21"/>
    <col customWidth="1" max="8" min="8" width="21"/>
    <col customWidth="1" max="9" min="9" width="21"/>
    <col customWidth="1" max="10" min="10" width="21"/>
  </cols>
  <sheetData>
    <row r="1" spans="1:10">
      <c r="A1" s="1" t="s">
        <v>360</v>
      </c>
      <c r="B1" s="2" t="s">
        <v>361</v>
      </c>
      <c r="C1" s="2" t="s">
        <v>362</v>
      </c>
      <c r="D1" s="2" t="s">
        <v>363</v>
      </c>
      <c r="E1" s="2" t="s">
        <v>364</v>
      </c>
      <c r="F1" s="2" t="s">
        <v>365</v>
      </c>
      <c r="G1" s="2" t="s">
        <v>317</v>
      </c>
      <c r="H1" s="2" t="s">
        <v>318</v>
      </c>
      <c r="I1" s="2" t="s">
        <v>315</v>
      </c>
      <c r="J1" s="2" t="s">
        <v>366</v>
      </c>
    </row>
    <row r="2" spans="1:10">
      <c r="A2" s="3" t="s">
        <v>367</v>
      </c>
    </row>
    <row r="3" spans="1:10">
      <c r="A3" s="4" t="s">
        <v>368</v>
      </c>
      <c r="F3" s="7" t="n">
        <v>8385000</v>
      </c>
    </row>
    <row r="4" spans="1:10">
      <c r="A4" s="4" t="s">
        <v>46</v>
      </c>
      <c r="F4" s="5" t="n">
        <v>2926000</v>
      </c>
      <c r="I4" s="7" t="n">
        <v>2266000</v>
      </c>
    </row>
    <row r="5" spans="1:10">
      <c r="A5" s="4" t="s">
        <v>369</v>
      </c>
      <c r="F5" s="5" t="n">
        <v>7941000</v>
      </c>
      <c r="I5" s="5" t="n">
        <v>0</v>
      </c>
    </row>
    <row r="6" spans="1:10">
      <c r="A6" s="4" t="s">
        <v>370</v>
      </c>
    </row>
    <row r="7" spans="1:10">
      <c r="A7" s="3" t="s">
        <v>367</v>
      </c>
    </row>
    <row r="8" spans="1:10">
      <c r="A8" s="4" t="s">
        <v>371</v>
      </c>
      <c r="B8" s="7" t="n">
        <v>33000000</v>
      </c>
    </row>
    <row r="9" spans="1:10">
      <c r="A9" s="4" t="s">
        <v>372</v>
      </c>
      <c r="B9" s="7" t="n">
        <v>30000000</v>
      </c>
    </row>
    <row r="10" spans="1:10">
      <c r="A10" s="4" t="s">
        <v>373</v>
      </c>
    </row>
    <row r="11" spans="1:10">
      <c r="A11" s="3" t="s">
        <v>367</v>
      </c>
    </row>
    <row r="12" spans="1:10">
      <c r="A12" s="4" t="s">
        <v>374</v>
      </c>
      <c r="D12" s="4" t="s">
        <v>375</v>
      </c>
    </row>
    <row r="13" spans="1:10">
      <c r="A13" s="4" t="s">
        <v>376</v>
      </c>
      <c r="D13" s="7" t="n">
        <v>36000000</v>
      </c>
    </row>
    <row r="14" spans="1:10">
      <c r="A14" s="4" t="s">
        <v>377</v>
      </c>
      <c r="D14" s="5" t="n">
        <v>37200000</v>
      </c>
    </row>
    <row r="15" spans="1:10">
      <c r="A15" s="4" t="s">
        <v>378</v>
      </c>
      <c r="F15" s="5" t="n">
        <v>100000</v>
      </c>
    </row>
    <row r="16" spans="1:10">
      <c r="A16" s="4" t="s">
        <v>379</v>
      </c>
      <c r="D16" s="5" t="n">
        <v>300000</v>
      </c>
    </row>
    <row r="17" spans="1:10">
      <c r="A17" s="4" t="s">
        <v>380</v>
      </c>
      <c r="D17" s="7" t="n">
        <v>40000000</v>
      </c>
    </row>
    <row r="18" spans="1:10">
      <c r="A18" s="4" t="s">
        <v>381</v>
      </c>
      <c r="D18" s="5" t="n">
        <v>2</v>
      </c>
    </row>
    <row r="19" spans="1:10">
      <c r="A19" s="4" t="s">
        <v>382</v>
      </c>
    </row>
    <row r="20" spans="1:10">
      <c r="A20" s="3" t="s">
        <v>367</v>
      </c>
    </row>
    <row r="21" spans="1:10">
      <c r="A21" s="4" t="s">
        <v>376</v>
      </c>
      <c r="F21" s="5" t="n">
        <v>0</v>
      </c>
      <c r="G21" s="7" t="n">
        <v>0</v>
      </c>
      <c r="H21" s="7" t="n">
        <v>102400000</v>
      </c>
    </row>
    <row r="22" spans="1:10">
      <c r="A22" s="4" t="s">
        <v>378</v>
      </c>
      <c r="G22" s="5" t="n">
        <v>700000</v>
      </c>
    </row>
    <row r="23" spans="1:10">
      <c r="A23" s="4" t="s">
        <v>383</v>
      </c>
    </row>
    <row r="24" spans="1:10">
      <c r="A24" s="3" t="s">
        <v>367</v>
      </c>
    </row>
    <row r="25" spans="1:10">
      <c r="A25" s="4" t="s">
        <v>378</v>
      </c>
      <c r="F25" s="5" t="n">
        <v>0</v>
      </c>
      <c r="G25" s="5" t="n">
        <v>300000</v>
      </c>
    </row>
    <row r="26" spans="1:10">
      <c r="A26" s="4" t="s">
        <v>379</v>
      </c>
      <c r="J26" s="7" t="n">
        <v>1000000</v>
      </c>
    </row>
    <row r="27" spans="1:10">
      <c r="A27" s="4" t="s">
        <v>384</v>
      </c>
      <c r="F27" s="5" t="n">
        <v>300000</v>
      </c>
    </row>
    <row r="28" spans="1:10">
      <c r="A28" s="4" t="s">
        <v>385</v>
      </c>
    </row>
    <row r="29" spans="1:10">
      <c r="A29" s="3" t="s">
        <v>367</v>
      </c>
    </row>
    <row r="30" spans="1:10">
      <c r="A30" s="4" t="s">
        <v>378</v>
      </c>
      <c r="G30" s="7" t="n">
        <v>200000</v>
      </c>
    </row>
    <row r="31" spans="1:10">
      <c r="A31" s="4" t="s">
        <v>379</v>
      </c>
      <c r="H31" s="7" t="n">
        <v>500000</v>
      </c>
    </row>
    <row r="32" spans="1:10">
      <c r="A32" s="4" t="s">
        <v>386</v>
      </c>
    </row>
    <row r="33" spans="1:10">
      <c r="A33" s="3" t="s">
        <v>367</v>
      </c>
    </row>
    <row r="34" spans="1:10">
      <c r="A34" s="4" t="s">
        <v>376</v>
      </c>
      <c r="E34" s="7" t="n">
        <v>4000000</v>
      </c>
    </row>
    <row r="35" spans="1:10">
      <c r="A35" s="4" t="s">
        <v>387</v>
      </c>
    </row>
    <row r="36" spans="1:10">
      <c r="A36" s="3" t="s">
        <v>367</v>
      </c>
    </row>
    <row r="37" spans="1:10">
      <c r="A37" s="4" t="s">
        <v>374</v>
      </c>
      <c r="D37" s="4" t="s">
        <v>388</v>
      </c>
    </row>
    <row r="38" spans="1:10">
      <c r="A38" s="4" t="s">
        <v>389</v>
      </c>
    </row>
    <row r="39" spans="1:10">
      <c r="A39" s="3" t="s">
        <v>367</v>
      </c>
    </row>
    <row r="40" spans="1:10">
      <c r="A40" s="4" t="s">
        <v>374</v>
      </c>
      <c r="D40" s="4" t="s">
        <v>390</v>
      </c>
    </row>
    <row r="41" spans="1:10">
      <c r="A41" s="4" t="s">
        <v>369</v>
      </c>
      <c r="F41" s="5" t="n">
        <v>4000000</v>
      </c>
    </row>
    <row r="42" spans="1:10">
      <c r="A42" s="4" t="s">
        <v>391</v>
      </c>
      <c r="F42" s="5" t="n">
        <v>4200000</v>
      </c>
      <c r="I42" s="5" t="n">
        <v>400000</v>
      </c>
    </row>
    <row r="43" spans="1:10">
      <c r="A43" s="4" t="s">
        <v>392</v>
      </c>
    </row>
    <row r="44" spans="1:10">
      <c r="A44" s="3" t="s">
        <v>367</v>
      </c>
    </row>
    <row r="45" spans="1:10">
      <c r="A45" s="4" t="s">
        <v>393</v>
      </c>
      <c r="F45" s="5" t="n">
        <v>700000</v>
      </c>
    </row>
    <row r="46" spans="1:10">
      <c r="A46" s="4" t="s">
        <v>394</v>
      </c>
    </row>
    <row r="47" spans="1:10">
      <c r="A47" s="3" t="s">
        <v>367</v>
      </c>
    </row>
    <row r="48" spans="1:10">
      <c r="A48" s="4" t="s">
        <v>368</v>
      </c>
      <c r="F48" s="5" t="n">
        <v>8400000</v>
      </c>
    </row>
    <row r="49" spans="1:10">
      <c r="A49" s="4" t="s">
        <v>395</v>
      </c>
    </row>
    <row r="50" spans="1:10">
      <c r="A50" s="3" t="s">
        <v>367</v>
      </c>
    </row>
    <row r="51" spans="1:10">
      <c r="A51" s="4" t="s">
        <v>368</v>
      </c>
      <c r="F51" s="5" t="n">
        <v>4000000</v>
      </c>
    </row>
    <row r="52" spans="1:10">
      <c r="A52" s="4" t="s">
        <v>396</v>
      </c>
    </row>
    <row r="53" spans="1:10">
      <c r="A53" s="3" t="s">
        <v>367</v>
      </c>
    </row>
    <row r="54" spans="1:10">
      <c r="A54" s="4" t="s">
        <v>374</v>
      </c>
      <c r="C54" s="4" t="s">
        <v>397</v>
      </c>
    </row>
    <row r="55" spans="1:10">
      <c r="A55" s="4" t="s">
        <v>376</v>
      </c>
      <c r="F55" s="5" t="n">
        <v>6200000</v>
      </c>
    </row>
    <row r="56" spans="1:10">
      <c r="A56" s="4" t="s">
        <v>377</v>
      </c>
      <c r="F56" s="5" t="n">
        <v>4400000</v>
      </c>
    </row>
    <row r="57" spans="1:10">
      <c r="A57" s="4" t="s">
        <v>46</v>
      </c>
      <c r="F57" s="5" t="n">
        <v>13700000</v>
      </c>
      <c r="I57" s="5" t="n">
        <v>17200000</v>
      </c>
    </row>
    <row r="58" spans="1:10">
      <c r="A58" s="4" t="s">
        <v>398</v>
      </c>
    </row>
    <row r="59" spans="1:10">
      <c r="A59" s="3" t="s">
        <v>367</v>
      </c>
    </row>
    <row r="60" spans="1:10">
      <c r="A60" s="4" t="s">
        <v>369</v>
      </c>
      <c r="F60" s="5" t="n">
        <v>3900000</v>
      </c>
    </row>
    <row r="61" spans="1:10">
      <c r="A61" s="4" t="s">
        <v>399</v>
      </c>
      <c r="F61" s="5" t="n">
        <v>3100000</v>
      </c>
      <c r="I61" s="5" t="n">
        <v>2500000</v>
      </c>
    </row>
    <row r="62" spans="1:10">
      <c r="A62" s="4" t="s">
        <v>400</v>
      </c>
      <c r="I62" s="5" t="n">
        <v>7700000</v>
      </c>
    </row>
    <row r="63" spans="1:10">
      <c r="A63" s="4" t="s">
        <v>401</v>
      </c>
      <c r="I63" s="7" t="n">
        <v>3700000</v>
      </c>
    </row>
    <row r="64" spans="1:10">
      <c r="A64" s="4" t="s">
        <v>391</v>
      </c>
      <c r="F64" s="7" t="n">
        <v>4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02</v>
      </c>
      <c r="B1" s="2" t="s">
        <v>1</v>
      </c>
    </row>
    <row r="2" spans="1:3">
      <c r="B2" s="2" t="s">
        <v>2</v>
      </c>
      <c r="C2" s="2" t="s">
        <v>72</v>
      </c>
    </row>
    <row r="3" spans="1:3">
      <c r="A3" s="3" t="s">
        <v>73</v>
      </c>
    </row>
    <row r="4" spans="1:3">
      <c r="A4" s="4" t="s">
        <v>74</v>
      </c>
      <c r="B4" s="7" t="n">
        <v>12635</v>
      </c>
      <c r="C4" s="7" t="n">
        <v>17209</v>
      </c>
    </row>
    <row r="5" spans="1:3">
      <c r="A5" s="4" t="s">
        <v>75</v>
      </c>
      <c r="B5" s="5" t="n">
        <v>196</v>
      </c>
      <c r="C5" s="5" t="n">
        <v>322</v>
      </c>
    </row>
    <row r="6" spans="1:3">
      <c r="A6" s="4" t="s">
        <v>78</v>
      </c>
      <c r="B6" s="5" t="n">
        <v>899</v>
      </c>
      <c r="C6" s="5" t="n">
        <v>55</v>
      </c>
    </row>
    <row r="7" spans="1:3">
      <c r="A7" s="4" t="s">
        <v>79</v>
      </c>
      <c r="B7" s="5" t="n">
        <v>13730</v>
      </c>
      <c r="C7" s="5" t="n">
        <v>17586</v>
      </c>
    </row>
    <row r="8" spans="1:3">
      <c r="A8" s="3" t="s">
        <v>80</v>
      </c>
    </row>
    <row r="9" spans="1:3">
      <c r="A9" s="4" t="s">
        <v>81</v>
      </c>
      <c r="B9" s="5" t="n">
        <v>9203</v>
      </c>
      <c r="C9" s="5" t="n">
        <v>5262</v>
      </c>
    </row>
    <row r="10" spans="1:3">
      <c r="A10" s="4" t="s">
        <v>403</v>
      </c>
      <c r="B10" s="5" t="n">
        <v>774</v>
      </c>
      <c r="C10" s="5" t="n">
        <v>1201</v>
      </c>
    </row>
    <row r="11" spans="1:3">
      <c r="A11" s="4" t="s">
        <v>404</v>
      </c>
      <c r="B11" s="5" t="n">
        <v>9977</v>
      </c>
      <c r="C11" s="5" t="n">
        <v>6463</v>
      </c>
    </row>
    <row r="12" spans="1:3">
      <c r="A12" s="4" t="s">
        <v>82</v>
      </c>
      <c r="B12" s="5" t="n">
        <v>250</v>
      </c>
      <c r="C12" s="5" t="n">
        <v>896</v>
      </c>
    </row>
    <row r="13" spans="1:3">
      <c r="A13" s="4" t="s">
        <v>83</v>
      </c>
      <c r="B13" s="5" t="n">
        <v>2097</v>
      </c>
      <c r="C13" s="5" t="n">
        <v>1938</v>
      </c>
    </row>
    <row r="14" spans="1:3">
      <c r="A14" s="4" t="s">
        <v>84</v>
      </c>
      <c r="B14" s="5" t="n">
        <v>1560</v>
      </c>
      <c r="C14" s="5" t="n">
        <v>1867</v>
      </c>
    </row>
    <row r="15" spans="1:3">
      <c r="A15" s="4" t="s">
        <v>85</v>
      </c>
      <c r="B15" s="5" t="n">
        <v>4400</v>
      </c>
      <c r="C15" s="5" t="n">
        <v>3856</v>
      </c>
    </row>
    <row r="16" spans="1:3">
      <c r="A16" s="4" t="s">
        <v>86</v>
      </c>
      <c r="B16" s="5" t="n">
        <v>6904</v>
      </c>
      <c r="C16" s="5" t="n">
        <v>2899</v>
      </c>
    </row>
    <row r="17" spans="1:3">
      <c r="A17" s="4" t="s">
        <v>87</v>
      </c>
      <c r="B17" s="5" t="n">
        <v>700</v>
      </c>
      <c r="C17" s="5" t="n">
        <v>947</v>
      </c>
    </row>
    <row r="18" spans="1:3">
      <c r="A18" s="4" t="s">
        <v>89</v>
      </c>
      <c r="B18" s="5" t="n">
        <v>25888</v>
      </c>
      <c r="C18" s="5" t="n">
        <v>18866</v>
      </c>
    </row>
    <row r="19" spans="1:3">
      <c r="A19" s="4" t="s">
        <v>405</v>
      </c>
      <c r="B19" s="5" t="n">
        <v>-12158</v>
      </c>
      <c r="C19" s="5" t="n">
        <v>-1280</v>
      </c>
    </row>
    <row r="20" spans="1:3">
      <c r="A20" s="3" t="s">
        <v>384</v>
      </c>
    </row>
    <row r="21" spans="1:3">
      <c r="A21" s="4" t="s">
        <v>406</v>
      </c>
      <c r="B21" s="5" t="n">
        <v>478</v>
      </c>
      <c r="C21" s="5" t="n">
        <v>153</v>
      </c>
    </row>
    <row r="22" spans="1:3">
      <c r="A22" s="4" t="s">
        <v>407</v>
      </c>
      <c r="B22" s="5" t="n">
        <v>0</v>
      </c>
      <c r="C22" s="5" t="n">
        <v>679</v>
      </c>
    </row>
    <row r="23" spans="1:3">
      <c r="A23" s="4" t="s">
        <v>408</v>
      </c>
      <c r="B23" s="5" t="n">
        <v>-11680</v>
      </c>
      <c r="C23" s="5" t="n">
        <v>-448</v>
      </c>
    </row>
    <row r="24" spans="1:3">
      <c r="A24" s="4" t="s">
        <v>409</v>
      </c>
      <c r="B24" s="5" t="n">
        <v>4414</v>
      </c>
      <c r="C24" s="5" t="n">
        <v>0</v>
      </c>
    </row>
    <row r="25" spans="1:3">
      <c r="A25" s="4" t="s">
        <v>410</v>
      </c>
      <c r="B25" s="5" t="n">
        <v>-20440</v>
      </c>
      <c r="C25" s="5" t="n">
        <v>-31511</v>
      </c>
    </row>
    <row r="26" spans="1:3">
      <c r="A26" s="4" t="s">
        <v>411</v>
      </c>
      <c r="B26" s="5" t="n">
        <v>-27706</v>
      </c>
      <c r="C26" s="5" t="n">
        <v>-31959</v>
      </c>
    </row>
    <row r="27" spans="1:3">
      <c r="A27" s="4" t="s">
        <v>96</v>
      </c>
      <c r="B27" s="5" t="n">
        <v>-7</v>
      </c>
      <c r="C27" s="5" t="n">
        <v>15</v>
      </c>
    </row>
    <row r="28" spans="1:3">
      <c r="A28" s="4" t="s">
        <v>98</v>
      </c>
      <c r="B28" s="5" t="n">
        <v>-27699</v>
      </c>
      <c r="C28" s="5" t="n">
        <v>-31974</v>
      </c>
    </row>
    <row r="29" spans="1:3">
      <c r="A29" s="4" t="s">
        <v>412</v>
      </c>
      <c r="B29" s="7" t="n">
        <v>5400</v>
      </c>
      <c r="C29" s="7" t="n">
        <v>12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414</v>
      </c>
    </row>
    <row r="2" spans="1:4">
      <c r="B2" s="2" t="s">
        <v>415</v>
      </c>
      <c r="C2" s="2" t="s">
        <v>2</v>
      </c>
      <c r="D2" s="2" t="s">
        <v>29</v>
      </c>
    </row>
    <row r="3" spans="1:4">
      <c r="A3" s="3" t="s">
        <v>416</v>
      </c>
    </row>
    <row r="4" spans="1:4">
      <c r="A4" s="4" t="s">
        <v>31</v>
      </c>
      <c r="C4" s="7" t="n">
        <v>10773</v>
      </c>
      <c r="D4" s="7" t="n">
        <v>9378</v>
      </c>
    </row>
    <row r="5" spans="1:4">
      <c r="A5" s="4" t="s">
        <v>32</v>
      </c>
      <c r="C5" s="5" t="n">
        <v>0</v>
      </c>
      <c r="D5" s="5" t="n">
        <v>233394</v>
      </c>
    </row>
    <row r="6" spans="1:4">
      <c r="A6" s="4" t="s">
        <v>33</v>
      </c>
      <c r="C6" s="5" t="n">
        <v>5832</v>
      </c>
      <c r="D6" s="5" t="n">
        <v>14090</v>
      </c>
    </row>
    <row r="7" spans="1:4">
      <c r="A7" s="4" t="s">
        <v>34</v>
      </c>
      <c r="C7" s="5" t="n">
        <v>99</v>
      </c>
      <c r="D7" s="5" t="n">
        <v>251</v>
      </c>
    </row>
    <row r="8" spans="1:4">
      <c r="A8" s="4" t="s">
        <v>39</v>
      </c>
      <c r="C8" s="5" t="n">
        <v>1463</v>
      </c>
      <c r="D8" s="5" t="n">
        <v>1336</v>
      </c>
    </row>
    <row r="9" spans="1:4">
      <c r="A9" s="4" t="s">
        <v>40</v>
      </c>
      <c r="C9" s="5" t="n">
        <v>223613</v>
      </c>
      <c r="D9" s="5" t="n">
        <v>223613</v>
      </c>
    </row>
    <row r="10" spans="1:4">
      <c r="A10" s="4" t="s">
        <v>41</v>
      </c>
      <c r="C10" s="5" t="n">
        <v>27269</v>
      </c>
      <c r="D10" s="5" t="n">
        <v>27269</v>
      </c>
    </row>
    <row r="11" spans="1:4">
      <c r="A11" s="4" t="s">
        <v>42</v>
      </c>
      <c r="C11" s="5" t="n">
        <v>9169</v>
      </c>
      <c r="D11" s="5" t="n">
        <v>14337</v>
      </c>
    </row>
    <row r="12" spans="1:4">
      <c r="A12" s="4" t="s">
        <v>417</v>
      </c>
      <c r="C12" s="5" t="n">
        <v>-213611</v>
      </c>
      <c r="D12" s="5" t="n">
        <v>-193171</v>
      </c>
    </row>
    <row r="13" spans="1:4">
      <c r="A13" s="4" t="s">
        <v>418</v>
      </c>
      <c r="C13" s="5" t="n">
        <v>64607</v>
      </c>
      <c r="D13" s="5" t="n">
        <v>330497</v>
      </c>
    </row>
    <row r="14" spans="1:4">
      <c r="A14" s="3" t="s">
        <v>419</v>
      </c>
    </row>
    <row r="15" spans="1:4">
      <c r="A15" s="4" t="s">
        <v>45</v>
      </c>
      <c r="C15" s="5" t="n">
        <v>0</v>
      </c>
      <c r="D15" s="5" t="n">
        <v>233394</v>
      </c>
    </row>
    <row r="16" spans="1:4">
      <c r="A16" s="4" t="s">
        <v>46</v>
      </c>
      <c r="C16" s="5" t="n">
        <v>2926</v>
      </c>
      <c r="D16" s="5" t="n">
        <v>2266</v>
      </c>
    </row>
    <row r="17" spans="1:4">
      <c r="A17" s="4" t="s">
        <v>47</v>
      </c>
      <c r="C17" s="5" t="n">
        <v>54</v>
      </c>
      <c r="D17" s="5" t="n">
        <v>45</v>
      </c>
    </row>
    <row r="18" spans="1:4">
      <c r="A18" s="4" t="s">
        <v>49</v>
      </c>
      <c r="C18" s="5" t="n">
        <v>4</v>
      </c>
      <c r="D18" s="5" t="n">
        <v>14</v>
      </c>
    </row>
    <row r="19" spans="1:4">
      <c r="A19" s="4" t="s">
        <v>420</v>
      </c>
      <c r="C19" s="5" t="n">
        <v>2984</v>
      </c>
      <c r="D19" s="5" t="n">
        <v>235719</v>
      </c>
    </row>
    <row r="20" spans="1:4">
      <c r="A20" s="4" t="s">
        <v>421</v>
      </c>
      <c r="C20" s="5" t="n">
        <v>-100</v>
      </c>
      <c r="D20" s="5" t="n">
        <v>1600</v>
      </c>
    </row>
    <row r="21" spans="1:4">
      <c r="A21" s="4" t="s">
        <v>422</v>
      </c>
      <c r="C21" s="5" t="n">
        <v>300</v>
      </c>
      <c r="D21" s="5" t="n">
        <v>200</v>
      </c>
    </row>
    <row r="22" spans="1:4">
      <c r="A22" s="4" t="s">
        <v>423</v>
      </c>
      <c r="C22" s="5" t="n">
        <v>5500</v>
      </c>
      <c r="D22" s="5" t="n">
        <v>12200</v>
      </c>
    </row>
    <row r="23" spans="1:4">
      <c r="A23" s="4" t="s">
        <v>424</v>
      </c>
      <c r="C23" s="5" t="n">
        <v>1900</v>
      </c>
      <c r="D23" s="5" t="n">
        <v>4600</v>
      </c>
    </row>
    <row r="24" spans="1:4">
      <c r="A24" s="4" t="s">
        <v>425</v>
      </c>
      <c r="C24" s="5" t="n">
        <v>1800</v>
      </c>
      <c r="D24" s="5" t="n">
        <v>4800</v>
      </c>
    </row>
    <row r="25" spans="1:4">
      <c r="A25" s="4" t="s">
        <v>426</v>
      </c>
      <c r="C25" s="5" t="n">
        <v>900</v>
      </c>
      <c r="D25" s="5" t="n">
        <v>700</v>
      </c>
    </row>
    <row r="26" spans="1:4">
      <c r="A26" s="4" t="s">
        <v>427</v>
      </c>
    </row>
    <row r="27" spans="1:4">
      <c r="A27" s="3" t="s">
        <v>419</v>
      </c>
    </row>
    <row r="28" spans="1:4">
      <c r="A28" s="4" t="s">
        <v>428</v>
      </c>
      <c r="C28" s="7" t="n">
        <v>5100</v>
      </c>
      <c r="D28" s="7" t="n">
        <v>4600</v>
      </c>
    </row>
    <row r="29" spans="1:4">
      <c r="A29" s="4" t="s">
        <v>429</v>
      </c>
    </row>
    <row r="30" spans="1:4">
      <c r="A30" s="3" t="s">
        <v>419</v>
      </c>
    </row>
    <row r="31" spans="1:4">
      <c r="A31" s="4" t="s">
        <v>430</v>
      </c>
      <c r="B31" s="7" t="n">
        <v>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2</v>
      </c>
    </row>
    <row r="3" spans="1:3">
      <c r="A3" s="3" t="s">
        <v>114</v>
      </c>
    </row>
    <row r="4" spans="1:3">
      <c r="A4" s="4" t="s">
        <v>99</v>
      </c>
      <c r="B4" s="7" t="n">
        <v>-66724</v>
      </c>
      <c r="C4" s="7" t="n">
        <v>59176</v>
      </c>
    </row>
    <row r="5" spans="1:3">
      <c r="A5" s="3" t="s">
        <v>115</v>
      </c>
    </row>
    <row r="6" spans="1:3">
      <c r="A6" s="4" t="s">
        <v>116</v>
      </c>
      <c r="B6" s="5" t="n">
        <v>1529</v>
      </c>
      <c r="C6" s="5" t="n">
        <v>-53</v>
      </c>
    </row>
    <row r="7" spans="1:3">
      <c r="A7" s="4" t="s">
        <v>117</v>
      </c>
      <c r="B7" s="5" t="n">
        <v>1529</v>
      </c>
      <c r="C7" s="5" t="n">
        <v>-53</v>
      </c>
    </row>
    <row r="8" spans="1:3">
      <c r="A8" s="4" t="s">
        <v>118</v>
      </c>
      <c r="B8" s="5" t="n">
        <v>-65195</v>
      </c>
      <c r="C8" s="5" t="n">
        <v>59123</v>
      </c>
    </row>
    <row r="9" spans="1:3">
      <c r="A9" s="4" t="s">
        <v>119</v>
      </c>
      <c r="B9" s="5" t="n">
        <v>-29189</v>
      </c>
      <c r="C9" s="5" t="n">
        <v>49691</v>
      </c>
    </row>
    <row r="10" spans="1:3">
      <c r="A10" s="4" t="s">
        <v>103</v>
      </c>
    </row>
    <row r="11" spans="1:3">
      <c r="A11" s="3" t="s">
        <v>115</v>
      </c>
    </row>
    <row r="12" spans="1:3">
      <c r="A12" s="4" t="s">
        <v>120</v>
      </c>
      <c r="B12" s="5" t="n">
        <v>-9931</v>
      </c>
      <c r="C12" s="5" t="n">
        <v>23431</v>
      </c>
    </row>
    <row r="13" spans="1:3">
      <c r="A13" s="4" t="s">
        <v>105</v>
      </c>
    </row>
    <row r="14" spans="1:3">
      <c r="A14" s="3" t="s">
        <v>115</v>
      </c>
    </row>
    <row r="15" spans="1:3">
      <c r="A15" s="4" t="s">
        <v>121</v>
      </c>
      <c r="B15" s="5" t="n">
        <v>-16235</v>
      </c>
      <c r="C15" s="5" t="n">
        <v>0</v>
      </c>
    </row>
    <row r="16" spans="1:3">
      <c r="A16" s="4" t="s">
        <v>106</v>
      </c>
    </row>
    <row r="17" spans="1:3">
      <c r="A17" s="3" t="s">
        <v>115</v>
      </c>
    </row>
    <row r="18" spans="1:3">
      <c r="A18" s="4" t="s">
        <v>120</v>
      </c>
      <c r="B18" s="7" t="n">
        <v>-9840</v>
      </c>
      <c r="C18" s="7" t="n">
        <v>-13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1</v>
      </c>
      <c r="B1" s="2" t="s">
        <v>414</v>
      </c>
      <c r="C1" s="2" t="s">
        <v>1</v>
      </c>
    </row>
    <row r="2" spans="1:4">
      <c r="B2" s="2" t="s">
        <v>432</v>
      </c>
      <c r="C2" s="2" t="s">
        <v>2</v>
      </c>
      <c r="D2" s="2" t="s">
        <v>433</v>
      </c>
    </row>
    <row r="3" spans="1:4">
      <c r="A3" s="3" t="s">
        <v>434</v>
      </c>
    </row>
    <row r="4" spans="1:4">
      <c r="A4" s="4" t="s">
        <v>435</v>
      </c>
      <c r="B4" s="7" t="n">
        <v>7900000</v>
      </c>
    </row>
    <row r="5" spans="1:4">
      <c r="A5" s="4" t="s">
        <v>436</v>
      </c>
      <c r="B5" s="4" t="s">
        <v>437</v>
      </c>
    </row>
    <row r="6" spans="1:4">
      <c r="A6" s="4" t="s">
        <v>438</v>
      </c>
      <c r="D6" s="7" t="n">
        <v>8200000</v>
      </c>
    </row>
    <row r="7" spans="1:4">
      <c r="A7" s="4" t="s">
        <v>75</v>
      </c>
      <c r="C7"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s>
  <sheetData>
    <row r="1" spans="1:6">
      <c r="A1" s="1" t="s">
        <v>439</v>
      </c>
      <c r="B1" s="2" t="s">
        <v>414</v>
      </c>
      <c r="C1" s="2" t="s">
        <v>1</v>
      </c>
    </row>
    <row r="2" spans="1:6">
      <c r="B2" s="2" t="s">
        <v>440</v>
      </c>
      <c r="C2" s="2" t="s">
        <v>2</v>
      </c>
      <c r="D2" s="2" t="s">
        <v>29</v>
      </c>
      <c r="E2" s="2" t="s">
        <v>72</v>
      </c>
      <c r="F2" s="2" t="s">
        <v>432</v>
      </c>
    </row>
    <row r="3" spans="1:6">
      <c r="A3" s="3" t="s">
        <v>441</v>
      </c>
    </row>
    <row r="4" spans="1:6">
      <c r="A4" s="4" t="s">
        <v>442</v>
      </c>
      <c r="C4" s="7" t="n">
        <v>0</v>
      </c>
      <c r="E4" s="7" t="n">
        <v>-189000</v>
      </c>
    </row>
    <row r="5" spans="1:6">
      <c r="A5" s="4" t="s">
        <v>150</v>
      </c>
      <c r="C5" s="5" t="n">
        <v>0</v>
      </c>
      <c r="E5" s="5" t="n">
        <v>679000</v>
      </c>
    </row>
    <row r="6" spans="1:6">
      <c r="A6" s="4" t="s">
        <v>443</v>
      </c>
      <c r="C6" s="7" t="n">
        <v>0</v>
      </c>
      <c r="E6" s="5" t="n">
        <v>0</v>
      </c>
    </row>
    <row r="7" spans="1:6">
      <c r="A7" s="4" t="s">
        <v>444</v>
      </c>
    </row>
    <row r="8" spans="1:6">
      <c r="A8" s="3" t="s">
        <v>441</v>
      </c>
    </row>
    <row r="9" spans="1:6">
      <c r="A9" s="4" t="s">
        <v>445</v>
      </c>
      <c r="C9" s="4" t="s">
        <v>446</v>
      </c>
    </row>
    <row r="10" spans="1:6">
      <c r="A10" s="4" t="s">
        <v>447</v>
      </c>
      <c r="D10" s="7" t="n">
        <v>2100000</v>
      </c>
    </row>
    <row r="11" spans="1:6">
      <c r="A11" s="4" t="s">
        <v>442</v>
      </c>
      <c r="C11" s="7" t="n">
        <v>0</v>
      </c>
      <c r="E11" s="5" t="n">
        <v>200000</v>
      </c>
    </row>
    <row r="12" spans="1:6">
      <c r="A12" s="4" t="s">
        <v>448</v>
      </c>
    </row>
    <row r="13" spans="1:6">
      <c r="A13" s="3" t="s">
        <v>441</v>
      </c>
    </row>
    <row r="14" spans="1:6">
      <c r="A14" s="4" t="s">
        <v>449</v>
      </c>
      <c r="C14" s="5" t="n">
        <v>0</v>
      </c>
      <c r="D14" s="5" t="n">
        <v>0</v>
      </c>
    </row>
    <row r="15" spans="1:6">
      <c r="A15" s="4" t="s">
        <v>450</v>
      </c>
    </row>
    <row r="16" spans="1:6">
      <c r="A16" s="3" t="s">
        <v>441</v>
      </c>
    </row>
    <row r="17" spans="1:6">
      <c r="A17" s="4" t="s">
        <v>445</v>
      </c>
      <c r="B17" s="4" t="s">
        <v>451</v>
      </c>
    </row>
    <row r="18" spans="1:6">
      <c r="A18" s="4" t="s">
        <v>452</v>
      </c>
      <c r="B18" s="7" t="n">
        <v>500000</v>
      </c>
    </row>
    <row r="19" spans="1:6">
      <c r="A19" s="4" t="s">
        <v>447</v>
      </c>
      <c r="D19" s="5" t="n">
        <v>500000</v>
      </c>
    </row>
    <row r="20" spans="1:6">
      <c r="A20" s="4" t="s">
        <v>449</v>
      </c>
      <c r="C20" s="5" t="n">
        <v>0</v>
      </c>
      <c r="D20" s="5" t="n">
        <v>0</v>
      </c>
    </row>
    <row r="21" spans="1:6">
      <c r="A21" s="4" t="s">
        <v>442</v>
      </c>
      <c r="C21" s="7" t="n">
        <v>0</v>
      </c>
      <c r="E21" s="5" t="n">
        <v>0</v>
      </c>
    </row>
    <row r="22" spans="1:6">
      <c r="A22" s="4" t="s">
        <v>427</v>
      </c>
    </row>
    <row r="23" spans="1:6">
      <c r="A23" s="3" t="s">
        <v>441</v>
      </c>
    </row>
    <row r="24" spans="1:6">
      <c r="A24" s="4" t="s">
        <v>445</v>
      </c>
      <c r="C24" s="4" t="s">
        <v>453</v>
      </c>
    </row>
    <row r="25" spans="1:6">
      <c r="A25" s="4" t="s">
        <v>449</v>
      </c>
      <c r="C25" s="7" t="n">
        <v>5100000</v>
      </c>
      <c r="D25" s="5" t="n">
        <v>4600000</v>
      </c>
    </row>
    <row r="26" spans="1:6">
      <c r="A26" s="4" t="s">
        <v>442</v>
      </c>
      <c r="C26" s="5" t="n">
        <v>500000</v>
      </c>
      <c r="E26" s="7" t="n">
        <v>200000</v>
      </c>
    </row>
    <row r="27" spans="1:6">
      <c r="A27" s="4" t="s">
        <v>454</v>
      </c>
    </row>
    <row r="28" spans="1:6">
      <c r="A28" s="3" t="s">
        <v>441</v>
      </c>
    </row>
    <row r="29" spans="1:6">
      <c r="A29" s="4" t="s">
        <v>445</v>
      </c>
      <c r="E29" s="4" t="s">
        <v>455</v>
      </c>
      <c r="F29" s="4" t="s">
        <v>455</v>
      </c>
    </row>
    <row r="30" spans="1:6">
      <c r="A30" s="4" t="s">
        <v>456</v>
      </c>
    </row>
    <row r="31" spans="1:6">
      <c r="A31" s="3" t="s">
        <v>441</v>
      </c>
    </row>
    <row r="32" spans="1:6">
      <c r="A32" s="4" t="s">
        <v>150</v>
      </c>
      <c r="E32" s="7" t="n">
        <v>700000</v>
      </c>
    </row>
    <row r="33" spans="1:6">
      <c r="A33" s="4" t="s">
        <v>457</v>
      </c>
    </row>
    <row r="34" spans="1:6">
      <c r="A34" s="3" t="s">
        <v>441</v>
      </c>
    </row>
    <row r="35" spans="1:6">
      <c r="A35" s="4" t="s">
        <v>458</v>
      </c>
      <c r="C35" s="7" t="n">
        <v>1100000</v>
      </c>
      <c r="D35" s="7" t="n">
        <v>1100000</v>
      </c>
    </row>
    <row r="36" spans="1:6">
      <c r="A36" s="4" t="s">
        <v>459</v>
      </c>
    </row>
    <row r="37" spans="1:6">
      <c r="A37" s="3" t="s">
        <v>441</v>
      </c>
    </row>
    <row r="38" spans="1:6">
      <c r="A38" s="4" t="s">
        <v>445</v>
      </c>
      <c r="F38" s="4" t="s">
        <v>46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61</v>
      </c>
      <c r="B1" s="2" t="s">
        <v>1</v>
      </c>
    </row>
    <row r="2" spans="1:3">
      <c r="B2" s="2" t="s">
        <v>2</v>
      </c>
      <c r="C2" s="2" t="s">
        <v>72</v>
      </c>
    </row>
    <row r="3" spans="1:3">
      <c r="A3" s="3" t="s">
        <v>462</v>
      </c>
    </row>
    <row r="4" spans="1:3">
      <c r="A4" s="4" t="s">
        <v>463</v>
      </c>
      <c r="B4" s="7" t="n">
        <v>23479</v>
      </c>
    </row>
    <row r="5" spans="1:3">
      <c r="A5" s="4" t="s">
        <v>464</v>
      </c>
      <c r="B5" s="5" t="n">
        <v>438</v>
      </c>
    </row>
    <row r="6" spans="1:3">
      <c r="A6" s="4" t="s">
        <v>465</v>
      </c>
      <c r="B6" s="5" t="n">
        <v>-23917</v>
      </c>
      <c r="C6" s="7" t="n">
        <v>0</v>
      </c>
    </row>
    <row r="7" spans="1:3">
      <c r="A7" s="4" t="s">
        <v>466</v>
      </c>
      <c r="B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67</v>
      </c>
      <c r="B1" s="2" t="s">
        <v>1</v>
      </c>
    </row>
    <row r="2" spans="1:4">
      <c r="B2" s="2" t="s">
        <v>2</v>
      </c>
      <c r="C2" s="2" t="s">
        <v>72</v>
      </c>
      <c r="D2" s="2" t="s">
        <v>468</v>
      </c>
    </row>
    <row r="3" spans="1:4">
      <c r="A3" s="3" t="s">
        <v>201</v>
      </c>
    </row>
    <row r="4" spans="1:4">
      <c r="A4" s="4" t="s">
        <v>469</v>
      </c>
      <c r="D4" s="4" t="s">
        <v>470</v>
      </c>
    </row>
    <row r="5" spans="1:4">
      <c r="A5" s="4" t="s">
        <v>471</v>
      </c>
      <c r="B5" s="4" t="s">
        <v>472</v>
      </c>
    </row>
    <row r="6" spans="1:4">
      <c r="A6" s="4" t="s">
        <v>465</v>
      </c>
      <c r="B6" s="7" t="n">
        <v>-23917</v>
      </c>
      <c r="C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9</v>
      </c>
    </row>
    <row r="2" spans="1:3">
      <c r="A2" s="3" t="s">
        <v>474</v>
      </c>
    </row>
    <row r="3" spans="1:3">
      <c r="A3" s="4" t="s">
        <v>475</v>
      </c>
      <c r="B3" s="7" t="n">
        <v>22400</v>
      </c>
      <c r="C3" s="7" t="n">
        <v>30489</v>
      </c>
    </row>
    <row r="4" spans="1:3">
      <c r="A4" s="4" t="s">
        <v>476</v>
      </c>
      <c r="B4" s="5" t="n">
        <v>-19417</v>
      </c>
      <c r="C4" s="5" t="n">
        <v>-24804</v>
      </c>
    </row>
    <row r="5" spans="1:3">
      <c r="A5" s="4" t="s">
        <v>477</v>
      </c>
      <c r="B5" s="5" t="n">
        <v>2983</v>
      </c>
      <c r="C5" s="5" t="n">
        <v>5685</v>
      </c>
    </row>
    <row r="6" spans="1:3">
      <c r="A6" s="3" t="s">
        <v>478</v>
      </c>
    </row>
    <row r="7" spans="1:3">
      <c r="A7" s="4" t="s">
        <v>479</v>
      </c>
      <c r="B7" s="5" t="n">
        <v>23000</v>
      </c>
      <c r="C7" s="5" t="n">
        <v>31089</v>
      </c>
    </row>
    <row r="8" spans="1:3">
      <c r="A8" s="4" t="s">
        <v>480</v>
      </c>
      <c r="B8" s="5" t="n">
        <v>3583</v>
      </c>
      <c r="C8" s="5" t="n">
        <v>6285</v>
      </c>
    </row>
    <row r="9" spans="1:3">
      <c r="A9" s="4" t="s">
        <v>481</v>
      </c>
    </row>
    <row r="10" spans="1:3">
      <c r="A10" s="3" t="s">
        <v>478</v>
      </c>
    </row>
    <row r="11" spans="1:3">
      <c r="A11" s="4" t="s">
        <v>481</v>
      </c>
      <c r="B11" s="5" t="n">
        <v>600</v>
      </c>
      <c r="C11" s="5" t="n">
        <v>600</v>
      </c>
    </row>
    <row r="12" spans="1:3">
      <c r="A12" s="4" t="s">
        <v>482</v>
      </c>
    </row>
    <row r="13" spans="1:3">
      <c r="A13" s="3" t="s">
        <v>474</v>
      </c>
    </row>
    <row r="14" spans="1:3">
      <c r="A14" s="4" t="s">
        <v>483</v>
      </c>
      <c r="B14" s="5" t="n">
        <v>26908</v>
      </c>
      <c r="C14" s="5" t="n">
        <v>35460</v>
      </c>
    </row>
    <row r="15" spans="1:3">
      <c r="A15" s="4" t="s">
        <v>484</v>
      </c>
      <c r="B15" s="5" t="n">
        <v>-21732</v>
      </c>
      <c r="C15" s="5" t="n">
        <v>-27522</v>
      </c>
    </row>
    <row r="16" spans="1:3">
      <c r="A16" s="4" t="s">
        <v>485</v>
      </c>
      <c r="B16" s="5" t="n">
        <v>5176</v>
      </c>
      <c r="C16" s="5" t="n">
        <v>7938</v>
      </c>
    </row>
    <row r="17" spans="1:3">
      <c r="A17" s="4" t="s">
        <v>486</v>
      </c>
      <c r="B17" s="5" t="n">
        <v>-4508</v>
      </c>
      <c r="C17" s="5" t="n">
        <v>-4971</v>
      </c>
    </row>
    <row r="18" spans="1:3">
      <c r="A18" s="4" t="s">
        <v>487</v>
      </c>
      <c r="B18" s="5" t="n">
        <v>-2315</v>
      </c>
      <c r="C18" s="5" t="n">
        <v>-2718</v>
      </c>
    </row>
    <row r="19" spans="1:3">
      <c r="A19" s="4" t="s">
        <v>488</v>
      </c>
      <c r="B19" s="7" t="n">
        <v>-2193</v>
      </c>
      <c r="C19" s="7" t="n">
        <v>-22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6"/>
  </cols>
  <sheetData>
    <row r="1" spans="1:5">
      <c r="A1" s="1" t="s">
        <v>489</v>
      </c>
      <c r="B1" s="2" t="s">
        <v>1</v>
      </c>
      <c r="E1" s="2" t="s">
        <v>490</v>
      </c>
    </row>
    <row r="2" spans="1:5">
      <c r="B2" s="2" t="s">
        <v>2</v>
      </c>
      <c r="C2" s="2" t="s">
        <v>72</v>
      </c>
      <c r="D2" s="2" t="s">
        <v>491</v>
      </c>
      <c r="E2" s="2" t="s">
        <v>29</v>
      </c>
    </row>
    <row r="3" spans="1:5">
      <c r="A3" s="3" t="s">
        <v>492</v>
      </c>
    </row>
    <row r="4" spans="1:5">
      <c r="A4" s="4" t="s">
        <v>493</v>
      </c>
      <c r="B4" s="7" t="n">
        <v>1600000</v>
      </c>
      <c r="E4" s="7" t="n">
        <v>0</v>
      </c>
    </row>
    <row r="5" spans="1:5">
      <c r="A5" s="4" t="s">
        <v>494</v>
      </c>
      <c r="B5" s="7" t="n">
        <v>700000</v>
      </c>
      <c r="C5" s="7" t="n">
        <v>1200000</v>
      </c>
    </row>
    <row r="6" spans="1:5">
      <c r="A6" s="4" t="s">
        <v>482</v>
      </c>
    </row>
    <row r="7" spans="1:5">
      <c r="A7" s="3" t="s">
        <v>492</v>
      </c>
    </row>
    <row r="8" spans="1:5">
      <c r="A8" s="4" t="s">
        <v>495</v>
      </c>
      <c r="D8" s="7" t="n">
        <v>6000000</v>
      </c>
    </row>
    <row r="9" spans="1:5">
      <c r="A9" s="4" t="s">
        <v>496</v>
      </c>
      <c r="D9" s="4" t="s">
        <v>497</v>
      </c>
    </row>
    <row r="10" spans="1:5">
      <c r="A10" s="4" t="s">
        <v>498</v>
      </c>
      <c r="D10" s="7" t="n">
        <v>6000000</v>
      </c>
    </row>
    <row r="11" spans="1:5">
      <c r="A11" s="4" t="s">
        <v>499</v>
      </c>
      <c r="D11" s="4" t="s">
        <v>3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9</v>
      </c>
    </row>
    <row r="2" spans="1:3">
      <c r="A2" s="3" t="s">
        <v>501</v>
      </c>
    </row>
    <row r="3" spans="1:3">
      <c r="A3" s="4" t="s">
        <v>502</v>
      </c>
      <c r="B3" s="7" t="n">
        <v>1685</v>
      </c>
    </row>
    <row r="4" spans="1:3">
      <c r="A4" s="5" t="n">
        <v>2018</v>
      </c>
      <c r="B4" s="5" t="n">
        <v>992</v>
      </c>
    </row>
    <row r="5" spans="1:3">
      <c r="A5" s="5" t="n">
        <v>2019</v>
      </c>
      <c r="B5" s="5" t="n">
        <v>306</v>
      </c>
    </row>
    <row r="6" spans="1:3">
      <c r="A6" s="4" t="s">
        <v>503</v>
      </c>
      <c r="B6" s="5" t="n">
        <v>0</v>
      </c>
    </row>
    <row r="7" spans="1:3">
      <c r="A7" s="4" t="s">
        <v>477</v>
      </c>
      <c r="B7" s="7" t="n">
        <v>2983</v>
      </c>
      <c r="C7" s="7" t="n">
        <v>56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1"/>
    <col customWidth="1" max="5" min="5" width="20"/>
    <col customWidth="1" max="6" min="6" width="20"/>
  </cols>
  <sheetData>
    <row r="1" spans="1:6">
      <c r="A1" s="1" t="s">
        <v>504</v>
      </c>
      <c r="B1" s="2" t="s">
        <v>505</v>
      </c>
      <c r="C1" s="2" t="s">
        <v>506</v>
      </c>
      <c r="D1" s="2" t="s">
        <v>507</v>
      </c>
      <c r="E1" s="2" t="s">
        <v>349</v>
      </c>
      <c r="F1" s="2" t="s">
        <v>508</v>
      </c>
    </row>
    <row r="2" spans="1:6">
      <c r="A2" s="3" t="s">
        <v>509</v>
      </c>
    </row>
    <row r="3" spans="1:6">
      <c r="A3" s="4" t="s">
        <v>510</v>
      </c>
      <c r="B3" s="4" t="s">
        <v>511</v>
      </c>
      <c r="C3" s="4" t="s">
        <v>511</v>
      </c>
    </row>
    <row r="4" spans="1:6">
      <c r="A4" s="4" t="s">
        <v>512</v>
      </c>
      <c r="C4" s="5" t="n">
        <v>56934</v>
      </c>
    </row>
    <row r="5" spans="1:6">
      <c r="A5" s="4" t="s">
        <v>513</v>
      </c>
      <c r="B5" s="8" t="n">
        <v>22.5</v>
      </c>
      <c r="C5" s="8" t="n">
        <v>22.5</v>
      </c>
    </row>
    <row r="6" spans="1:6">
      <c r="A6" s="4" t="s">
        <v>514</v>
      </c>
      <c r="E6" s="5" t="n">
        <v>707472</v>
      </c>
      <c r="F6" s="5" t="n">
        <v>747791</v>
      </c>
    </row>
    <row r="7" spans="1:6">
      <c r="A7" s="4" t="s">
        <v>515</v>
      </c>
    </row>
    <row r="8" spans="1:6">
      <c r="A8" s="3" t="s">
        <v>509</v>
      </c>
    </row>
    <row r="9" spans="1:6">
      <c r="A9" s="4" t="s">
        <v>516</v>
      </c>
      <c r="D9" s="7" t="n">
        <v>172500000</v>
      </c>
    </row>
    <row r="10" spans="1:6">
      <c r="A10" s="4" t="s">
        <v>517</v>
      </c>
      <c r="D10" s="4" t="s">
        <v>518</v>
      </c>
    </row>
    <row r="11" spans="1:6">
      <c r="A11" s="4" t="s">
        <v>519</v>
      </c>
      <c r="D11" s="8" t="n">
        <v>187.62</v>
      </c>
    </row>
    <row r="12" spans="1:6">
      <c r="A12" s="4" t="s">
        <v>520</v>
      </c>
    </row>
    <row r="13" spans="1:6">
      <c r="A13" s="3" t="s">
        <v>509</v>
      </c>
    </row>
    <row r="14" spans="1:6">
      <c r="A14" s="4" t="s">
        <v>512</v>
      </c>
      <c r="B14" s="5" t="n">
        <v>56934</v>
      </c>
    </row>
    <row r="15" spans="1:6">
      <c r="A15" s="4" t="s">
        <v>521</v>
      </c>
    </row>
    <row r="16" spans="1:6">
      <c r="A16" s="3" t="s">
        <v>509</v>
      </c>
    </row>
    <row r="17" spans="1:6">
      <c r="A17" s="4" t="s">
        <v>353</v>
      </c>
      <c r="E17" s="5" t="n">
        <v>0</v>
      </c>
      <c r="F17" s="5" t="n">
        <v>0</v>
      </c>
    </row>
    <row r="18" spans="1:6">
      <c r="A18" s="4" t="s">
        <v>522</v>
      </c>
    </row>
    <row r="19" spans="1:6">
      <c r="A19" s="3" t="s">
        <v>509</v>
      </c>
    </row>
    <row r="20" spans="1:6">
      <c r="A20" s="4" t="s">
        <v>523</v>
      </c>
      <c r="D20" s="10" t="n">
        <v>0.005329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2</v>
      </c>
    </row>
    <row r="3" spans="1:3">
      <c r="A3" s="3" t="s">
        <v>525</v>
      </c>
    </row>
    <row r="4" spans="1:3">
      <c r="A4" s="4" t="s">
        <v>101</v>
      </c>
      <c r="B4" s="7" t="n">
        <v>-29928</v>
      </c>
      <c r="C4" s="7" t="n">
        <v>49735</v>
      </c>
    </row>
    <row r="5" spans="1:3">
      <c r="A5" s="4" t="s">
        <v>520</v>
      </c>
    </row>
    <row r="6" spans="1:3">
      <c r="A6" s="3" t="s">
        <v>525</v>
      </c>
    </row>
    <row r="7" spans="1:3">
      <c r="A7" s="4" t="s">
        <v>107</v>
      </c>
      <c r="B7" s="5" t="n">
        <v>-24524</v>
      </c>
      <c r="C7" s="5" t="n">
        <v>61887</v>
      </c>
    </row>
    <row r="8" spans="1:3">
      <c r="A8" s="4" t="s">
        <v>108</v>
      </c>
      <c r="B8" s="5" t="n">
        <v>-5404</v>
      </c>
      <c r="C8" s="5" t="n">
        <v>-12152</v>
      </c>
    </row>
    <row r="9" spans="1:3">
      <c r="A9" s="4" t="s">
        <v>101</v>
      </c>
      <c r="B9" s="5" t="n">
        <v>-29928</v>
      </c>
      <c r="C9" s="5" t="n">
        <v>49735</v>
      </c>
    </row>
    <row r="10" spans="1:3">
      <c r="A10" s="4" t="s">
        <v>526</v>
      </c>
      <c r="B10" s="5" t="n">
        <v>0</v>
      </c>
      <c r="C10" s="5" t="n">
        <v>0</v>
      </c>
    </row>
    <row r="11" spans="1:3">
      <c r="A11" s="4" t="s">
        <v>527</v>
      </c>
      <c r="B11" s="7" t="n">
        <v>-29928</v>
      </c>
      <c r="C11" s="7" t="n">
        <v>49735</v>
      </c>
    </row>
    <row r="12" spans="1:3">
      <c r="A12" s="3" t="s">
        <v>528</v>
      </c>
    </row>
    <row r="13" spans="1:3">
      <c r="A13" s="4" t="s">
        <v>529</v>
      </c>
      <c r="B13" s="5" t="n">
        <v>6143000</v>
      </c>
      <c r="C13" s="5" t="n">
        <v>5603000</v>
      </c>
    </row>
    <row r="14" spans="1:3">
      <c r="A14" s="3" t="s">
        <v>530</v>
      </c>
    </row>
    <row r="15" spans="1:3">
      <c r="A15" s="4" t="s">
        <v>531</v>
      </c>
      <c r="B15" s="5" t="n">
        <v>0</v>
      </c>
      <c r="C15" s="5" t="n">
        <v>0</v>
      </c>
    </row>
    <row r="16" spans="1:3">
      <c r="A16" s="4" t="s">
        <v>532</v>
      </c>
      <c r="B16" s="5" t="n">
        <v>0</v>
      </c>
      <c r="C16" s="5" t="n">
        <v>0</v>
      </c>
    </row>
    <row r="17" spans="1:3">
      <c r="A17" s="4" t="s">
        <v>533</v>
      </c>
      <c r="B17" s="5" t="n">
        <v>0</v>
      </c>
      <c r="C17" s="5" t="n">
        <v>0</v>
      </c>
    </row>
    <row r="18" spans="1:3">
      <c r="A18" s="4" t="s">
        <v>534</v>
      </c>
      <c r="B18" s="5" t="n">
        <v>0</v>
      </c>
      <c r="C18" s="5" t="n">
        <v>0</v>
      </c>
    </row>
    <row r="19" spans="1:3">
      <c r="A19" s="4" t="s">
        <v>535</v>
      </c>
      <c r="B19" s="5" t="n">
        <v>6143000</v>
      </c>
      <c r="C19" s="5" t="n">
        <v>5603000</v>
      </c>
    </row>
    <row r="20" spans="1:3">
      <c r="A20" s="3" t="s">
        <v>536</v>
      </c>
    </row>
    <row r="21" spans="1:3">
      <c r="A21" s="4" t="s">
        <v>110</v>
      </c>
      <c r="B21" s="8" t="n">
        <v>-3.99</v>
      </c>
      <c r="C21" s="8" t="n">
        <v>11.05</v>
      </c>
    </row>
    <row r="22" spans="1:3">
      <c r="A22" s="4" t="s">
        <v>111</v>
      </c>
      <c r="B22" s="9" t="n">
        <v>-0.88</v>
      </c>
      <c r="C22" s="9" t="n">
        <v>-2.17</v>
      </c>
    </row>
    <row r="23" spans="1:3">
      <c r="A23" s="4" t="s">
        <v>112</v>
      </c>
      <c r="B23" s="8" t="n">
        <v>-4.87</v>
      </c>
      <c r="C23" s="8" t="n">
        <v>8.880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9</v>
      </c>
    </row>
    <row r="2" spans="1:3">
      <c r="A2" s="3" t="s">
        <v>538</v>
      </c>
    </row>
    <row r="3" spans="1:3">
      <c r="A3" s="4" t="s">
        <v>539</v>
      </c>
      <c r="B3" s="7" t="n">
        <v>3</v>
      </c>
      <c r="C3" s="7" t="n">
        <v>3</v>
      </c>
    </row>
    <row r="4" spans="1:3">
      <c r="A4" s="4" t="s">
        <v>540</v>
      </c>
      <c r="B4" s="5" t="n">
        <v>55</v>
      </c>
      <c r="C4" s="5" t="n">
        <v>55</v>
      </c>
    </row>
    <row r="5" spans="1:3">
      <c r="A5" s="4" t="s">
        <v>541</v>
      </c>
      <c r="B5" s="5" t="n">
        <v>486</v>
      </c>
      <c r="C5" s="5" t="n">
        <v>494</v>
      </c>
    </row>
    <row r="6" spans="1:3">
      <c r="A6" s="3" t="s">
        <v>542</v>
      </c>
    </row>
    <row r="7" spans="1:3">
      <c r="A7" s="4" t="s">
        <v>543</v>
      </c>
      <c r="B7" s="5" t="n">
        <v>5</v>
      </c>
      <c r="C7" s="5" t="n">
        <v>732</v>
      </c>
    </row>
    <row r="8" spans="1:3">
      <c r="A8" s="4" t="s">
        <v>544</v>
      </c>
      <c r="B8" s="5" t="n">
        <v>1239</v>
      </c>
      <c r="C8" s="5" t="n">
        <v>1653</v>
      </c>
    </row>
    <row r="9" spans="1:3">
      <c r="A9" s="4" t="s">
        <v>545</v>
      </c>
    </row>
    <row r="10" spans="1:3">
      <c r="A10" s="3" t="s">
        <v>538</v>
      </c>
    </row>
    <row r="11" spans="1:3">
      <c r="A11" s="4" t="s">
        <v>546</v>
      </c>
      <c r="B11" s="5" t="n">
        <v>428</v>
      </c>
      <c r="C11" s="5" t="n">
        <v>308</v>
      </c>
    </row>
    <row r="12" spans="1:3">
      <c r="A12" s="4" t="s">
        <v>541</v>
      </c>
      <c r="B12" s="5" t="n">
        <v>0</v>
      </c>
      <c r="C12" s="5" t="n">
        <v>128</v>
      </c>
    </row>
    <row r="13" spans="1:3">
      <c r="A13" s="3" t="s">
        <v>542</v>
      </c>
    </row>
    <row r="14" spans="1:3">
      <c r="A14" s="4" t="s">
        <v>544</v>
      </c>
      <c r="B14" s="5" t="n">
        <v>87</v>
      </c>
      <c r="C14" s="5" t="n">
        <v>0</v>
      </c>
    </row>
    <row r="15" spans="1:3">
      <c r="A15" s="4" t="s">
        <v>547</v>
      </c>
    </row>
    <row r="16" spans="1:3">
      <c r="A16" s="3" t="s">
        <v>542</v>
      </c>
    </row>
    <row r="17" spans="1:3">
      <c r="A17" s="4" t="s">
        <v>548</v>
      </c>
      <c r="B17" s="5" t="n">
        <v>187</v>
      </c>
      <c r="C17" s="5" t="n">
        <v>0</v>
      </c>
    </row>
    <row r="18" spans="1:3">
      <c r="A18" s="4" t="s">
        <v>549</v>
      </c>
    </row>
    <row r="19" spans="1:3">
      <c r="A19" s="3" t="s">
        <v>542</v>
      </c>
    </row>
    <row r="20" spans="1:3">
      <c r="A20" s="4" t="s">
        <v>548</v>
      </c>
      <c r="B20" s="5" t="n">
        <v>15</v>
      </c>
      <c r="C20" s="5" t="n">
        <v>180</v>
      </c>
    </row>
    <row r="21" spans="1:3">
      <c r="A21" s="4" t="s">
        <v>327</v>
      </c>
    </row>
    <row r="22" spans="1:3">
      <c r="A22" s="3" t="s">
        <v>542</v>
      </c>
    </row>
    <row r="23" spans="1:3">
      <c r="A23" s="4" t="s">
        <v>550</v>
      </c>
      <c r="B23" s="7" t="n">
        <v>945</v>
      </c>
      <c r="C23" s="7" t="n">
        <v>7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0"/>
    <col customWidth="1" max="5" min="5" width="37"/>
    <col customWidth="1" max="6" min="6" width="27"/>
    <col customWidth="1" max="7" min="7" width="35"/>
    <col customWidth="1" max="8" min="8" width="35"/>
  </cols>
  <sheetData>
    <row r="1" spans="1:8">
      <c r="A1" s="1" t="s">
        <v>122</v>
      </c>
      <c r="B1" s="2" t="s">
        <v>123</v>
      </c>
      <c r="C1" s="2" t="s">
        <v>124</v>
      </c>
      <c r="D1" s="2" t="s">
        <v>125</v>
      </c>
      <c r="E1" s="2" t="s">
        <v>126</v>
      </c>
      <c r="F1" s="2" t="s">
        <v>127</v>
      </c>
      <c r="G1" s="2" t="s">
        <v>128</v>
      </c>
      <c r="H1" s="2" t="s">
        <v>129</v>
      </c>
    </row>
    <row r="2" spans="1:8">
      <c r="A2" s="4" t="s">
        <v>130</v>
      </c>
      <c r="B2" s="7" t="n">
        <v>-50667</v>
      </c>
      <c r="C2" s="7" t="n">
        <v>22573</v>
      </c>
      <c r="D2" s="7" t="n">
        <v>-460907</v>
      </c>
      <c r="E2" s="7" t="n">
        <v>-2312</v>
      </c>
      <c r="F2" s="7" t="n">
        <v>389917</v>
      </c>
      <c r="G2" s="7" t="n">
        <v>61</v>
      </c>
      <c r="H2" s="7" t="n">
        <v>1</v>
      </c>
    </row>
    <row r="3" spans="1:8">
      <c r="A3" s="4" t="s">
        <v>131</v>
      </c>
      <c r="G3" s="5" t="n">
        <v>6143297</v>
      </c>
      <c r="H3" s="5" t="n">
        <v>8</v>
      </c>
    </row>
    <row r="4" spans="1:8">
      <c r="A4" s="3" t="s">
        <v>132</v>
      </c>
    </row>
    <row r="5" spans="1:8">
      <c r="A5" s="4" t="s">
        <v>133</v>
      </c>
      <c r="B5" s="5" t="n">
        <v>-49953</v>
      </c>
      <c r="C5" s="5" t="n">
        <v>-20025</v>
      </c>
      <c r="D5" s="5" t="n">
        <v>-29928</v>
      </c>
    </row>
    <row r="6" spans="1:8">
      <c r="A6" s="4" t="s">
        <v>134</v>
      </c>
      <c r="B6" s="5" t="n">
        <v>993</v>
      </c>
      <c r="C6" s="5" t="n">
        <v>254</v>
      </c>
      <c r="E6" s="5" t="n">
        <v>739</v>
      </c>
    </row>
    <row r="7" spans="1:8">
      <c r="A7" s="4" t="s">
        <v>118</v>
      </c>
      <c r="B7" s="5" t="n">
        <v>-48960</v>
      </c>
      <c r="C7" s="5" t="n">
        <v>-19771</v>
      </c>
      <c r="D7" s="5" t="n">
        <v>-29928</v>
      </c>
      <c r="E7" s="5" t="n">
        <v>739</v>
      </c>
    </row>
    <row r="8" spans="1:8">
      <c r="A8" s="4" t="s">
        <v>135</v>
      </c>
      <c r="B8" s="5" t="n">
        <v>182</v>
      </c>
      <c r="C8" s="5" t="n">
        <v>45</v>
      </c>
      <c r="F8" s="5" t="n">
        <v>137</v>
      </c>
    </row>
    <row r="9" spans="1:8">
      <c r="A9" s="4" t="s">
        <v>136</v>
      </c>
      <c r="B9" s="5" t="n">
        <v>-4995</v>
      </c>
      <c r="C9" s="5" t="n">
        <v>-4995</v>
      </c>
    </row>
    <row r="10" spans="1:8">
      <c r="A10" s="4" t="s">
        <v>137</v>
      </c>
      <c r="B10" s="7" t="n">
        <v>-104440</v>
      </c>
      <c r="C10" s="7" t="n">
        <v>-2148</v>
      </c>
      <c r="D10" s="7" t="n">
        <v>-490835</v>
      </c>
      <c r="E10" s="7" t="n">
        <v>-1573</v>
      </c>
      <c r="F10" s="7" t="n">
        <v>390054</v>
      </c>
      <c r="G10" s="7" t="n">
        <v>61</v>
      </c>
      <c r="H10" s="7" t="n">
        <v>1</v>
      </c>
    </row>
    <row r="11" spans="1:8">
      <c r="A11" s="4" t="s">
        <v>138</v>
      </c>
      <c r="G11" s="5" t="n">
        <v>6143297</v>
      </c>
      <c r="H11" s="5" t="n">
        <v>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51</v>
      </c>
      <c r="B1" s="2" t="s">
        <v>414</v>
      </c>
      <c r="C1" s="2" t="s">
        <v>1</v>
      </c>
    </row>
    <row r="2" spans="1:8">
      <c r="B2" s="2" t="s">
        <v>432</v>
      </c>
      <c r="C2" s="2" t="s">
        <v>2</v>
      </c>
      <c r="D2" s="2" t="s">
        <v>72</v>
      </c>
      <c r="E2" s="2" t="s">
        <v>29</v>
      </c>
      <c r="F2" s="2" t="s">
        <v>552</v>
      </c>
      <c r="G2" s="2" t="s">
        <v>433</v>
      </c>
      <c r="H2" s="2" t="s">
        <v>553</v>
      </c>
    </row>
    <row r="3" spans="1:8">
      <c r="A3" s="3" t="s">
        <v>554</v>
      </c>
    </row>
    <row r="4" spans="1:8">
      <c r="A4" s="4" t="s">
        <v>555</v>
      </c>
      <c r="C4" s="7" t="n">
        <v>145600000</v>
      </c>
      <c r="E4" s="7" t="n">
        <v>145600000</v>
      </c>
    </row>
    <row r="5" spans="1:8">
      <c r="A5" s="4" t="s">
        <v>556</v>
      </c>
      <c r="C5" s="5" t="n">
        <v>0</v>
      </c>
      <c r="H5" s="7" t="n">
        <v>0</v>
      </c>
    </row>
    <row r="6" spans="1:8">
      <c r="A6" s="4" t="s">
        <v>557</v>
      </c>
      <c r="C6" s="5" t="n">
        <v>0</v>
      </c>
      <c r="D6" s="7" t="n">
        <v>188000</v>
      </c>
    </row>
    <row r="7" spans="1:8">
      <c r="A7" s="4" t="s">
        <v>558</v>
      </c>
    </row>
    <row r="8" spans="1:8">
      <c r="A8" s="3" t="s">
        <v>554</v>
      </c>
    </row>
    <row r="9" spans="1:8">
      <c r="A9" s="4" t="s">
        <v>559</v>
      </c>
      <c r="C9" s="5" t="n">
        <v>3700000</v>
      </c>
      <c r="E9" s="5" t="n">
        <v>3700000</v>
      </c>
    </row>
    <row r="10" spans="1:8">
      <c r="A10" s="4" t="s">
        <v>547</v>
      </c>
    </row>
    <row r="11" spans="1:8">
      <c r="A11" s="3" t="s">
        <v>554</v>
      </c>
    </row>
    <row r="12" spans="1:8">
      <c r="A12" s="4" t="s">
        <v>560</v>
      </c>
      <c r="C12" s="5" t="n">
        <v>187000</v>
      </c>
      <c r="E12" s="5" t="n">
        <v>0</v>
      </c>
    </row>
    <row r="13" spans="1:8">
      <c r="A13" s="4" t="s">
        <v>327</v>
      </c>
    </row>
    <row r="14" spans="1:8">
      <c r="A14" s="3" t="s">
        <v>554</v>
      </c>
    </row>
    <row r="15" spans="1:8">
      <c r="A15" s="4" t="s">
        <v>550</v>
      </c>
      <c r="C15" s="5" t="n">
        <v>945000</v>
      </c>
      <c r="E15" s="5" t="n">
        <v>741000</v>
      </c>
    </row>
    <row r="16" spans="1:8">
      <c r="A16" s="4" t="s">
        <v>561</v>
      </c>
    </row>
    <row r="17" spans="1:8">
      <c r="A17" s="3" t="s">
        <v>554</v>
      </c>
    </row>
    <row r="18" spans="1:8">
      <c r="A18" s="4" t="s">
        <v>435</v>
      </c>
      <c r="B18" s="7" t="n">
        <v>7900000</v>
      </c>
    </row>
    <row r="19" spans="1:8">
      <c r="A19" s="4" t="s">
        <v>436</v>
      </c>
      <c r="B19" s="4" t="s">
        <v>437</v>
      </c>
    </row>
    <row r="20" spans="1:8">
      <c r="A20" s="4" t="s">
        <v>438</v>
      </c>
      <c r="G20" s="7" t="n">
        <v>8200000</v>
      </c>
    </row>
    <row r="21" spans="1:8">
      <c r="A21" s="4" t="s">
        <v>562</v>
      </c>
      <c r="C21" s="5" t="n">
        <v>0</v>
      </c>
    </row>
    <row r="22" spans="1:8">
      <c r="A22" s="4" t="s">
        <v>549</v>
      </c>
    </row>
    <row r="23" spans="1:8">
      <c r="A23" s="3" t="s">
        <v>554</v>
      </c>
    </row>
    <row r="24" spans="1:8">
      <c r="A24" s="4" t="s">
        <v>560</v>
      </c>
      <c r="C24" s="7" t="n">
        <v>15000</v>
      </c>
      <c r="E24" s="5" t="n">
        <v>180000</v>
      </c>
    </row>
    <row r="25" spans="1:8">
      <c r="A25" s="4" t="s">
        <v>427</v>
      </c>
    </row>
    <row r="26" spans="1:8">
      <c r="A26" s="3" t="s">
        <v>554</v>
      </c>
    </row>
    <row r="27" spans="1:8">
      <c r="A27" s="4" t="s">
        <v>445</v>
      </c>
      <c r="C27" s="4" t="s">
        <v>453</v>
      </c>
    </row>
    <row r="28" spans="1:8">
      <c r="A28" s="4" t="s">
        <v>547</v>
      </c>
    </row>
    <row r="29" spans="1:8">
      <c r="A29" s="3" t="s">
        <v>554</v>
      </c>
    </row>
    <row r="30" spans="1:8">
      <c r="A30" s="4" t="s">
        <v>563</v>
      </c>
      <c r="C30" s="4" t="s">
        <v>564</v>
      </c>
    </row>
    <row r="31" spans="1:8">
      <c r="A31" s="4" t="s">
        <v>565</v>
      </c>
      <c r="C31" s="7" t="n">
        <v>0</v>
      </c>
    </row>
    <row r="32" spans="1:8">
      <c r="A32" s="4" t="s">
        <v>566</v>
      </c>
      <c r="C32" s="5" t="n">
        <v>0</v>
      </c>
    </row>
    <row r="33" spans="1:8">
      <c r="A33" s="4" t="s">
        <v>567</v>
      </c>
    </row>
    <row r="34" spans="1:8">
      <c r="A34" s="3" t="s">
        <v>554</v>
      </c>
    </row>
    <row r="35" spans="1:8">
      <c r="A35" s="4" t="s">
        <v>568</v>
      </c>
      <c r="C35" s="5" t="n">
        <v>15000000</v>
      </c>
    </row>
    <row r="36" spans="1:8">
      <c r="A36" s="4" t="s">
        <v>569</v>
      </c>
    </row>
    <row r="37" spans="1:8">
      <c r="A37" s="3" t="s">
        <v>554</v>
      </c>
    </row>
    <row r="38" spans="1:8">
      <c r="A38" s="4" t="s">
        <v>445</v>
      </c>
      <c r="F38" s="4" t="s">
        <v>570</v>
      </c>
    </row>
    <row r="39" spans="1:8">
      <c r="A39" s="4" t="s">
        <v>571</v>
      </c>
      <c r="C39" s="5" t="n">
        <v>600000</v>
      </c>
    </row>
    <row r="40" spans="1:8">
      <c r="A40" s="4" t="s">
        <v>572</v>
      </c>
    </row>
    <row r="41" spans="1:8">
      <c r="A41" s="3" t="s">
        <v>554</v>
      </c>
    </row>
    <row r="42" spans="1:8">
      <c r="A42" s="4" t="s">
        <v>573</v>
      </c>
      <c r="C42" s="5" t="n">
        <v>400000</v>
      </c>
      <c r="E42" s="5" t="n">
        <v>300000</v>
      </c>
    </row>
    <row r="43" spans="1:8">
      <c r="A43" s="4" t="s">
        <v>574</v>
      </c>
    </row>
    <row r="44" spans="1:8">
      <c r="A44" s="3" t="s">
        <v>554</v>
      </c>
    </row>
    <row r="45" spans="1:8">
      <c r="A45" s="4" t="s">
        <v>573</v>
      </c>
      <c r="E45" s="5" t="n">
        <v>100000</v>
      </c>
    </row>
    <row r="46" spans="1:8">
      <c r="A46" s="4" t="s">
        <v>575</v>
      </c>
      <c r="C46" s="5" t="n">
        <v>100000</v>
      </c>
    </row>
    <row r="47" spans="1:8">
      <c r="A47" s="4" t="s">
        <v>576</v>
      </c>
    </row>
    <row r="48" spans="1:8">
      <c r="A48" s="3" t="s">
        <v>554</v>
      </c>
    </row>
    <row r="49" spans="1:8">
      <c r="A49" s="4" t="s">
        <v>560</v>
      </c>
      <c r="C49" s="5" t="n">
        <v>15000</v>
      </c>
      <c r="E49" s="5" t="n">
        <v>0</v>
      </c>
    </row>
    <row r="50" spans="1:8">
      <c r="A50" s="4" t="s">
        <v>577</v>
      </c>
      <c r="C50" s="5" t="n">
        <v>100000</v>
      </c>
      <c r="D50" s="5" t="n">
        <v>0</v>
      </c>
    </row>
    <row r="51" spans="1:8">
      <c r="A51" s="4" t="s">
        <v>578</v>
      </c>
    </row>
    <row r="52" spans="1:8">
      <c r="A52" s="3" t="s">
        <v>554</v>
      </c>
    </row>
    <row r="53" spans="1:8">
      <c r="A53" s="4" t="s">
        <v>560</v>
      </c>
      <c r="C53" s="5" t="n">
        <v>0</v>
      </c>
      <c r="E53" s="7" t="n">
        <v>200000</v>
      </c>
    </row>
    <row r="54" spans="1:8">
      <c r="A54" s="4" t="s">
        <v>577</v>
      </c>
      <c r="C54" s="5" t="n">
        <v>100000</v>
      </c>
      <c r="D54" s="5" t="n">
        <v>300000</v>
      </c>
    </row>
    <row r="55" spans="1:8">
      <c r="A55" s="4" t="s">
        <v>579</v>
      </c>
    </row>
    <row r="56" spans="1:8">
      <c r="A56" s="3" t="s">
        <v>554</v>
      </c>
    </row>
    <row r="57" spans="1:8">
      <c r="A57" s="4" t="s">
        <v>580</v>
      </c>
      <c r="C57" s="7" t="n">
        <v>0</v>
      </c>
      <c r="D57" s="7" t="n">
        <v>100000</v>
      </c>
    </row>
    <row r="58" spans="1:8">
      <c r="A58" s="4" t="s">
        <v>581</v>
      </c>
    </row>
    <row r="59" spans="1:8">
      <c r="A59" s="3" t="s">
        <v>554</v>
      </c>
    </row>
    <row r="60" spans="1:8">
      <c r="A60" s="4" t="s">
        <v>353</v>
      </c>
      <c r="C60" s="5" t="n">
        <v>0</v>
      </c>
      <c r="D60" s="5"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9</v>
      </c>
    </row>
    <row r="2" spans="1:3">
      <c r="A2" s="4" t="s">
        <v>583</v>
      </c>
    </row>
    <row r="3" spans="1:3">
      <c r="A3" s="3" t="s">
        <v>584</v>
      </c>
    </row>
    <row r="4" spans="1:3">
      <c r="A4" s="4" t="s">
        <v>585</v>
      </c>
      <c r="C4" s="11" t="n">
        <v>47.5</v>
      </c>
    </row>
    <row r="5" spans="1:3">
      <c r="A5" s="4" t="s">
        <v>586</v>
      </c>
      <c r="C5" s="12" t="n">
        <v>33.3</v>
      </c>
    </row>
    <row r="6" spans="1:3">
      <c r="A6" s="4" t="s">
        <v>587</v>
      </c>
      <c r="C6" s="12" t="n">
        <v>14.2</v>
      </c>
    </row>
    <row r="7" spans="1:3">
      <c r="A7" s="4" t="s">
        <v>588</v>
      </c>
    </row>
    <row r="8" spans="1:3">
      <c r="A8" s="3" t="s">
        <v>584</v>
      </c>
    </row>
    <row r="9" spans="1:3">
      <c r="A9" s="4" t="s">
        <v>585</v>
      </c>
      <c r="B9" s="11" t="n">
        <v>81.09999999999999</v>
      </c>
      <c r="C9" s="12" t="n">
        <v>83.40000000000001</v>
      </c>
    </row>
    <row r="10" spans="1:3">
      <c r="A10" s="4" t="s">
        <v>586</v>
      </c>
      <c r="B10" s="12" t="n">
        <v>20.8</v>
      </c>
      <c r="C10" s="5" t="n">
        <v>22</v>
      </c>
    </row>
    <row r="11" spans="1:3">
      <c r="A11" s="4" t="s">
        <v>587</v>
      </c>
      <c r="B11" s="12" t="n">
        <v>60.3</v>
      </c>
      <c r="C11" s="12" t="n">
        <v>61.4</v>
      </c>
    </row>
    <row r="12" spans="1:3">
      <c r="A12" s="4" t="s">
        <v>589</v>
      </c>
    </row>
    <row r="13" spans="1:3">
      <c r="A13" s="3" t="s">
        <v>584</v>
      </c>
    </row>
    <row r="14" spans="1:3">
      <c r="A14" s="4" t="s">
        <v>585</v>
      </c>
      <c r="B14" s="12" t="n">
        <v>15.8</v>
      </c>
      <c r="C14" s="12" t="n">
        <v>16.6</v>
      </c>
    </row>
    <row r="15" spans="1:3">
      <c r="A15" s="4" t="s">
        <v>586</v>
      </c>
      <c r="B15" s="12" t="n">
        <v>1.9</v>
      </c>
      <c r="C15" s="12" t="n">
        <v>1.1</v>
      </c>
    </row>
    <row r="16" spans="1:3">
      <c r="A16" s="4" t="s">
        <v>587</v>
      </c>
      <c r="B16" s="12" t="n">
        <v>13.9</v>
      </c>
      <c r="C16" s="12" t="n">
        <v>15.5</v>
      </c>
    </row>
    <row r="17" spans="1:3">
      <c r="A17" s="4" t="s">
        <v>590</v>
      </c>
    </row>
    <row r="18" spans="1:3">
      <c r="A18" s="3" t="s">
        <v>584</v>
      </c>
    </row>
    <row r="19" spans="1:3">
      <c r="A19" s="4" t="s">
        <v>585</v>
      </c>
      <c r="B19" s="12" t="n">
        <v>10.1</v>
      </c>
      <c r="C19" s="12" t="n">
        <v>10.2</v>
      </c>
    </row>
    <row r="20" spans="1:3">
      <c r="A20" s="4" t="s">
        <v>586</v>
      </c>
      <c r="B20" s="12" t="n">
        <v>5.2</v>
      </c>
      <c r="C20" s="12" t="n">
        <v>4.2</v>
      </c>
    </row>
    <row r="21" spans="1:3">
      <c r="A21" s="4" t="s">
        <v>587</v>
      </c>
      <c r="B21" s="11" t="n">
        <v>4.9</v>
      </c>
      <c r="C21" s="7"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91</v>
      </c>
      <c r="B1" s="2" t="s">
        <v>312</v>
      </c>
      <c r="C1" s="2" t="s">
        <v>592</v>
      </c>
      <c r="D1" s="2" t="s">
        <v>593</v>
      </c>
      <c r="E1" s="2" t="s">
        <v>594</v>
      </c>
      <c r="F1" s="2" t="s">
        <v>595</v>
      </c>
      <c r="G1" s="2" t="s">
        <v>596</v>
      </c>
      <c r="H1" s="2" t="s">
        <v>365</v>
      </c>
      <c r="I1" s="2" t="s">
        <v>317</v>
      </c>
      <c r="J1" s="2" t="s">
        <v>597</v>
      </c>
      <c r="K1" s="2" t="s">
        <v>365</v>
      </c>
      <c r="L1" s="2" t="s">
        <v>598</v>
      </c>
      <c r="M1" s="2" t="s">
        <v>315</v>
      </c>
    </row>
    <row r="2" spans="1:13">
      <c r="A2" s="3" t="s">
        <v>599</v>
      </c>
    </row>
    <row r="3" spans="1:13">
      <c r="A3" s="4" t="s">
        <v>600</v>
      </c>
      <c r="G3" s="12" t="n">
        <v>1.2</v>
      </c>
    </row>
    <row r="4" spans="1:13">
      <c r="A4" s="4" t="s">
        <v>601</v>
      </c>
      <c r="L4" s="7" t="n">
        <v>3500000</v>
      </c>
    </row>
    <row r="5" spans="1:13">
      <c r="A5" s="4" t="s">
        <v>602</v>
      </c>
      <c r="D5" s="5" t="n">
        <v>6</v>
      </c>
    </row>
    <row r="6" spans="1:13">
      <c r="A6" s="4" t="s">
        <v>603</v>
      </c>
      <c r="D6" s="5" t="n">
        <v>3</v>
      </c>
    </row>
    <row r="7" spans="1:13">
      <c r="A7" s="4" t="s">
        <v>604</v>
      </c>
      <c r="C7" s="5" t="n">
        <v>3</v>
      </c>
      <c r="D7" s="5" t="n">
        <v>3</v>
      </c>
    </row>
    <row r="8" spans="1:13">
      <c r="A8" s="4" t="s">
        <v>605</v>
      </c>
      <c r="H8" s="7" t="n">
        <v>54372000</v>
      </c>
      <c r="I8" s="7" t="n">
        <v>4894000</v>
      </c>
    </row>
    <row r="9" spans="1:13">
      <c r="A9" s="4" t="s">
        <v>606</v>
      </c>
      <c r="H9" s="5" t="n">
        <v>-550000</v>
      </c>
      <c r="I9" s="5" t="n">
        <v>110831000</v>
      </c>
    </row>
    <row r="10" spans="1:13">
      <c r="A10" s="4" t="s">
        <v>343</v>
      </c>
      <c r="C10" s="7" t="n">
        <v>235500000</v>
      </c>
    </row>
    <row r="11" spans="1:13">
      <c r="A11" s="4" t="s">
        <v>344</v>
      </c>
      <c r="C11" s="7" t="n">
        <v>49300000</v>
      </c>
    </row>
    <row r="12" spans="1:13">
      <c r="A12" s="4" t="s">
        <v>56</v>
      </c>
      <c r="H12" s="5" t="n">
        <v>30313000</v>
      </c>
      <c r="K12" s="7" t="n">
        <v>30313000</v>
      </c>
      <c r="M12" s="7" t="n">
        <v>46364000</v>
      </c>
    </row>
    <row r="13" spans="1:13">
      <c r="A13" s="4" t="s">
        <v>607</v>
      </c>
      <c r="H13" s="5" t="n">
        <v>0</v>
      </c>
      <c r="K13" s="5" t="n">
        <v>0</v>
      </c>
      <c r="M13" s="5" t="n">
        <v>150516000</v>
      </c>
    </row>
    <row r="14" spans="1:13">
      <c r="A14" s="4" t="s">
        <v>608</v>
      </c>
      <c r="F14" s="7" t="n">
        <v>1800000</v>
      </c>
    </row>
    <row r="15" spans="1:13">
      <c r="A15" s="4" t="s">
        <v>609</v>
      </c>
      <c r="F15" s="4" t="s">
        <v>610</v>
      </c>
    </row>
    <row r="16" spans="1:13">
      <c r="A16" s="4" t="s">
        <v>611</v>
      </c>
      <c r="F16" s="7" t="n">
        <v>21000000</v>
      </c>
    </row>
    <row r="17" spans="1:13">
      <c r="A17" s="4" t="s">
        <v>145</v>
      </c>
      <c r="H17" s="5" t="n">
        <v>302000</v>
      </c>
      <c r="I17" s="5" t="n">
        <v>302000</v>
      </c>
    </row>
    <row r="18" spans="1:13">
      <c r="A18" s="4" t="s">
        <v>612</v>
      </c>
    </row>
    <row r="19" spans="1:13">
      <c r="A19" s="3" t="s">
        <v>599</v>
      </c>
    </row>
    <row r="20" spans="1:13">
      <c r="A20" s="4" t="s">
        <v>613</v>
      </c>
      <c r="C20" s="4" t="s">
        <v>614</v>
      </c>
    </row>
    <row r="21" spans="1:13">
      <c r="A21" s="4" t="s">
        <v>615</v>
      </c>
    </row>
    <row r="22" spans="1:13">
      <c r="A22" s="3" t="s">
        <v>599</v>
      </c>
    </row>
    <row r="23" spans="1:13">
      <c r="A23" s="4" t="s">
        <v>616</v>
      </c>
      <c r="C23" s="7" t="n">
        <v>235500000</v>
      </c>
      <c r="F23" s="5" t="n">
        <v>124800000</v>
      </c>
    </row>
    <row r="24" spans="1:13">
      <c r="A24" s="4" t="s">
        <v>605</v>
      </c>
      <c r="C24" s="5" t="n">
        <v>0</v>
      </c>
      <c r="J24" s="7" t="n">
        <v>30400000</v>
      </c>
    </row>
    <row r="25" spans="1:13">
      <c r="A25" s="4" t="s">
        <v>606</v>
      </c>
      <c r="I25" s="5" t="n">
        <v>-110800000</v>
      </c>
    </row>
    <row r="26" spans="1:13">
      <c r="A26" s="4" t="s">
        <v>608</v>
      </c>
      <c r="F26" s="5" t="n">
        <v>1200000</v>
      </c>
    </row>
    <row r="27" spans="1:13">
      <c r="A27" s="4" t="s">
        <v>611</v>
      </c>
      <c r="F27" s="5" t="n">
        <v>7100000</v>
      </c>
    </row>
    <row r="28" spans="1:13">
      <c r="A28" s="4" t="s">
        <v>617</v>
      </c>
    </row>
    <row r="29" spans="1:13">
      <c r="A29" s="3" t="s">
        <v>599</v>
      </c>
    </row>
    <row r="30" spans="1:13">
      <c r="A30" s="4" t="s">
        <v>601</v>
      </c>
      <c r="H30" s="5" t="n">
        <v>2496000</v>
      </c>
      <c r="K30" s="5" t="n">
        <v>2496000</v>
      </c>
      <c r="M30" s="5" t="n">
        <v>0</v>
      </c>
    </row>
    <row r="31" spans="1:13">
      <c r="A31" s="4" t="s">
        <v>618</v>
      </c>
      <c r="H31" s="5" t="n">
        <v>6700000</v>
      </c>
      <c r="K31" s="5" t="n">
        <v>6700000</v>
      </c>
      <c r="M31" s="5" t="n">
        <v>6200000</v>
      </c>
    </row>
    <row r="32" spans="1:13">
      <c r="A32" s="4" t="s">
        <v>607</v>
      </c>
      <c r="H32" s="5" t="n">
        <v>121120000</v>
      </c>
      <c r="K32" s="7" t="n">
        <v>121120000</v>
      </c>
      <c r="M32" s="7" t="n">
        <v>150516000</v>
      </c>
    </row>
    <row r="33" spans="1:13">
      <c r="A33" s="4" t="s">
        <v>608</v>
      </c>
      <c r="F33" s="5" t="n">
        <v>600000</v>
      </c>
    </row>
    <row r="34" spans="1:13">
      <c r="A34" s="4" t="s">
        <v>611</v>
      </c>
      <c r="F34" s="5" t="n">
        <v>13900000</v>
      </c>
    </row>
    <row r="35" spans="1:13">
      <c r="A35" s="4" t="s">
        <v>619</v>
      </c>
      <c r="H35" s="5" t="n">
        <v>467000</v>
      </c>
      <c r="I35" s="5" t="n">
        <v>1142000</v>
      </c>
    </row>
    <row r="36" spans="1:13">
      <c r="A36" s="4" t="s">
        <v>620</v>
      </c>
      <c r="H36" s="5" t="n">
        <v>1004000</v>
      </c>
      <c r="I36" s="5" t="n">
        <v>0</v>
      </c>
    </row>
    <row r="37" spans="1:13">
      <c r="A37" s="4" t="s">
        <v>145</v>
      </c>
      <c r="H37" s="5" t="n">
        <v>42000</v>
      </c>
      <c r="I37" s="5" t="n">
        <v>102000</v>
      </c>
    </row>
    <row r="38" spans="1:13">
      <c r="A38" s="4" t="s">
        <v>621</v>
      </c>
      <c r="H38" s="7" t="n">
        <v>335000</v>
      </c>
      <c r="I38" s="5" t="n">
        <v>822000</v>
      </c>
    </row>
    <row r="39" spans="1:13">
      <c r="A39" s="4" t="s">
        <v>622</v>
      </c>
    </row>
    <row r="40" spans="1:13">
      <c r="A40" s="3" t="s">
        <v>599</v>
      </c>
    </row>
    <row r="41" spans="1:13">
      <c r="A41" s="4" t="s">
        <v>623</v>
      </c>
      <c r="H41" s="4" t="s">
        <v>624</v>
      </c>
      <c r="K41" s="4" t="s">
        <v>624</v>
      </c>
    </row>
    <row r="42" spans="1:13">
      <c r="A42" s="4" t="s">
        <v>625</v>
      </c>
      <c r="H42" s="4" t="s">
        <v>626</v>
      </c>
      <c r="K42" s="4" t="s">
        <v>626</v>
      </c>
    </row>
    <row r="43" spans="1:13">
      <c r="A43" s="4" t="s">
        <v>627</v>
      </c>
    </row>
    <row r="44" spans="1:13">
      <c r="A44" s="3" t="s">
        <v>599</v>
      </c>
    </row>
    <row r="45" spans="1:13">
      <c r="A45" s="4" t="s">
        <v>628</v>
      </c>
      <c r="F45" s="5" t="n">
        <v>94400000</v>
      </c>
    </row>
    <row r="46" spans="1:13">
      <c r="A46" s="4" t="s">
        <v>629</v>
      </c>
    </row>
    <row r="47" spans="1:13">
      <c r="A47" s="3" t="s">
        <v>599</v>
      </c>
    </row>
    <row r="48" spans="1:13">
      <c r="A48" s="4" t="s">
        <v>628</v>
      </c>
      <c r="F48" s="7" t="n">
        <v>184600000</v>
      </c>
    </row>
    <row r="49" spans="1:13">
      <c r="A49" s="4" t="s">
        <v>630</v>
      </c>
    </row>
    <row r="50" spans="1:13">
      <c r="A50" s="3" t="s">
        <v>599</v>
      </c>
    </row>
    <row r="51" spans="1:13">
      <c r="A51" s="4" t="s">
        <v>631</v>
      </c>
      <c r="C51" s="5" t="n">
        <v>350000000</v>
      </c>
      <c r="H51" s="7" t="n">
        <v>350000000</v>
      </c>
    </row>
    <row r="52" spans="1:13">
      <c r="A52" s="4" t="s">
        <v>632</v>
      </c>
    </row>
    <row r="53" spans="1:13">
      <c r="A53" s="3" t="s">
        <v>599</v>
      </c>
    </row>
    <row r="54" spans="1:13">
      <c r="A54" s="4" t="s">
        <v>631</v>
      </c>
      <c r="H54" s="7" t="n">
        <v>500000000</v>
      </c>
    </row>
    <row r="55" spans="1:13">
      <c r="A55" s="4" t="s">
        <v>633</v>
      </c>
    </row>
    <row r="56" spans="1:13">
      <c r="A56" s="3" t="s">
        <v>599</v>
      </c>
    </row>
    <row r="57" spans="1:13">
      <c r="A57" s="4" t="s">
        <v>631</v>
      </c>
      <c r="C57" s="5" t="n">
        <v>350000000</v>
      </c>
    </row>
    <row r="58" spans="1:13">
      <c r="A58" s="4" t="s">
        <v>634</v>
      </c>
    </row>
    <row r="59" spans="1:13">
      <c r="A59" s="3" t="s">
        <v>599</v>
      </c>
    </row>
    <row r="60" spans="1:13">
      <c r="A60" s="4" t="s">
        <v>631</v>
      </c>
      <c r="C60" s="5" t="n">
        <v>850000000</v>
      </c>
    </row>
    <row r="61" spans="1:13">
      <c r="A61" s="4" t="s">
        <v>635</v>
      </c>
    </row>
    <row r="62" spans="1:13">
      <c r="A62" s="3" t="s">
        <v>599</v>
      </c>
    </row>
    <row r="63" spans="1:13">
      <c r="A63" s="4" t="s">
        <v>631</v>
      </c>
      <c r="C63" s="7" t="n">
        <v>850000000</v>
      </c>
    </row>
    <row r="64" spans="1:13">
      <c r="A64" s="4" t="s">
        <v>636</v>
      </c>
    </row>
    <row r="65" spans="1:13">
      <c r="A65" s="3" t="s">
        <v>599</v>
      </c>
    </row>
    <row r="66" spans="1:13">
      <c r="A66" s="4" t="s">
        <v>637</v>
      </c>
      <c r="C66" s="4" t="s">
        <v>638</v>
      </c>
    </row>
    <row r="67" spans="1:13">
      <c r="A67" s="4" t="s">
        <v>639</v>
      </c>
    </row>
    <row r="68" spans="1:13">
      <c r="A68" s="3" t="s">
        <v>599</v>
      </c>
    </row>
    <row r="69" spans="1:13">
      <c r="A69" s="4" t="s">
        <v>325</v>
      </c>
      <c r="C69" s="4" t="s">
        <v>328</v>
      </c>
    </row>
    <row r="70" spans="1:13">
      <c r="A70" s="4" t="s">
        <v>323</v>
      </c>
      <c r="C70" s="4" t="s">
        <v>330</v>
      </c>
    </row>
    <row r="71" spans="1:13">
      <c r="A71" s="4" t="s">
        <v>640</v>
      </c>
    </row>
    <row r="72" spans="1:13">
      <c r="A72" s="3" t="s">
        <v>599</v>
      </c>
    </row>
    <row r="73" spans="1:13">
      <c r="A73" s="4" t="s">
        <v>641</v>
      </c>
      <c r="F73" s="4" t="s">
        <v>642</v>
      </c>
    </row>
    <row r="74" spans="1:13">
      <c r="A74" s="4" t="s">
        <v>643</v>
      </c>
    </row>
    <row r="75" spans="1:13">
      <c r="A75" s="3" t="s">
        <v>599</v>
      </c>
    </row>
    <row r="76" spans="1:13">
      <c r="A76" s="4" t="s">
        <v>644</v>
      </c>
      <c r="H76" s="4" t="s">
        <v>645</v>
      </c>
    </row>
    <row r="77" spans="1:13">
      <c r="A77" s="4" t="s">
        <v>646</v>
      </c>
    </row>
    <row r="78" spans="1:13">
      <c r="A78" s="3" t="s">
        <v>599</v>
      </c>
    </row>
    <row r="79" spans="1:13">
      <c r="A79" s="4" t="s">
        <v>644</v>
      </c>
      <c r="H79" s="4" t="s">
        <v>647</v>
      </c>
    </row>
    <row r="80" spans="1:13">
      <c r="A80" s="4" t="s">
        <v>648</v>
      </c>
    </row>
    <row r="81" spans="1:13">
      <c r="A81" s="3" t="s">
        <v>599</v>
      </c>
    </row>
    <row r="82" spans="1:13">
      <c r="A82" s="4" t="s">
        <v>644</v>
      </c>
      <c r="H82" s="4" t="s">
        <v>649</v>
      </c>
    </row>
    <row r="83" spans="1:13">
      <c r="A83" s="4" t="s">
        <v>650</v>
      </c>
    </row>
    <row r="84" spans="1:13">
      <c r="A84" s="3" t="s">
        <v>599</v>
      </c>
    </row>
    <row r="85" spans="1:13">
      <c r="A85" s="4" t="s">
        <v>644</v>
      </c>
      <c r="C85" s="4" t="s">
        <v>651</v>
      </c>
      <c r="H85" s="4" t="s">
        <v>651</v>
      </c>
    </row>
    <row r="86" spans="1:13">
      <c r="A86" s="4" t="s">
        <v>652</v>
      </c>
    </row>
    <row r="87" spans="1:13">
      <c r="A87" s="3" t="s">
        <v>599</v>
      </c>
    </row>
    <row r="88" spans="1:13">
      <c r="A88" s="4" t="s">
        <v>644</v>
      </c>
      <c r="C88" s="4" t="s">
        <v>653</v>
      </c>
      <c r="H88" s="4" t="s">
        <v>653</v>
      </c>
    </row>
    <row r="89" spans="1:13">
      <c r="A89" s="4" t="s">
        <v>654</v>
      </c>
    </row>
    <row r="90" spans="1:13">
      <c r="A90" s="3" t="s">
        <v>599</v>
      </c>
    </row>
    <row r="91" spans="1:13">
      <c r="A91" s="4" t="s">
        <v>644</v>
      </c>
      <c r="C91" s="4" t="s">
        <v>655</v>
      </c>
      <c r="H91" s="4" t="s">
        <v>655</v>
      </c>
    </row>
    <row r="92" spans="1:13">
      <c r="A92" s="4" t="s">
        <v>656</v>
      </c>
    </row>
    <row r="93" spans="1:13">
      <c r="A93" s="3" t="s">
        <v>599</v>
      </c>
    </row>
    <row r="94" spans="1:13">
      <c r="A94" s="4" t="s">
        <v>657</v>
      </c>
      <c r="C94" s="4" t="s">
        <v>658</v>
      </c>
    </row>
    <row r="95" spans="1:13">
      <c r="A95" s="4" t="s">
        <v>343</v>
      </c>
      <c r="C95" s="7" t="n">
        <v>235500000</v>
      </c>
    </row>
    <row r="96" spans="1:13">
      <c r="A96" s="4" t="s">
        <v>344</v>
      </c>
      <c r="C96" s="7" t="n">
        <v>49300000</v>
      </c>
    </row>
    <row r="97" spans="1:13">
      <c r="A97" s="4" t="s">
        <v>659</v>
      </c>
    </row>
    <row r="98" spans="1:13">
      <c r="A98" s="3" t="s">
        <v>599</v>
      </c>
    </row>
    <row r="99" spans="1:13">
      <c r="A99" s="4" t="s">
        <v>644</v>
      </c>
      <c r="H99" s="4" t="s">
        <v>645</v>
      </c>
    </row>
    <row r="100" spans="1:13">
      <c r="A100" s="4" t="s">
        <v>660</v>
      </c>
    </row>
    <row r="101" spans="1:13">
      <c r="A101" s="3" t="s">
        <v>599</v>
      </c>
    </row>
    <row r="102" spans="1:13">
      <c r="A102" s="4" t="s">
        <v>644</v>
      </c>
      <c r="H102" s="4" t="s">
        <v>661</v>
      </c>
    </row>
    <row r="103" spans="1:13">
      <c r="A103" s="4" t="s">
        <v>662</v>
      </c>
    </row>
    <row r="104" spans="1:13">
      <c r="A104" s="3" t="s">
        <v>599</v>
      </c>
    </row>
    <row r="105" spans="1:13">
      <c r="A105" s="4" t="s">
        <v>644</v>
      </c>
      <c r="H105" s="4" t="s">
        <v>663</v>
      </c>
    </row>
    <row r="106" spans="1:13">
      <c r="A106" s="4" t="s">
        <v>664</v>
      </c>
    </row>
    <row r="107" spans="1:13">
      <c r="A107" s="3" t="s">
        <v>599</v>
      </c>
    </row>
    <row r="108" spans="1:13">
      <c r="A108" s="4" t="s">
        <v>628</v>
      </c>
      <c r="F108" s="7" t="n">
        <v>300000000</v>
      </c>
    </row>
    <row r="109" spans="1:13">
      <c r="A109" s="4" t="s">
        <v>665</v>
      </c>
      <c r="F109" s="7" t="n">
        <v>279000000</v>
      </c>
    </row>
    <row r="110" spans="1:13">
      <c r="A110" s="4" t="s">
        <v>517</v>
      </c>
      <c r="F110" s="4" t="s">
        <v>651</v>
      </c>
    </row>
    <row r="111" spans="1:13">
      <c r="A111" s="4" t="s">
        <v>666</v>
      </c>
      <c r="F111" s="4" t="s">
        <v>667</v>
      </c>
    </row>
    <row r="112" spans="1:13">
      <c r="A112" s="4" t="s">
        <v>668</v>
      </c>
      <c r="F112" s="4" t="s">
        <v>437</v>
      </c>
    </row>
    <row r="113" spans="1:13">
      <c r="A113" s="4" t="s">
        <v>669</v>
      </c>
      <c r="F113" s="7" t="n">
        <v>10000000</v>
      </c>
      <c r="H113" s="7" t="n">
        <v>10000000</v>
      </c>
      <c r="K113" s="7" t="n">
        <v>10000000</v>
      </c>
    </row>
    <row r="114" spans="1:13">
      <c r="A114" s="4" t="s">
        <v>670</v>
      </c>
      <c r="F114" s="5" t="n">
        <v>30000000</v>
      </c>
    </row>
    <row r="115" spans="1:13">
      <c r="A115" s="4" t="s">
        <v>671</v>
      </c>
      <c r="F115" s="5" t="n">
        <v>250000000</v>
      </c>
    </row>
    <row r="116" spans="1:13">
      <c r="A116" s="4" t="s">
        <v>672</v>
      </c>
      <c r="E116" s="7" t="n">
        <v>56500000</v>
      </c>
      <c r="K116" s="5" t="n">
        <v>190500000</v>
      </c>
    </row>
    <row r="117" spans="1:13">
      <c r="A117" s="4" t="s">
        <v>607</v>
      </c>
      <c r="E117" s="7" t="n">
        <v>243500000</v>
      </c>
    </row>
    <row r="118" spans="1:13">
      <c r="A118" s="4" t="s">
        <v>608</v>
      </c>
      <c r="F118" s="7" t="n">
        <v>21000000</v>
      </c>
    </row>
    <row r="119" spans="1:13">
      <c r="A119" s="4" t="s">
        <v>673</v>
      </c>
    </row>
    <row r="120" spans="1:13">
      <c r="A120" s="3" t="s">
        <v>599</v>
      </c>
    </row>
    <row r="121" spans="1:13">
      <c r="A121" s="4" t="s">
        <v>517</v>
      </c>
      <c r="F121" s="4" t="s">
        <v>674</v>
      </c>
    </row>
    <row r="122" spans="1:13">
      <c r="A122" s="4" t="s">
        <v>675</v>
      </c>
    </row>
    <row r="123" spans="1:13">
      <c r="A123" s="3" t="s">
        <v>599</v>
      </c>
    </row>
    <row r="124" spans="1:13">
      <c r="A124" s="4" t="s">
        <v>600</v>
      </c>
      <c r="G124" s="12" t="n">
        <v>1.2</v>
      </c>
    </row>
    <row r="125" spans="1:13">
      <c r="A125" s="4" t="s">
        <v>676</v>
      </c>
    </row>
    <row r="126" spans="1:13">
      <c r="A126" s="3" t="s">
        <v>599</v>
      </c>
    </row>
    <row r="127" spans="1:13">
      <c r="A127" s="4" t="s">
        <v>677</v>
      </c>
      <c r="G127" s="7" t="n">
        <v>275100000</v>
      </c>
    </row>
    <row r="128" spans="1:13">
      <c r="A128" s="4" t="s">
        <v>678</v>
      </c>
    </row>
    <row r="129" spans="1:13">
      <c r="A129" s="3" t="s">
        <v>599</v>
      </c>
    </row>
    <row r="130" spans="1:13">
      <c r="A130" s="4" t="s">
        <v>679</v>
      </c>
      <c r="C130" s="4" t="s">
        <v>680</v>
      </c>
    </row>
    <row r="131" spans="1:13">
      <c r="A131" s="4" t="s">
        <v>681</v>
      </c>
      <c r="C131" s="4" t="s">
        <v>680</v>
      </c>
    </row>
    <row r="132" spans="1:13">
      <c r="A132" s="4" t="s">
        <v>682</v>
      </c>
      <c r="C132" s="7" t="n">
        <v>53500000</v>
      </c>
      <c r="H132" s="5" t="n">
        <v>26200000</v>
      </c>
      <c r="K132" s="7" t="n">
        <v>26200000</v>
      </c>
    </row>
    <row r="133" spans="1:13">
      <c r="A133" s="4" t="s">
        <v>683</v>
      </c>
    </row>
    <row r="134" spans="1:13">
      <c r="A134" s="3" t="s">
        <v>599</v>
      </c>
    </row>
    <row r="135" spans="1:13">
      <c r="A135" s="4" t="s">
        <v>619</v>
      </c>
      <c r="H135" s="5" t="n">
        <v>500000</v>
      </c>
      <c r="I135" s="5" t="n">
        <v>1100000</v>
      </c>
    </row>
    <row r="136" spans="1:13">
      <c r="A136" s="4" t="s">
        <v>620</v>
      </c>
      <c r="H136" s="5" t="n">
        <v>1000000</v>
      </c>
    </row>
    <row r="137" spans="1:13">
      <c r="A137" s="4" t="s">
        <v>145</v>
      </c>
      <c r="H137" s="5" t="n">
        <v>42000</v>
      </c>
      <c r="I137" s="5" t="n">
        <v>100000</v>
      </c>
    </row>
    <row r="138" spans="1:13">
      <c r="A138" s="4" t="s">
        <v>621</v>
      </c>
      <c r="H138" s="7" t="n">
        <v>300000</v>
      </c>
      <c r="I138" s="7" t="n">
        <v>800000</v>
      </c>
    </row>
    <row r="139" spans="1:13">
      <c r="A139" s="4" t="s">
        <v>333</v>
      </c>
    </row>
    <row r="140" spans="1:13">
      <c r="A140" s="3" t="s">
        <v>599</v>
      </c>
    </row>
    <row r="141" spans="1:13">
      <c r="A141" s="4" t="s">
        <v>334</v>
      </c>
      <c r="B141" s="7" t="n">
        <v>7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316</v>
      </c>
      <c r="C1" s="2" t="s">
        <v>2</v>
      </c>
    </row>
    <row r="2" spans="1:3">
      <c r="A2" s="4" t="s">
        <v>630</v>
      </c>
    </row>
    <row r="3" spans="1:3">
      <c r="A3" s="3" t="s">
        <v>599</v>
      </c>
    </row>
    <row r="4" spans="1:3">
      <c r="A4" s="4" t="s">
        <v>631</v>
      </c>
      <c r="B4" s="7" t="n">
        <v>350000000</v>
      </c>
      <c r="C4" s="7" t="n">
        <v>350000000</v>
      </c>
    </row>
    <row r="5" spans="1:3">
      <c r="A5" s="4" t="s">
        <v>632</v>
      </c>
    </row>
    <row r="6" spans="1:3">
      <c r="A6" s="3" t="s">
        <v>599</v>
      </c>
    </row>
    <row r="7" spans="1:3">
      <c r="A7" s="4" t="s">
        <v>631</v>
      </c>
      <c r="C7" s="7" t="n">
        <v>500000000</v>
      </c>
    </row>
    <row r="8" spans="1:3">
      <c r="A8" s="4" t="s">
        <v>635</v>
      </c>
    </row>
    <row r="9" spans="1:3">
      <c r="A9" s="3" t="s">
        <v>599</v>
      </c>
    </row>
    <row r="10" spans="1:3">
      <c r="A10" s="4" t="s">
        <v>631</v>
      </c>
      <c r="B10" s="7" t="n">
        <v>850000000</v>
      </c>
    </row>
    <row r="11" spans="1:3">
      <c r="A11" s="4" t="s">
        <v>685</v>
      </c>
    </row>
    <row r="12" spans="1:3">
      <c r="A12" s="3" t="s">
        <v>599</v>
      </c>
    </row>
    <row r="13" spans="1:3">
      <c r="A13" s="4" t="s">
        <v>644</v>
      </c>
      <c r="C13" s="4" t="s">
        <v>359</v>
      </c>
    </row>
    <row r="14" spans="1:3">
      <c r="A14" s="4" t="s">
        <v>659</v>
      </c>
    </row>
    <row r="15" spans="1:3">
      <c r="A15" s="3" t="s">
        <v>599</v>
      </c>
    </row>
    <row r="16" spans="1:3">
      <c r="A16" s="4" t="s">
        <v>644</v>
      </c>
      <c r="C16" s="4" t="s">
        <v>645</v>
      </c>
    </row>
    <row r="17" spans="1:3">
      <c r="A17" s="4" t="s">
        <v>660</v>
      </c>
    </row>
    <row r="18" spans="1:3">
      <c r="A18" s="3" t="s">
        <v>599</v>
      </c>
    </row>
    <row r="19" spans="1:3">
      <c r="A19" s="4" t="s">
        <v>644</v>
      </c>
      <c r="C19" s="4" t="s">
        <v>661</v>
      </c>
    </row>
    <row r="20" spans="1:3">
      <c r="A20" s="4" t="s">
        <v>662</v>
      </c>
    </row>
    <row r="21" spans="1:3">
      <c r="A21" s="3" t="s">
        <v>599</v>
      </c>
    </row>
    <row r="22" spans="1:3">
      <c r="A22" s="4" t="s">
        <v>644</v>
      </c>
      <c r="C22" s="4" t="s">
        <v>663</v>
      </c>
    </row>
    <row r="23" spans="1:3">
      <c r="A23" s="4" t="s">
        <v>686</v>
      </c>
    </row>
    <row r="24" spans="1:3">
      <c r="A24" s="3" t="s">
        <v>599</v>
      </c>
    </row>
    <row r="25" spans="1:3">
      <c r="A25" s="4" t="s">
        <v>644</v>
      </c>
      <c r="C25" s="4" t="s">
        <v>355</v>
      </c>
    </row>
    <row r="26" spans="1:3">
      <c r="A26" s="4" t="s">
        <v>643</v>
      </c>
    </row>
    <row r="27" spans="1:3">
      <c r="A27" s="3" t="s">
        <v>599</v>
      </c>
    </row>
    <row r="28" spans="1:3">
      <c r="A28" s="4" t="s">
        <v>644</v>
      </c>
      <c r="C28" s="4" t="s">
        <v>645</v>
      </c>
    </row>
    <row r="29" spans="1:3">
      <c r="A29" s="4" t="s">
        <v>646</v>
      </c>
    </row>
    <row r="30" spans="1:3">
      <c r="A30" s="3" t="s">
        <v>599</v>
      </c>
    </row>
    <row r="31" spans="1:3">
      <c r="A31" s="4" t="s">
        <v>644</v>
      </c>
      <c r="C31" s="4" t="s">
        <v>647</v>
      </c>
    </row>
    <row r="32" spans="1:3">
      <c r="A32" s="4" t="s">
        <v>648</v>
      </c>
    </row>
    <row r="33" spans="1:3">
      <c r="A33" s="3" t="s">
        <v>599</v>
      </c>
    </row>
    <row r="34" spans="1:3">
      <c r="A34" s="4" t="s">
        <v>644</v>
      </c>
      <c r="C34" s="4" t="s">
        <v>649</v>
      </c>
    </row>
    <row r="35" spans="1:3">
      <c r="A35" s="4" t="s">
        <v>687</v>
      </c>
    </row>
    <row r="36" spans="1:3">
      <c r="A36" s="3" t="s">
        <v>599</v>
      </c>
    </row>
    <row r="37" spans="1:3">
      <c r="A37" s="4" t="s">
        <v>644</v>
      </c>
      <c r="C37" s="4" t="s">
        <v>355</v>
      </c>
    </row>
    <row r="38" spans="1:3">
      <c r="A38" s="4" t="s">
        <v>688</v>
      </c>
    </row>
    <row r="39" spans="1:3">
      <c r="A39" s="3" t="s">
        <v>599</v>
      </c>
    </row>
    <row r="40" spans="1:3">
      <c r="A40" s="4" t="s">
        <v>644</v>
      </c>
      <c r="B40" s="4" t="s">
        <v>651</v>
      </c>
      <c r="C40" s="4" t="s">
        <v>651</v>
      </c>
    </row>
    <row r="41" spans="1:3">
      <c r="A41" s="4" t="s">
        <v>689</v>
      </c>
    </row>
    <row r="42" spans="1:3">
      <c r="A42" s="3" t="s">
        <v>599</v>
      </c>
    </row>
    <row r="43" spans="1:3">
      <c r="A43" s="4" t="s">
        <v>644</v>
      </c>
      <c r="B43" s="4" t="s">
        <v>653</v>
      </c>
      <c r="C43" s="4" t="s">
        <v>653</v>
      </c>
    </row>
    <row r="44" spans="1:3">
      <c r="A44" s="4" t="s">
        <v>690</v>
      </c>
    </row>
    <row r="45" spans="1:3">
      <c r="A45" s="3" t="s">
        <v>599</v>
      </c>
    </row>
    <row r="46" spans="1:3">
      <c r="A46" s="4" t="s">
        <v>644</v>
      </c>
      <c r="B46" s="4" t="s">
        <v>655</v>
      </c>
      <c r="C46" s="4" t="s">
        <v>6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692</v>
      </c>
      <c r="D1" s="2" t="s">
        <v>29</v>
      </c>
    </row>
    <row r="2" spans="1:4">
      <c r="A2" s="3" t="s">
        <v>693</v>
      </c>
    </row>
    <row r="3" spans="1:4">
      <c r="A3" s="4" t="s">
        <v>601</v>
      </c>
      <c r="C3" s="7" t="n">
        <v>-3500</v>
      </c>
    </row>
    <row r="4" spans="1:4">
      <c r="A4" s="4" t="s">
        <v>694</v>
      </c>
      <c r="B4" s="7" t="n">
        <v>0</v>
      </c>
      <c r="D4" s="7" t="n">
        <v>150516</v>
      </c>
    </row>
    <row r="5" spans="1:4">
      <c r="A5" s="4" t="s">
        <v>617</v>
      </c>
    </row>
    <row r="6" spans="1:4">
      <c r="A6" s="3" t="s">
        <v>693</v>
      </c>
    </row>
    <row r="7" spans="1:4">
      <c r="A7" s="4" t="s">
        <v>695</v>
      </c>
      <c r="B7" s="5" t="n">
        <v>123038</v>
      </c>
      <c r="D7" s="5" t="n">
        <v>154509</v>
      </c>
    </row>
    <row r="8" spans="1:4">
      <c r="A8" s="4" t="s">
        <v>696</v>
      </c>
      <c r="B8" s="5" t="n">
        <v>-4680</v>
      </c>
      <c r="D8" s="5" t="n">
        <v>-7857</v>
      </c>
    </row>
    <row r="9" spans="1:4">
      <c r="A9" s="4" t="s">
        <v>601</v>
      </c>
      <c r="B9" s="5" t="n">
        <v>-2496</v>
      </c>
      <c r="D9" s="5" t="n">
        <v>0</v>
      </c>
    </row>
    <row r="10" spans="1:4">
      <c r="A10" s="4" t="s">
        <v>697</v>
      </c>
      <c r="B10" s="5" t="n">
        <v>-809</v>
      </c>
      <c r="D10" s="5" t="n">
        <v>-1276</v>
      </c>
    </row>
    <row r="11" spans="1:4">
      <c r="A11" s="4" t="s">
        <v>669</v>
      </c>
      <c r="B11" s="5" t="n">
        <v>-583</v>
      </c>
      <c r="D11" s="5" t="n">
        <v>-918</v>
      </c>
    </row>
    <row r="12" spans="1:4">
      <c r="A12" s="4" t="s">
        <v>698</v>
      </c>
      <c r="B12" s="5" t="n">
        <v>-72</v>
      </c>
      <c r="D12" s="5" t="n">
        <v>-114</v>
      </c>
    </row>
    <row r="13" spans="1:4">
      <c r="A13" s="4" t="s">
        <v>699</v>
      </c>
      <c r="B13" s="5" t="n">
        <v>6722</v>
      </c>
      <c r="D13" s="5" t="n">
        <v>6172</v>
      </c>
    </row>
    <row r="14" spans="1:4">
      <c r="A14" s="4" t="s">
        <v>694</v>
      </c>
      <c r="B14" s="7" t="n">
        <v>121120</v>
      </c>
      <c r="D14" s="7" t="n">
        <v>1505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2</v>
      </c>
    </row>
    <row r="3" spans="1:3">
      <c r="A3" s="3" t="s">
        <v>693</v>
      </c>
    </row>
    <row r="4" spans="1:3">
      <c r="A4" s="4" t="s">
        <v>146</v>
      </c>
      <c r="B4" s="7" t="n">
        <v>3177</v>
      </c>
      <c r="C4" s="7" t="n">
        <v>8307</v>
      </c>
    </row>
    <row r="5" spans="1:3">
      <c r="A5" s="4" t="s">
        <v>701</v>
      </c>
      <c r="B5" s="5" t="n">
        <v>302</v>
      </c>
      <c r="C5" s="5" t="n">
        <v>302</v>
      </c>
    </row>
    <row r="6" spans="1:3">
      <c r="A6" s="4" t="s">
        <v>617</v>
      </c>
    </row>
    <row r="7" spans="1:3">
      <c r="A7" s="3" t="s">
        <v>693</v>
      </c>
    </row>
    <row r="8" spans="1:3">
      <c r="A8" s="4" t="s">
        <v>702</v>
      </c>
      <c r="B8" s="5" t="n">
        <v>7607</v>
      </c>
      <c r="C8" s="5" t="n">
        <v>7686</v>
      </c>
    </row>
    <row r="9" spans="1:3">
      <c r="A9" s="4" t="s">
        <v>703</v>
      </c>
      <c r="B9" s="5" t="n">
        <v>-1099</v>
      </c>
      <c r="C9" s="5" t="n">
        <v>-243</v>
      </c>
    </row>
    <row r="10" spans="1:3">
      <c r="A10" s="4" t="s">
        <v>146</v>
      </c>
      <c r="B10" s="5" t="n">
        <v>3177</v>
      </c>
      <c r="C10" s="5" t="n">
        <v>8308</v>
      </c>
    </row>
    <row r="11" spans="1:3">
      <c r="A11" s="4" t="s">
        <v>704</v>
      </c>
      <c r="B11" s="5" t="n">
        <v>1004</v>
      </c>
      <c r="C11" s="5" t="n">
        <v>0</v>
      </c>
    </row>
    <row r="12" spans="1:3">
      <c r="A12" s="4" t="s">
        <v>619</v>
      </c>
      <c r="B12" s="5" t="n">
        <v>467</v>
      </c>
      <c r="C12" s="5" t="n">
        <v>1142</v>
      </c>
    </row>
    <row r="13" spans="1:3">
      <c r="A13" s="4" t="s">
        <v>621</v>
      </c>
      <c r="B13" s="5" t="n">
        <v>335</v>
      </c>
      <c r="C13" s="5" t="n">
        <v>822</v>
      </c>
    </row>
    <row r="14" spans="1:3">
      <c r="A14" s="4" t="s">
        <v>701</v>
      </c>
      <c r="B14" s="5" t="n">
        <v>42</v>
      </c>
      <c r="C14" s="5" t="n">
        <v>102</v>
      </c>
    </row>
    <row r="15" spans="1:3">
      <c r="A15" s="4" t="s">
        <v>705</v>
      </c>
      <c r="B15" s="7" t="n">
        <v>11533</v>
      </c>
      <c r="C15" s="7" t="n">
        <v>178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31"/>
    <col customWidth="1" max="3" min="3" width="21"/>
    <col customWidth="1" max="4" min="4" width="21"/>
    <col customWidth="1" max="5" min="5" width="24"/>
    <col customWidth="1" max="6" min="6" width="14"/>
  </cols>
  <sheetData>
    <row r="1" spans="1:6">
      <c r="A1" s="1" t="s">
        <v>706</v>
      </c>
      <c r="B1" s="2" t="s">
        <v>414</v>
      </c>
      <c r="C1" s="2" t="s">
        <v>1</v>
      </c>
    </row>
    <row r="2" spans="1:6">
      <c r="B2" s="2" t="s">
        <v>507</v>
      </c>
      <c r="C2" s="2" t="s">
        <v>365</v>
      </c>
      <c r="D2" s="2" t="s">
        <v>315</v>
      </c>
      <c r="E2" s="2" t="s">
        <v>707</v>
      </c>
      <c r="F2" s="2" t="s">
        <v>708</v>
      </c>
    </row>
    <row r="3" spans="1:6">
      <c r="A3" s="3" t="s">
        <v>693</v>
      </c>
    </row>
    <row r="4" spans="1:6">
      <c r="A4" s="4" t="s">
        <v>709</v>
      </c>
      <c r="E4" s="8" t="n">
        <v>44.12</v>
      </c>
    </row>
    <row r="5" spans="1:6">
      <c r="A5" s="4" t="s">
        <v>609</v>
      </c>
      <c r="F5" s="4" t="s">
        <v>610</v>
      </c>
    </row>
    <row r="6" spans="1:6">
      <c r="A6" s="4" t="s">
        <v>710</v>
      </c>
    </row>
    <row r="7" spans="1:6">
      <c r="A7" s="3" t="s">
        <v>693</v>
      </c>
    </row>
    <row r="8" spans="1:6">
      <c r="A8" s="4" t="s">
        <v>709</v>
      </c>
      <c r="B8" s="8" t="n">
        <v>212.4</v>
      </c>
    </row>
    <row r="9" spans="1:6">
      <c r="A9" s="4" t="s">
        <v>711</v>
      </c>
      <c r="B9" s="7" t="n">
        <v>29100000</v>
      </c>
    </row>
    <row r="10" spans="1:6">
      <c r="A10" s="4" t="s">
        <v>712</v>
      </c>
      <c r="B10" s="5" t="n">
        <v>18600000</v>
      </c>
    </row>
    <row r="11" spans="1:6">
      <c r="A11" s="4" t="s">
        <v>713</v>
      </c>
    </row>
    <row r="12" spans="1:6">
      <c r="A12" s="3" t="s">
        <v>693</v>
      </c>
    </row>
    <row r="13" spans="1:6">
      <c r="A13" s="4" t="s">
        <v>628</v>
      </c>
      <c r="B13" s="7" t="n">
        <v>172500000</v>
      </c>
    </row>
    <row r="14" spans="1:6">
      <c r="A14" s="4" t="s">
        <v>517</v>
      </c>
      <c r="B14" s="4" t="s">
        <v>518</v>
      </c>
    </row>
    <row r="15" spans="1:6">
      <c r="A15" s="4" t="s">
        <v>714</v>
      </c>
      <c r="B15" s="7" t="n">
        <v>166500000</v>
      </c>
    </row>
    <row r="16" spans="1:6">
      <c r="A16" s="4" t="s">
        <v>519</v>
      </c>
      <c r="B16" s="8" t="n">
        <v>187.62</v>
      </c>
    </row>
    <row r="17" spans="1:6">
      <c r="A17" s="4" t="s">
        <v>715</v>
      </c>
      <c r="C17" s="4" t="s">
        <v>359</v>
      </c>
    </row>
    <row r="18" spans="1:6">
      <c r="A18" s="4" t="s">
        <v>716</v>
      </c>
      <c r="B18" s="7" t="n">
        <v>29100000</v>
      </c>
      <c r="C18" s="7" t="n">
        <v>29101000</v>
      </c>
      <c r="D18" s="7" t="n">
        <v>29101000</v>
      </c>
    </row>
    <row r="19" spans="1:6">
      <c r="A19" s="4" t="s">
        <v>717</v>
      </c>
      <c r="B19" s="5" t="n">
        <v>144100000</v>
      </c>
      <c r="C19" s="5" t="n">
        <v>163283000</v>
      </c>
      <c r="D19" s="5" t="n">
        <v>161425000</v>
      </c>
    </row>
    <row r="20" spans="1:6">
      <c r="A20" s="4" t="s">
        <v>718</v>
      </c>
      <c r="B20" s="7" t="n">
        <v>29100000</v>
      </c>
      <c r="C20" s="5" t="n">
        <v>7799000</v>
      </c>
      <c r="D20" s="5" t="n">
        <v>9355000</v>
      </c>
    </row>
    <row r="21" spans="1:6">
      <c r="A21" s="4" t="s">
        <v>609</v>
      </c>
      <c r="B21" s="4" t="s">
        <v>719</v>
      </c>
    </row>
    <row r="22" spans="1:6">
      <c r="A22" s="4" t="s">
        <v>720</v>
      </c>
      <c r="B22" s="7" t="n">
        <v>6000000</v>
      </c>
      <c r="C22" s="7" t="n">
        <v>1418000</v>
      </c>
      <c r="D22" s="7" t="n">
        <v>1720000</v>
      </c>
    </row>
    <row r="23" spans="1:6">
      <c r="A23" s="4" t="s">
        <v>721</v>
      </c>
    </row>
    <row r="24" spans="1:6">
      <c r="A24" s="3" t="s">
        <v>693</v>
      </c>
    </row>
    <row r="25" spans="1:6">
      <c r="A25" s="4" t="s">
        <v>523</v>
      </c>
      <c r="B25" s="10" t="n">
        <v>0.005329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722</v>
      </c>
      <c r="B1" s="2" t="s">
        <v>1</v>
      </c>
    </row>
    <row r="2" spans="1:5">
      <c r="B2" s="2" t="s">
        <v>2</v>
      </c>
      <c r="C2" s="2" t="s">
        <v>72</v>
      </c>
      <c r="D2" s="2" t="s">
        <v>29</v>
      </c>
      <c r="E2" s="2" t="s">
        <v>723</v>
      </c>
    </row>
    <row r="3" spans="1:5">
      <c r="A3" s="3" t="s">
        <v>724</v>
      </c>
    </row>
    <row r="4" spans="1:5">
      <c r="A4" s="4" t="s">
        <v>144</v>
      </c>
      <c r="B4" s="7" t="n">
        <v>3177</v>
      </c>
      <c r="C4" s="7" t="n">
        <v>8307</v>
      </c>
    </row>
    <row r="5" spans="1:5">
      <c r="A5" s="4" t="s">
        <v>701</v>
      </c>
      <c r="B5" s="5" t="n">
        <v>302</v>
      </c>
      <c r="C5" s="5" t="n">
        <v>302</v>
      </c>
    </row>
    <row r="6" spans="1:5">
      <c r="A6" s="4" t="s">
        <v>713</v>
      </c>
    </row>
    <row r="7" spans="1:5">
      <c r="A7" s="3" t="s">
        <v>693</v>
      </c>
    </row>
    <row r="8" spans="1:5">
      <c r="A8" s="4" t="s">
        <v>725</v>
      </c>
      <c r="B8" s="5" t="n">
        <v>172500</v>
      </c>
      <c r="D8" s="7" t="n">
        <v>172500</v>
      </c>
    </row>
    <row r="9" spans="1:5">
      <c r="A9" s="4" t="s">
        <v>718</v>
      </c>
      <c r="B9" s="5" t="n">
        <v>-7799</v>
      </c>
      <c r="D9" s="5" t="n">
        <v>-9355</v>
      </c>
      <c r="E9" s="7" t="n">
        <v>-29100</v>
      </c>
    </row>
    <row r="10" spans="1:5">
      <c r="A10" s="4" t="s">
        <v>698</v>
      </c>
      <c r="B10" s="5" t="n">
        <v>-1418</v>
      </c>
      <c r="D10" s="5" t="n">
        <v>-1720</v>
      </c>
      <c r="E10" s="5" t="n">
        <v>-6000</v>
      </c>
    </row>
    <row r="11" spans="1:5">
      <c r="A11" s="4" t="s">
        <v>726</v>
      </c>
      <c r="B11" s="5" t="n">
        <v>163283</v>
      </c>
      <c r="D11" s="5" t="n">
        <v>161425</v>
      </c>
      <c r="E11" s="5" t="n">
        <v>144100</v>
      </c>
    </row>
    <row r="12" spans="1:5">
      <c r="A12" s="4" t="s">
        <v>716</v>
      </c>
      <c r="B12" s="5" t="n">
        <v>29101</v>
      </c>
      <c r="D12" s="7" t="n">
        <v>29101</v>
      </c>
      <c r="E12" s="7" t="n">
        <v>29100</v>
      </c>
    </row>
    <row r="13" spans="1:5">
      <c r="A13" s="3" t="s">
        <v>724</v>
      </c>
    </row>
    <row r="14" spans="1:5">
      <c r="A14" s="4" t="s">
        <v>727</v>
      </c>
      <c r="B14" s="5" t="n">
        <v>970</v>
      </c>
      <c r="C14" s="5" t="n">
        <v>970</v>
      </c>
    </row>
    <row r="15" spans="1:5">
      <c r="A15" s="4" t="s">
        <v>144</v>
      </c>
      <c r="B15" s="5" t="n">
        <v>1556</v>
      </c>
      <c r="C15" s="5" t="n">
        <v>1464</v>
      </c>
    </row>
    <row r="16" spans="1:5">
      <c r="A16" s="4" t="s">
        <v>701</v>
      </c>
      <c r="B16" s="5" t="n">
        <v>302</v>
      </c>
      <c r="C16" s="5" t="n">
        <v>302</v>
      </c>
    </row>
    <row r="17" spans="1:5">
      <c r="A17" s="4" t="s">
        <v>705</v>
      </c>
      <c r="B17" s="7" t="n">
        <v>2828</v>
      </c>
      <c r="C17" s="7" t="n">
        <v>27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728</v>
      </c>
      <c r="B1" s="2" t="s">
        <v>414</v>
      </c>
      <c r="C1" s="2" t="s">
        <v>1</v>
      </c>
    </row>
    <row r="2" spans="1:4">
      <c r="B2" s="2" t="s">
        <v>729</v>
      </c>
      <c r="C2" s="2" t="s">
        <v>2</v>
      </c>
      <c r="D2" s="2" t="s">
        <v>29</v>
      </c>
    </row>
    <row r="3" spans="1:4">
      <c r="A3" s="3" t="s">
        <v>730</v>
      </c>
    </row>
    <row r="4" spans="1:4">
      <c r="A4" s="4" t="s">
        <v>369</v>
      </c>
      <c r="C4" s="7" t="n">
        <v>7941</v>
      </c>
      <c r="D4" s="7" t="n">
        <v>0</v>
      </c>
    </row>
    <row r="5" spans="1:4">
      <c r="A5" s="4" t="s">
        <v>731</v>
      </c>
    </row>
    <row r="6" spans="1:4">
      <c r="A6" s="3" t="s">
        <v>730</v>
      </c>
    </row>
    <row r="7" spans="1:4">
      <c r="A7" s="4" t="s">
        <v>732</v>
      </c>
      <c r="B7" s="4" t="s">
        <v>390</v>
      </c>
    </row>
    <row r="8" spans="1:4">
      <c r="A8" s="4" t="s">
        <v>733</v>
      </c>
      <c r="C8" s="5" t="n">
        <v>4200</v>
      </c>
    </row>
    <row r="9" spans="1:4">
      <c r="A9" s="4" t="s">
        <v>392</v>
      </c>
    </row>
    <row r="10" spans="1:4">
      <c r="A10" s="3" t="s">
        <v>730</v>
      </c>
    </row>
    <row r="11" spans="1:4">
      <c r="A11" s="4" t="s">
        <v>393</v>
      </c>
      <c r="C11" s="5" t="n">
        <v>700</v>
      </c>
    </row>
    <row r="12" spans="1:4">
      <c r="A12" s="4" t="s">
        <v>734</v>
      </c>
    </row>
    <row r="13" spans="1:4">
      <c r="A13" s="3" t="s">
        <v>730</v>
      </c>
    </row>
    <row r="14" spans="1:4">
      <c r="A14" s="4" t="s">
        <v>391</v>
      </c>
      <c r="C14" s="5" t="n">
        <v>4200</v>
      </c>
      <c r="D14" s="7" t="n">
        <v>400</v>
      </c>
    </row>
    <row r="15" spans="1:4">
      <c r="A15" s="4" t="s">
        <v>369</v>
      </c>
      <c r="C15" s="7" t="n">
        <v>4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9</v>
      </c>
    </row>
    <row r="2" spans="1:3">
      <c r="A2" s="3" t="s">
        <v>736</v>
      </c>
    </row>
    <row r="3" spans="1:3">
      <c r="A3" s="4" t="s">
        <v>737</v>
      </c>
      <c r="B3" s="7" t="n">
        <v>1362</v>
      </c>
      <c r="C3" s="7" t="n">
        <v>8478</v>
      </c>
    </row>
    <row r="4" spans="1:3">
      <c r="A4" s="4" t="s">
        <v>738</v>
      </c>
      <c r="B4" s="5" t="n">
        <v>-1362</v>
      </c>
      <c r="C4" s="5" t="n">
        <v>-4854</v>
      </c>
    </row>
    <row r="5" spans="1:3">
      <c r="A5" s="4" t="s">
        <v>739</v>
      </c>
      <c r="B5" s="5" t="n">
        <v>0</v>
      </c>
      <c r="C5" s="5" t="n">
        <v>3624</v>
      </c>
    </row>
    <row r="6" spans="1:3">
      <c r="A6" s="4" t="s">
        <v>740</v>
      </c>
      <c r="B6" s="5" t="n">
        <v>298135</v>
      </c>
      <c r="C6" s="5" t="n">
        <v>899418</v>
      </c>
    </row>
    <row r="7" spans="1:3">
      <c r="A7" s="3" t="s">
        <v>741</v>
      </c>
    </row>
    <row r="8" spans="1:3">
      <c r="A8" s="4" t="s">
        <v>742</v>
      </c>
      <c r="B8" s="5" t="n">
        <v>3737</v>
      </c>
      <c r="C8" s="5" t="n">
        <v>5945</v>
      </c>
    </row>
    <row r="9" spans="1:3">
      <c r="A9" s="4" t="s">
        <v>738</v>
      </c>
      <c r="B9" s="5" t="n">
        <v>-1362</v>
      </c>
      <c r="C9" s="5" t="n">
        <v>-4854</v>
      </c>
    </row>
    <row r="10" spans="1:3">
      <c r="A10" s="4" t="s">
        <v>742</v>
      </c>
      <c r="B10" s="5" t="n">
        <v>2375</v>
      </c>
      <c r="C10" s="5" t="n">
        <v>1091</v>
      </c>
    </row>
    <row r="11" spans="1:3">
      <c r="A11" s="4" t="s">
        <v>740</v>
      </c>
      <c r="B11" s="5" t="n">
        <v>460144</v>
      </c>
      <c r="C11" s="5" t="n">
        <v>796854</v>
      </c>
    </row>
    <row r="12" spans="1:3">
      <c r="A12" s="4" t="s">
        <v>182</v>
      </c>
    </row>
    <row r="13" spans="1:3">
      <c r="A13" s="3" t="s">
        <v>736</v>
      </c>
    </row>
    <row r="14" spans="1:3">
      <c r="A14" s="4" t="s">
        <v>737</v>
      </c>
      <c r="B14" s="5" t="n">
        <v>500</v>
      </c>
      <c r="C14" s="5" t="n">
        <v>4300</v>
      </c>
    </row>
    <row r="15" spans="1:3">
      <c r="A15" s="4" t="s">
        <v>738</v>
      </c>
      <c r="B15" s="5" t="n">
        <v>-500</v>
      </c>
      <c r="C15" s="5" t="n">
        <v>-2700</v>
      </c>
    </row>
    <row r="16" spans="1:3">
      <c r="A16" s="3" t="s">
        <v>741</v>
      </c>
    </row>
    <row r="17" spans="1:3">
      <c r="A17" s="4" t="s">
        <v>742</v>
      </c>
      <c r="B17" s="5" t="n">
        <v>500</v>
      </c>
      <c r="C17" s="5" t="n">
        <v>2700</v>
      </c>
    </row>
    <row r="18" spans="1:3">
      <c r="A18" s="4" t="s">
        <v>738</v>
      </c>
      <c r="B18" s="5" t="n">
        <v>-500</v>
      </c>
      <c r="C18" s="5" t="n">
        <v>-2700</v>
      </c>
    </row>
    <row r="19" spans="1:3">
      <c r="A19" s="4" t="s">
        <v>743</v>
      </c>
    </row>
    <row r="20" spans="1:3">
      <c r="A20" s="3" t="s">
        <v>736</v>
      </c>
    </row>
    <row r="21" spans="1:3">
      <c r="A21" s="4" t="s">
        <v>737</v>
      </c>
      <c r="B21" s="5" t="n">
        <v>900</v>
      </c>
      <c r="C21" s="5" t="n">
        <v>4200</v>
      </c>
    </row>
    <row r="22" spans="1:3">
      <c r="A22" s="4" t="s">
        <v>738</v>
      </c>
      <c r="B22" s="5" t="n">
        <v>-900</v>
      </c>
      <c r="C22" s="5" t="n">
        <v>-2200</v>
      </c>
    </row>
    <row r="23" spans="1:3">
      <c r="A23" s="3" t="s">
        <v>741</v>
      </c>
    </row>
    <row r="24" spans="1:3">
      <c r="A24" s="4" t="s">
        <v>742</v>
      </c>
      <c r="B24" s="5" t="n">
        <v>3200</v>
      </c>
      <c r="C24" s="5" t="n">
        <v>3300</v>
      </c>
    </row>
    <row r="25" spans="1:3">
      <c r="A25" s="4" t="s">
        <v>738</v>
      </c>
      <c r="C25" s="5" t="n">
        <v>-2200</v>
      </c>
    </row>
    <row r="26" spans="1:3">
      <c r="A26" s="4" t="s">
        <v>744</v>
      </c>
    </row>
    <row r="27" spans="1:3">
      <c r="A27" s="3" t="s">
        <v>736</v>
      </c>
    </row>
    <row r="28" spans="1:3">
      <c r="A28" s="4" t="s">
        <v>737</v>
      </c>
      <c r="C28" s="5" t="n">
        <v>3209</v>
      </c>
    </row>
    <row r="29" spans="1:3">
      <c r="A29" s="4" t="s">
        <v>740</v>
      </c>
      <c r="C29" s="5" t="n">
        <v>10562</v>
      </c>
    </row>
    <row r="30" spans="1:3">
      <c r="A30" s="3" t="s">
        <v>741</v>
      </c>
    </row>
    <row r="31" spans="1:3">
      <c r="A31" s="4" t="s">
        <v>742</v>
      </c>
      <c r="C31" s="5" t="n">
        <v>0</v>
      </c>
    </row>
    <row r="32" spans="1:3">
      <c r="A32" s="4" t="s">
        <v>740</v>
      </c>
      <c r="C32" s="5" t="n">
        <v>0</v>
      </c>
    </row>
    <row r="33" spans="1:3">
      <c r="A33" s="4" t="s">
        <v>745</v>
      </c>
    </row>
    <row r="34" spans="1:3">
      <c r="A34" s="3" t="s">
        <v>736</v>
      </c>
    </row>
    <row r="35" spans="1:3">
      <c r="A35" s="4" t="s">
        <v>737</v>
      </c>
      <c r="B35" s="5" t="n">
        <v>55</v>
      </c>
      <c r="C35" s="5" t="n">
        <v>131</v>
      </c>
    </row>
    <row r="36" spans="1:3">
      <c r="A36" s="4" t="s">
        <v>740</v>
      </c>
      <c r="B36" s="5" t="n">
        <v>24573</v>
      </c>
      <c r="C36" s="5" t="n">
        <v>24286</v>
      </c>
    </row>
    <row r="37" spans="1:3">
      <c r="A37" s="3" t="s">
        <v>741</v>
      </c>
    </row>
    <row r="38" spans="1:3">
      <c r="A38" s="4" t="s">
        <v>742</v>
      </c>
      <c r="B38" s="5" t="n">
        <v>185</v>
      </c>
      <c r="C38" s="5" t="n">
        <v>0</v>
      </c>
    </row>
    <row r="39" spans="1:3">
      <c r="A39" s="4" t="s">
        <v>740</v>
      </c>
      <c r="B39" s="5" t="n">
        <v>25531</v>
      </c>
      <c r="C39" s="5" t="n">
        <v>0</v>
      </c>
    </row>
    <row r="40" spans="1:3">
      <c r="A40" s="4" t="s">
        <v>746</v>
      </c>
    </row>
    <row r="41" spans="1:3">
      <c r="A41" s="3" t="s">
        <v>736</v>
      </c>
    </row>
    <row r="42" spans="1:3">
      <c r="A42" s="4" t="s">
        <v>737</v>
      </c>
      <c r="B42" s="5" t="n">
        <v>850</v>
      </c>
      <c r="C42" s="5" t="n">
        <v>4868</v>
      </c>
    </row>
    <row r="43" spans="1:3">
      <c r="A43" s="4" t="s">
        <v>740</v>
      </c>
      <c r="B43" s="5" t="n">
        <v>175048</v>
      </c>
      <c r="C43" s="5" t="n">
        <v>839975</v>
      </c>
    </row>
    <row r="44" spans="1:3">
      <c r="A44" s="3" t="s">
        <v>741</v>
      </c>
    </row>
    <row r="45" spans="1:3">
      <c r="A45" s="4" t="s">
        <v>742</v>
      </c>
      <c r="B45" s="5" t="n">
        <v>3041</v>
      </c>
      <c r="C45" s="5" t="n">
        <v>5720</v>
      </c>
    </row>
    <row r="46" spans="1:3">
      <c r="A46" s="4" t="s">
        <v>740</v>
      </c>
      <c r="B46" s="5" t="n">
        <v>309776</v>
      </c>
      <c r="C46" s="5" t="n">
        <v>763605</v>
      </c>
    </row>
    <row r="47" spans="1:3">
      <c r="A47" s="4" t="s">
        <v>747</v>
      </c>
    </row>
    <row r="48" spans="1:3">
      <c r="A48" s="3" t="s">
        <v>736</v>
      </c>
    </row>
    <row r="49" spans="1:3">
      <c r="A49" s="4" t="s">
        <v>737</v>
      </c>
      <c r="B49" s="5" t="n">
        <v>457</v>
      </c>
      <c r="C49" s="5" t="n">
        <v>270</v>
      </c>
    </row>
    <row r="50" spans="1:3">
      <c r="A50" s="4" t="s">
        <v>740</v>
      </c>
      <c r="B50" s="5" t="n">
        <v>98514</v>
      </c>
      <c r="C50" s="5" t="n">
        <v>24595</v>
      </c>
    </row>
    <row r="51" spans="1:3">
      <c r="A51" s="3" t="s">
        <v>741</v>
      </c>
    </row>
    <row r="52" spans="1:3">
      <c r="A52" s="4" t="s">
        <v>742</v>
      </c>
      <c r="B52" s="5" t="n">
        <v>511</v>
      </c>
      <c r="C52" s="5" t="n">
        <v>225</v>
      </c>
    </row>
    <row r="53" spans="1:3">
      <c r="A53" s="4" t="s">
        <v>740</v>
      </c>
      <c r="B53" s="7" t="n">
        <v>124837</v>
      </c>
      <c r="C53" s="7" t="n">
        <v>332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139</v>
      </c>
      <c r="C1" s="2" t="s">
        <v>1</v>
      </c>
    </row>
    <row r="2" spans="1:4">
      <c r="C2" s="2" t="s">
        <v>2</v>
      </c>
      <c r="D2" s="2" t="s">
        <v>72</v>
      </c>
    </row>
    <row r="3" spans="1:4">
      <c r="A3" s="3" t="s">
        <v>140</v>
      </c>
    </row>
    <row r="4" spans="1:4">
      <c r="A4" s="4" t="s">
        <v>99</v>
      </c>
      <c r="C4" s="7" t="n">
        <v>-66724</v>
      </c>
      <c r="D4" s="7" t="n">
        <v>59176</v>
      </c>
    </row>
    <row r="5" spans="1:4">
      <c r="A5" s="3" t="s">
        <v>141</v>
      </c>
    </row>
    <row r="6" spans="1:4">
      <c r="A6" s="4" t="s">
        <v>87</v>
      </c>
      <c r="C6" s="5" t="n">
        <v>5918</v>
      </c>
      <c r="D6" s="5" t="n">
        <v>7244</v>
      </c>
    </row>
    <row r="7" spans="1:4">
      <c r="A7" s="4" t="s">
        <v>135</v>
      </c>
      <c r="C7" s="5" t="n">
        <v>351</v>
      </c>
      <c r="D7" s="5" t="n">
        <v>522</v>
      </c>
    </row>
    <row r="8" spans="1:4">
      <c r="A8" s="4" t="s">
        <v>142</v>
      </c>
      <c r="C8" s="5" t="n">
        <v>-18</v>
      </c>
      <c r="D8" s="5" t="n">
        <v>-193</v>
      </c>
    </row>
    <row r="9" spans="1:4">
      <c r="A9" s="4" t="s">
        <v>88</v>
      </c>
      <c r="C9" s="5" t="n">
        <v>23917</v>
      </c>
      <c r="D9" s="5" t="n">
        <v>0</v>
      </c>
    </row>
    <row r="10" spans="1:4">
      <c r="A10" s="4" t="s">
        <v>143</v>
      </c>
      <c r="C10" s="5" t="n">
        <v>20440</v>
      </c>
      <c r="D10" s="5" t="n">
        <v>31511</v>
      </c>
    </row>
    <row r="11" spans="1:4">
      <c r="A11" s="4" t="s">
        <v>92</v>
      </c>
      <c r="C11" s="5" t="n">
        <v>550</v>
      </c>
      <c r="D11" s="5" t="n">
        <v>-110831</v>
      </c>
    </row>
    <row r="12" spans="1:4">
      <c r="A12" s="4" t="s">
        <v>144</v>
      </c>
      <c r="C12" s="5" t="n">
        <v>1556</v>
      </c>
      <c r="D12" s="5" t="n">
        <v>1463</v>
      </c>
    </row>
    <row r="13" spans="1:4">
      <c r="A13" s="4" t="s">
        <v>145</v>
      </c>
      <c r="C13" s="5" t="n">
        <v>302</v>
      </c>
      <c r="D13" s="5" t="n">
        <v>302</v>
      </c>
    </row>
    <row r="14" spans="1:4">
      <c r="A14" s="4" t="s">
        <v>146</v>
      </c>
      <c r="C14" s="5" t="n">
        <v>3177</v>
      </c>
      <c r="D14" s="5" t="n">
        <v>8307</v>
      </c>
    </row>
    <row r="15" spans="1:4">
      <c r="A15" s="4" t="s">
        <v>147</v>
      </c>
      <c r="C15" s="5" t="n">
        <v>844</v>
      </c>
      <c r="D15" s="5" t="n">
        <v>2066</v>
      </c>
    </row>
    <row r="16" spans="1:4">
      <c r="A16" s="4" t="s">
        <v>148</v>
      </c>
      <c r="C16" s="5" t="n">
        <v>1004</v>
      </c>
      <c r="D16" s="5" t="n">
        <v>0</v>
      </c>
    </row>
    <row r="17" spans="1:4">
      <c r="A17" s="4" t="s">
        <v>149</v>
      </c>
      <c r="C17" s="5" t="n">
        <v>-478</v>
      </c>
      <c r="D17" s="5" t="n">
        <v>36</v>
      </c>
    </row>
    <row r="18" spans="1:4">
      <c r="A18" s="4" t="s">
        <v>150</v>
      </c>
      <c r="C18" s="5" t="n">
        <v>0</v>
      </c>
      <c r="D18" s="5" t="n">
        <v>-679</v>
      </c>
    </row>
    <row r="19" spans="1:4">
      <c r="A19" s="4" t="s">
        <v>151</v>
      </c>
      <c r="C19" s="5" t="n">
        <v>-4414</v>
      </c>
      <c r="D19" s="5" t="n">
        <v>0</v>
      </c>
    </row>
    <row r="20" spans="1:4">
      <c r="A20" s="4" t="s">
        <v>152</v>
      </c>
      <c r="C20" s="5" t="n">
        <v>-187</v>
      </c>
      <c r="D20" s="5" t="n">
        <v>0</v>
      </c>
    </row>
    <row r="21" spans="1:4">
      <c r="A21" s="4" t="s">
        <v>153</v>
      </c>
      <c r="C21" s="5" t="n">
        <v>0</v>
      </c>
      <c r="D21" s="5" t="n">
        <v>44</v>
      </c>
    </row>
    <row r="22" spans="1:4">
      <c r="A22" s="3" t="s">
        <v>154</v>
      </c>
    </row>
    <row r="23" spans="1:4">
      <c r="A23" s="4" t="s">
        <v>32</v>
      </c>
      <c r="C23" s="5" t="n">
        <v>281682</v>
      </c>
      <c r="D23" s="5" t="n">
        <v>52004</v>
      </c>
    </row>
    <row r="24" spans="1:4">
      <c r="A24" s="4" t="s">
        <v>33</v>
      </c>
      <c r="C24" s="5" t="n">
        <v>9905</v>
      </c>
      <c r="D24" s="5" t="n">
        <v>3697</v>
      </c>
    </row>
    <row r="25" spans="1:4">
      <c r="A25" s="4" t="s">
        <v>34</v>
      </c>
      <c r="C25" s="5" t="n">
        <v>27</v>
      </c>
      <c r="D25" s="5" t="n">
        <v>234</v>
      </c>
    </row>
    <row r="26" spans="1:4">
      <c r="A26" s="4" t="s">
        <v>155</v>
      </c>
      <c r="C26" s="5" t="n">
        <v>-154</v>
      </c>
      <c r="D26" s="5" t="n">
        <v>1704</v>
      </c>
    </row>
    <row r="27" spans="1:4">
      <c r="A27" s="4" t="s">
        <v>42</v>
      </c>
      <c r="C27" s="5" t="n">
        <v>2710</v>
      </c>
      <c r="D27" s="5" t="n">
        <v>1516</v>
      </c>
    </row>
    <row r="28" spans="1:4">
      <c r="A28" s="4" t="s">
        <v>45</v>
      </c>
      <c r="C28" s="5" t="n">
        <v>-281686</v>
      </c>
      <c r="D28" s="5" t="n">
        <v>-51892</v>
      </c>
    </row>
    <row r="29" spans="1:4">
      <c r="A29" s="4" t="s">
        <v>46</v>
      </c>
      <c r="C29" s="5" t="n">
        <v>-15608</v>
      </c>
      <c r="D29" s="5" t="n">
        <v>-558</v>
      </c>
    </row>
    <row r="30" spans="1:4">
      <c r="A30" s="4" t="s">
        <v>156</v>
      </c>
      <c r="C30" s="5" t="n">
        <v>-984</v>
      </c>
      <c r="D30" s="5" t="n">
        <v>0</v>
      </c>
    </row>
    <row r="31" spans="1:4">
      <c r="A31" s="4" t="s">
        <v>157</v>
      </c>
      <c r="C31" s="5" t="n">
        <v>-267</v>
      </c>
      <c r="D31" s="5" t="n">
        <v>-430</v>
      </c>
    </row>
    <row r="32" spans="1:4">
      <c r="A32" s="4" t="s">
        <v>158</v>
      </c>
      <c r="C32" s="5" t="n">
        <v>0</v>
      </c>
      <c r="D32" s="5" t="n">
        <v>-188</v>
      </c>
    </row>
    <row r="33" spans="1:4">
      <c r="A33" s="4" t="s">
        <v>47</v>
      </c>
      <c r="C33" s="5" t="n">
        <v>865</v>
      </c>
      <c r="D33" s="5" t="n">
        <v>4475</v>
      </c>
    </row>
    <row r="34" spans="1:4">
      <c r="A34" s="4" t="s">
        <v>159</v>
      </c>
      <c r="C34" s="5" t="n">
        <v>0</v>
      </c>
      <c r="D34" s="5" t="n">
        <v>218</v>
      </c>
    </row>
    <row r="35" spans="1:4">
      <c r="A35" s="4" t="s">
        <v>160</v>
      </c>
      <c r="C35" s="5" t="n">
        <v>-2223</v>
      </c>
      <c r="D35" s="5" t="n">
        <v>-1348</v>
      </c>
    </row>
    <row r="36" spans="1:4">
      <c r="A36" s="4" t="s">
        <v>161</v>
      </c>
      <c r="C36" s="5" t="n">
        <v>-19495</v>
      </c>
      <c r="D36" s="5" t="n">
        <v>8400</v>
      </c>
    </row>
    <row r="37" spans="1:4">
      <c r="A37" s="3" t="s">
        <v>162</v>
      </c>
    </row>
    <row r="38" spans="1:4">
      <c r="A38" s="4" t="s">
        <v>163</v>
      </c>
      <c r="C38" s="5" t="n">
        <v>-3827</v>
      </c>
      <c r="D38" s="5" t="n">
        <v>-5558</v>
      </c>
    </row>
    <row r="39" spans="1:4">
      <c r="A39" s="4" t="s">
        <v>164</v>
      </c>
      <c r="C39" s="5" t="n">
        <v>-500</v>
      </c>
      <c r="D39" s="5" t="n">
        <v>-500</v>
      </c>
    </row>
    <row r="40" spans="1:4">
      <c r="A40" s="4" t="s">
        <v>165</v>
      </c>
      <c r="C40" s="5" t="n">
        <v>5126</v>
      </c>
      <c r="D40" s="5" t="n">
        <v>0</v>
      </c>
    </row>
    <row r="41" spans="1:4">
      <c r="A41" s="4" t="s">
        <v>166</v>
      </c>
      <c r="C41" s="5" t="n">
        <v>799</v>
      </c>
      <c r="D41" s="5" t="n">
        <v>-6058</v>
      </c>
    </row>
    <row r="42" spans="1:4">
      <c r="A42" s="3" t="s">
        <v>167</v>
      </c>
    </row>
    <row r="43" spans="1:4">
      <c r="A43" s="4" t="s">
        <v>168</v>
      </c>
      <c r="C43" s="5" t="n">
        <v>-4995</v>
      </c>
      <c r="D43" s="5" t="n">
        <v>0</v>
      </c>
    </row>
    <row r="44" spans="1:4">
      <c r="A44" s="4" t="s">
        <v>169</v>
      </c>
      <c r="C44" s="5" t="n">
        <v>-34972</v>
      </c>
      <c r="D44" s="5" t="n">
        <v>0</v>
      </c>
    </row>
    <row r="45" spans="1:4">
      <c r="A45" s="4" t="s">
        <v>170</v>
      </c>
      <c r="C45" s="5" t="n">
        <v>-39967</v>
      </c>
      <c r="D45" s="5" t="n">
        <v>0</v>
      </c>
    </row>
    <row r="46" spans="1:4">
      <c r="A46" s="4" t="s">
        <v>171</v>
      </c>
      <c r="C46" s="5" t="n">
        <v>3244</v>
      </c>
      <c r="D46" s="5" t="n">
        <v>1899</v>
      </c>
    </row>
    <row r="47" spans="1:4">
      <c r="A47" s="4" t="s">
        <v>172</v>
      </c>
      <c r="C47" s="5" t="n">
        <v>-55419</v>
      </c>
      <c r="D47" s="5" t="n">
        <v>4241</v>
      </c>
    </row>
    <row r="48" spans="1:4">
      <c r="A48" s="3" t="s">
        <v>173</v>
      </c>
    </row>
    <row r="49" spans="1:4">
      <c r="A49" s="4" t="s">
        <v>174</v>
      </c>
      <c r="B49" s="4" t="s">
        <v>175</v>
      </c>
      <c r="C49" s="5" t="n">
        <v>210292</v>
      </c>
      <c r="D49" s="5" t="n">
        <v>214640</v>
      </c>
    </row>
    <row r="50" spans="1:4">
      <c r="A50" s="4" t="s">
        <v>176</v>
      </c>
      <c r="B50" s="4" t="s">
        <v>175</v>
      </c>
      <c r="C50" s="5" t="n">
        <v>154873</v>
      </c>
      <c r="D50" s="5" t="n">
        <v>218881</v>
      </c>
    </row>
    <row r="51" spans="1:4">
      <c r="A51" s="3" t="s">
        <v>177</v>
      </c>
    </row>
    <row r="52" spans="1:4">
      <c r="A52" s="4" t="s">
        <v>178</v>
      </c>
      <c r="C52" s="5" t="n">
        <v>558</v>
      </c>
      <c r="D52" s="5" t="n">
        <v>-248</v>
      </c>
    </row>
    <row r="53" spans="1:4">
      <c r="A53" s="4" t="s">
        <v>179</v>
      </c>
      <c r="C53" s="5" t="n">
        <v>7607</v>
      </c>
      <c r="D53" s="5" t="n">
        <v>7686</v>
      </c>
    </row>
    <row r="54" spans="1:4">
      <c r="A54" s="3" t="s">
        <v>180</v>
      </c>
    </row>
    <row r="55" spans="1:4">
      <c r="A55" s="4" t="s">
        <v>181</v>
      </c>
      <c r="C55" s="5" t="n">
        <v>1108</v>
      </c>
      <c r="D55" s="5" t="n">
        <v>0</v>
      </c>
    </row>
    <row r="56" spans="1:4">
      <c r="A56" s="4" t="s">
        <v>182</v>
      </c>
    </row>
    <row r="57" spans="1:4">
      <c r="A57" s="3" t="s">
        <v>141</v>
      </c>
    </row>
    <row r="58" spans="1:4">
      <c r="A58" s="4" t="s">
        <v>87</v>
      </c>
      <c r="C58" s="5" t="n">
        <v>700</v>
      </c>
      <c r="D58" s="5" t="n">
        <v>947</v>
      </c>
    </row>
    <row r="59" spans="1:4">
      <c r="A59" s="4" t="s">
        <v>135</v>
      </c>
      <c r="C59" s="5" t="n">
        <v>89</v>
      </c>
      <c r="D59" s="5" t="n">
        <v>146</v>
      </c>
    </row>
    <row r="60" spans="1:4">
      <c r="A60" s="4" t="s">
        <v>143</v>
      </c>
      <c r="C60" s="5" t="n">
        <v>20440</v>
      </c>
      <c r="D60" s="5" t="n">
        <v>31511</v>
      </c>
    </row>
    <row r="61" spans="1:4">
      <c r="A61" s="4" t="s">
        <v>149</v>
      </c>
      <c r="C61" s="5" t="n">
        <v>478</v>
      </c>
      <c r="D61" s="5" t="n">
        <v>153</v>
      </c>
    </row>
    <row r="62" spans="1:4">
      <c r="A62" s="4" t="s">
        <v>150</v>
      </c>
      <c r="C62" s="5" t="n">
        <v>0</v>
      </c>
      <c r="D62" s="5" t="n">
        <v>679</v>
      </c>
    </row>
    <row r="63" spans="1:4">
      <c r="A63" s="4" t="s">
        <v>151</v>
      </c>
      <c r="C63" s="5" t="n">
        <v>-4414</v>
      </c>
      <c r="D63" s="5" t="n">
        <v>0</v>
      </c>
    </row>
    <row r="64" spans="1:4">
      <c r="A64" s="4" t="s">
        <v>152</v>
      </c>
      <c r="C64" s="5" t="n">
        <v>-187</v>
      </c>
      <c r="D64" s="5" t="n">
        <v>0</v>
      </c>
    </row>
    <row r="65" spans="1:4">
      <c r="A65" s="3" t="s">
        <v>162</v>
      </c>
    </row>
    <row r="66" spans="1:4">
      <c r="A66" s="4" t="s">
        <v>163</v>
      </c>
      <c r="C66" s="7" t="n">
        <v>-127</v>
      </c>
      <c r="D66" s="7" t="n">
        <v>-47</v>
      </c>
    </row>
    <row r="67" spans="1:4"/>
    <row r="68" spans="1:4">
      <c r="A68" s="4" t="s">
        <v>175</v>
      </c>
      <c r="B68" s="4" t="s">
        <v>183</v>
      </c>
    </row>
  </sheetData>
  <mergeCells count="4">
    <mergeCell ref="A1:B2"/>
    <mergeCell ref="C1:D1"/>
    <mergeCell ref="A67:C67"/>
    <mergeCell ref="B68:C6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72</v>
      </c>
    </row>
    <row r="3" spans="1:3">
      <c r="A3" s="3" t="s">
        <v>749</v>
      </c>
    </row>
    <row r="4" spans="1:3">
      <c r="A4" s="4" t="s">
        <v>750</v>
      </c>
      <c r="B4" s="7" t="n">
        <v>-54372</v>
      </c>
      <c r="C4" s="7" t="n">
        <v>-4894</v>
      </c>
    </row>
    <row r="5" spans="1:3">
      <c r="A5" s="4" t="s">
        <v>751</v>
      </c>
    </row>
    <row r="6" spans="1:3">
      <c r="A6" s="3" t="s">
        <v>749</v>
      </c>
    </row>
    <row r="7" spans="1:3">
      <c r="A7" s="4" t="s">
        <v>750</v>
      </c>
      <c r="B7" s="5" t="n">
        <v>-56100</v>
      </c>
      <c r="C7" s="5" t="n">
        <v>-7600</v>
      </c>
    </row>
    <row r="8" spans="1:3">
      <c r="A8" s="4" t="s">
        <v>744</v>
      </c>
    </row>
    <row r="9" spans="1:3">
      <c r="A9" s="3" t="s">
        <v>749</v>
      </c>
    </row>
    <row r="10" spans="1:3">
      <c r="A10" s="4" t="s">
        <v>750</v>
      </c>
      <c r="B10" s="5" t="n">
        <v>579</v>
      </c>
      <c r="C10" s="5" t="n">
        <v>10354</v>
      </c>
    </row>
    <row r="11" spans="1:3">
      <c r="A11" s="4" t="s">
        <v>745</v>
      </c>
    </row>
    <row r="12" spans="1:3">
      <c r="A12" s="3" t="s">
        <v>749</v>
      </c>
    </row>
    <row r="13" spans="1:3">
      <c r="A13" s="4" t="s">
        <v>750</v>
      </c>
      <c r="B13" s="5" t="n">
        <v>-592</v>
      </c>
      <c r="C13" s="5" t="n">
        <v>-140</v>
      </c>
    </row>
    <row r="14" spans="1:3">
      <c r="A14" s="4" t="s">
        <v>746</v>
      </c>
    </row>
    <row r="15" spans="1:3">
      <c r="A15" s="3" t="s">
        <v>749</v>
      </c>
    </row>
    <row r="16" spans="1:3">
      <c r="A16" s="4" t="s">
        <v>750</v>
      </c>
      <c r="B16" s="5" t="n">
        <v>-54414</v>
      </c>
      <c r="C16" s="5" t="n">
        <v>-15120</v>
      </c>
    </row>
    <row r="17" spans="1:3">
      <c r="A17" s="4" t="s">
        <v>747</v>
      </c>
    </row>
    <row r="18" spans="1:3">
      <c r="A18" s="3" t="s">
        <v>749</v>
      </c>
    </row>
    <row r="19" spans="1:3">
      <c r="A19" s="4" t="s">
        <v>750</v>
      </c>
      <c r="B19" s="7" t="n">
        <v>55</v>
      </c>
      <c r="C19" s="7"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9</v>
      </c>
    </row>
    <row r="2" spans="1:3">
      <c r="A2" s="3" t="s">
        <v>753</v>
      </c>
    </row>
    <row r="3" spans="1:3">
      <c r="A3" s="4" t="s">
        <v>737</v>
      </c>
      <c r="B3" s="7" t="n">
        <v>1362</v>
      </c>
      <c r="C3" s="7" t="n">
        <v>8478</v>
      </c>
    </row>
    <row r="4" spans="1:3">
      <c r="A4" s="4" t="s">
        <v>738</v>
      </c>
      <c r="B4" s="5" t="n">
        <v>-1362</v>
      </c>
      <c r="C4" s="5" t="n">
        <v>-4854</v>
      </c>
    </row>
    <row r="5" spans="1:3">
      <c r="A5" s="4" t="s">
        <v>739</v>
      </c>
      <c r="B5" s="5" t="n">
        <v>0</v>
      </c>
      <c r="C5" s="5" t="n">
        <v>3624</v>
      </c>
    </row>
    <row r="6" spans="1:3">
      <c r="A6" s="3" t="s">
        <v>754</v>
      </c>
    </row>
    <row r="7" spans="1:3">
      <c r="A7" s="4" t="s">
        <v>742</v>
      </c>
      <c r="B7" s="5" t="n">
        <v>3737</v>
      </c>
      <c r="C7" s="5" t="n">
        <v>5945</v>
      </c>
    </row>
    <row r="8" spans="1:3">
      <c r="A8" s="4" t="s">
        <v>738</v>
      </c>
      <c r="B8" s="5" t="n">
        <v>-1362</v>
      </c>
      <c r="C8" s="5" t="n">
        <v>-4854</v>
      </c>
    </row>
    <row r="9" spans="1:3">
      <c r="A9" s="4" t="s">
        <v>742</v>
      </c>
      <c r="B9" s="5" t="n">
        <v>2375</v>
      </c>
      <c r="C9" s="5" t="n">
        <v>1091</v>
      </c>
    </row>
    <row r="10" spans="1:3">
      <c r="A10" s="4" t="s">
        <v>755</v>
      </c>
      <c r="B10" s="5" t="n">
        <v>298135</v>
      </c>
      <c r="C10" s="5" t="n">
        <v>899418</v>
      </c>
    </row>
    <row r="11" spans="1:3">
      <c r="A11" s="4" t="s">
        <v>756</v>
      </c>
      <c r="B11" s="5" t="n">
        <v>460144</v>
      </c>
      <c r="C11" s="5" t="n">
        <v>796854</v>
      </c>
    </row>
    <row r="12" spans="1:3">
      <c r="A12" s="4" t="s">
        <v>744</v>
      </c>
    </row>
    <row r="13" spans="1:3">
      <c r="A13" s="3" t="s">
        <v>753</v>
      </c>
    </row>
    <row r="14" spans="1:3">
      <c r="A14" s="4" t="s">
        <v>737</v>
      </c>
      <c r="C14" s="5" t="n">
        <v>3209</v>
      </c>
    </row>
    <row r="15" spans="1:3">
      <c r="A15" s="3" t="s">
        <v>754</v>
      </c>
    </row>
    <row r="16" spans="1:3">
      <c r="A16" s="4" t="s">
        <v>742</v>
      </c>
      <c r="C16" s="5" t="n">
        <v>0</v>
      </c>
    </row>
    <row r="17" spans="1:3">
      <c r="A17" s="4" t="s">
        <v>755</v>
      </c>
      <c r="C17" s="5" t="n">
        <v>10562</v>
      </c>
    </row>
    <row r="18" spans="1:3">
      <c r="A18" s="4" t="s">
        <v>756</v>
      </c>
      <c r="C18" s="5" t="n">
        <v>0</v>
      </c>
    </row>
    <row r="19" spans="1:3">
      <c r="A19" s="4" t="s">
        <v>745</v>
      </c>
    </row>
    <row r="20" spans="1:3">
      <c r="A20" s="3" t="s">
        <v>753</v>
      </c>
    </row>
    <row r="21" spans="1:3">
      <c r="A21" s="4" t="s">
        <v>737</v>
      </c>
      <c r="B21" s="5" t="n">
        <v>55</v>
      </c>
      <c r="C21" s="5" t="n">
        <v>131</v>
      </c>
    </row>
    <row r="22" spans="1:3">
      <c r="A22" s="3" t="s">
        <v>754</v>
      </c>
    </row>
    <row r="23" spans="1:3">
      <c r="A23" s="4" t="s">
        <v>742</v>
      </c>
      <c r="B23" s="5" t="n">
        <v>185</v>
      </c>
      <c r="C23" s="5" t="n">
        <v>0</v>
      </c>
    </row>
    <row r="24" spans="1:3">
      <c r="A24" s="4" t="s">
        <v>755</v>
      </c>
      <c r="B24" s="5" t="n">
        <v>24573</v>
      </c>
      <c r="C24" s="5" t="n">
        <v>24286</v>
      </c>
    </row>
    <row r="25" spans="1:3">
      <c r="A25" s="4" t="s">
        <v>756</v>
      </c>
      <c r="B25" s="5" t="n">
        <v>25531</v>
      </c>
      <c r="C25" s="5" t="n">
        <v>0</v>
      </c>
    </row>
    <row r="26" spans="1:3">
      <c r="A26" s="4" t="s">
        <v>746</v>
      </c>
    </row>
    <row r="27" spans="1:3">
      <c r="A27" s="3" t="s">
        <v>753</v>
      </c>
    </row>
    <row r="28" spans="1:3">
      <c r="A28" s="4" t="s">
        <v>737</v>
      </c>
      <c r="B28" s="5" t="n">
        <v>850</v>
      </c>
      <c r="C28" s="5" t="n">
        <v>4868</v>
      </c>
    </row>
    <row r="29" spans="1:3">
      <c r="A29" s="3" t="s">
        <v>754</v>
      </c>
    </row>
    <row r="30" spans="1:3">
      <c r="A30" s="4" t="s">
        <v>742</v>
      </c>
      <c r="B30" s="5" t="n">
        <v>3041</v>
      </c>
      <c r="C30" s="5" t="n">
        <v>5720</v>
      </c>
    </row>
    <row r="31" spans="1:3">
      <c r="A31" s="4" t="s">
        <v>755</v>
      </c>
      <c r="B31" s="5" t="n">
        <v>175048</v>
      </c>
      <c r="C31" s="5" t="n">
        <v>839975</v>
      </c>
    </row>
    <row r="32" spans="1:3">
      <c r="A32" s="4" t="s">
        <v>756</v>
      </c>
      <c r="B32" s="5" t="n">
        <v>309776</v>
      </c>
      <c r="C32" s="5" t="n">
        <v>763605</v>
      </c>
    </row>
    <row r="33" spans="1:3">
      <c r="A33" s="4" t="s">
        <v>747</v>
      </c>
    </row>
    <row r="34" spans="1:3">
      <c r="A34" s="3" t="s">
        <v>753</v>
      </c>
    </row>
    <row r="35" spans="1:3">
      <c r="A35" s="4" t="s">
        <v>737</v>
      </c>
      <c r="B35" s="5" t="n">
        <v>457</v>
      </c>
      <c r="C35" s="5" t="n">
        <v>270</v>
      </c>
    </row>
    <row r="36" spans="1:3">
      <c r="A36" s="3" t="s">
        <v>754</v>
      </c>
    </row>
    <row r="37" spans="1:3">
      <c r="A37" s="4" t="s">
        <v>742</v>
      </c>
      <c r="B37" s="5" t="n">
        <v>511</v>
      </c>
      <c r="C37" s="5" t="n">
        <v>225</v>
      </c>
    </row>
    <row r="38" spans="1:3">
      <c r="A38" s="4" t="s">
        <v>755</v>
      </c>
      <c r="B38" s="5" t="n">
        <v>98514</v>
      </c>
      <c r="C38" s="5" t="n">
        <v>24595</v>
      </c>
    </row>
    <row r="39" spans="1:3">
      <c r="A39" s="4" t="s">
        <v>756</v>
      </c>
      <c r="B39" s="5" t="n">
        <v>124837</v>
      </c>
      <c r="C39" s="5" t="n">
        <v>33249</v>
      </c>
    </row>
    <row r="40" spans="1:3">
      <c r="A40" s="4" t="s">
        <v>757</v>
      </c>
    </row>
    <row r="41" spans="1:3">
      <c r="A41" s="3" t="s">
        <v>754</v>
      </c>
    </row>
    <row r="42" spans="1:3">
      <c r="A42" s="4" t="s">
        <v>755</v>
      </c>
      <c r="B42" s="5" t="n">
        <v>2400000</v>
      </c>
      <c r="C42" s="5" t="n">
        <v>2000000</v>
      </c>
    </row>
    <row r="43" spans="1:3">
      <c r="A43" s="4" t="s">
        <v>756</v>
      </c>
      <c r="B43" s="5" t="n">
        <v>3100000</v>
      </c>
      <c r="C43" s="5" t="n">
        <v>2700000</v>
      </c>
    </row>
    <row r="44" spans="1:3">
      <c r="A44" s="4" t="s">
        <v>758</v>
      </c>
      <c r="B44" s="5" t="n">
        <v>800000</v>
      </c>
      <c r="C44" s="5" t="n">
        <v>2100000</v>
      </c>
    </row>
    <row r="45" spans="1:3">
      <c r="A45" s="13" t="n">
        <v>1</v>
      </c>
    </row>
    <row r="46" spans="1:3">
      <c r="A46" s="3" t="s">
        <v>753</v>
      </c>
    </row>
    <row r="47" spans="1:3">
      <c r="A47" s="4" t="s">
        <v>43</v>
      </c>
      <c r="B47" s="5" t="n">
        <v>0</v>
      </c>
      <c r="C47" s="5" t="n">
        <v>0</v>
      </c>
    </row>
    <row r="48" spans="1:3">
      <c r="A48" s="3" t="s">
        <v>754</v>
      </c>
    </row>
    <row r="49" spans="1:3">
      <c r="A49" s="4" t="s">
        <v>54</v>
      </c>
      <c r="B49" s="5" t="n">
        <v>0</v>
      </c>
      <c r="C49" s="5" t="n">
        <v>0</v>
      </c>
    </row>
    <row r="50" spans="1:3">
      <c r="A50" s="13" t="n">
        <v>2</v>
      </c>
    </row>
    <row r="51" spans="1:3">
      <c r="A51" s="3" t="s">
        <v>753</v>
      </c>
    </row>
    <row r="52" spans="1:3">
      <c r="A52" s="4" t="s">
        <v>43</v>
      </c>
      <c r="B52" s="5" t="n">
        <v>11385</v>
      </c>
      <c r="C52" s="5" t="n">
        <v>24019</v>
      </c>
    </row>
    <row r="53" spans="1:3">
      <c r="A53" s="3" t="s">
        <v>754</v>
      </c>
    </row>
    <row r="54" spans="1:3">
      <c r="A54" s="4" t="s">
        <v>54</v>
      </c>
      <c r="B54" s="5" t="n">
        <v>58656</v>
      </c>
      <c r="C54" s="5" t="n">
        <v>95300</v>
      </c>
    </row>
    <row r="55" spans="1:3">
      <c r="A55" s="13" t="n">
        <v>3</v>
      </c>
    </row>
    <row r="56" spans="1:3">
      <c r="A56" s="3" t="s">
        <v>753</v>
      </c>
    </row>
    <row r="57" spans="1:3">
      <c r="A57" s="4" t="s">
        <v>43</v>
      </c>
      <c r="B57" s="5" t="n">
        <v>0</v>
      </c>
      <c r="C57" s="5" t="n">
        <v>0</v>
      </c>
    </row>
    <row r="58" spans="1:3">
      <c r="A58" s="3" t="s">
        <v>754</v>
      </c>
    </row>
    <row r="59" spans="1:3">
      <c r="A59" s="4" t="s">
        <v>54</v>
      </c>
      <c r="B59" s="5" t="n">
        <v>97894</v>
      </c>
      <c r="C59" s="5" t="n">
        <v>148813</v>
      </c>
    </row>
    <row r="60" spans="1:3">
      <c r="A60" s="4" t="s">
        <v>759</v>
      </c>
    </row>
    <row r="61" spans="1:3">
      <c r="A61" s="3" t="s">
        <v>753</v>
      </c>
    </row>
    <row r="62" spans="1:3">
      <c r="A62" s="4" t="s">
        <v>738</v>
      </c>
      <c r="B62" s="5" t="n">
        <v>-1362</v>
      </c>
      <c r="C62" s="5" t="n">
        <v>-4854</v>
      </c>
    </row>
    <row r="63" spans="1:3">
      <c r="A63" s="4" t="s">
        <v>739</v>
      </c>
      <c r="B63" s="5" t="n">
        <v>0</v>
      </c>
      <c r="C63" s="5" t="n">
        <v>3624</v>
      </c>
    </row>
    <row r="64" spans="1:3">
      <c r="A64" s="4" t="s">
        <v>43</v>
      </c>
      <c r="B64" s="5" t="n">
        <v>2198</v>
      </c>
      <c r="C64" s="5" t="n">
        <v>5822</v>
      </c>
    </row>
    <row r="65" spans="1:3">
      <c r="A65" s="3" t="s">
        <v>754</v>
      </c>
    </row>
    <row r="66" spans="1:3">
      <c r="A66" s="4" t="s">
        <v>45</v>
      </c>
      <c r="B66" s="5" t="n">
        <v>380250</v>
      </c>
      <c r="C66" s="5" t="n">
        <v>661936</v>
      </c>
    </row>
    <row r="67" spans="1:3">
      <c r="A67" s="4" t="s">
        <v>760</v>
      </c>
      <c r="B67" s="5" t="n">
        <v>6722</v>
      </c>
    </row>
    <row r="68" spans="1:3">
      <c r="A68" s="4" t="s">
        <v>738</v>
      </c>
      <c r="B68" s="5" t="n">
        <v>-1362</v>
      </c>
      <c r="C68" s="5" t="n">
        <v>-4854</v>
      </c>
    </row>
    <row r="69" spans="1:3">
      <c r="A69" s="4" t="s">
        <v>742</v>
      </c>
      <c r="B69" s="5" t="n">
        <v>2375</v>
      </c>
      <c r="C69" s="5" t="n">
        <v>1091</v>
      </c>
    </row>
    <row r="70" spans="1:3">
      <c r="A70" s="4" t="s">
        <v>54</v>
      </c>
      <c r="B70" s="5" t="n">
        <v>389347</v>
      </c>
      <c r="C70" s="5" t="n">
        <v>669199</v>
      </c>
    </row>
    <row r="71" spans="1:3">
      <c r="A71" s="4" t="s">
        <v>761</v>
      </c>
    </row>
    <row r="72" spans="1:3">
      <c r="A72" s="3" t="s">
        <v>753</v>
      </c>
    </row>
    <row r="73" spans="1:3">
      <c r="A73" s="4" t="s">
        <v>737</v>
      </c>
      <c r="B73" s="5" t="n">
        <v>2198</v>
      </c>
      <c r="C73" s="5" t="n">
        <v>2198</v>
      </c>
    </row>
    <row r="74" spans="1:3">
      <c r="A74" s="4" t="s">
        <v>762</v>
      </c>
    </row>
    <row r="75" spans="1:3">
      <c r="A75" s="3" t="s">
        <v>753</v>
      </c>
    </row>
    <row r="76" spans="1:3">
      <c r="A76" s="4" t="s">
        <v>737</v>
      </c>
      <c r="C76" s="5" t="n">
        <v>3209</v>
      </c>
    </row>
    <row r="77" spans="1:3">
      <c r="A77" s="4" t="s">
        <v>763</v>
      </c>
    </row>
    <row r="78" spans="1:3">
      <c r="A78" s="3" t="s">
        <v>753</v>
      </c>
    </row>
    <row r="79" spans="1:3">
      <c r="A79" s="4" t="s">
        <v>737</v>
      </c>
      <c r="B79" s="5" t="n">
        <v>55</v>
      </c>
      <c r="C79" s="5" t="n">
        <v>131</v>
      </c>
    </row>
    <row r="80" spans="1:3">
      <c r="A80" s="3" t="s">
        <v>754</v>
      </c>
    </row>
    <row r="81" spans="1:3">
      <c r="A81" s="4" t="s">
        <v>742</v>
      </c>
      <c r="B81" s="5" t="n">
        <v>185</v>
      </c>
    </row>
    <row r="82" spans="1:3">
      <c r="A82" s="4" t="s">
        <v>764</v>
      </c>
    </row>
    <row r="83" spans="1:3">
      <c r="A83" s="3" t="s">
        <v>753</v>
      </c>
    </row>
    <row r="84" spans="1:3">
      <c r="A84" s="4" t="s">
        <v>737</v>
      </c>
      <c r="B84" s="5" t="n">
        <v>850</v>
      </c>
      <c r="C84" s="5" t="n">
        <v>4868</v>
      </c>
    </row>
    <row r="85" spans="1:3">
      <c r="A85" s="3" t="s">
        <v>754</v>
      </c>
    </row>
    <row r="86" spans="1:3">
      <c r="A86" s="4" t="s">
        <v>742</v>
      </c>
      <c r="B86" s="5" t="n">
        <v>3041</v>
      </c>
      <c r="C86" s="5" t="n">
        <v>5720</v>
      </c>
    </row>
    <row r="87" spans="1:3">
      <c r="A87" s="4" t="s">
        <v>765</v>
      </c>
    </row>
    <row r="88" spans="1:3">
      <c r="A88" s="3" t="s">
        <v>753</v>
      </c>
    </row>
    <row r="89" spans="1:3">
      <c r="A89" s="4" t="s">
        <v>737</v>
      </c>
      <c r="B89" s="5" t="n">
        <v>457</v>
      </c>
      <c r="C89" s="5" t="n">
        <v>270</v>
      </c>
    </row>
    <row r="90" spans="1:3">
      <c r="A90" s="3" t="s">
        <v>754</v>
      </c>
    </row>
    <row r="91" spans="1:3">
      <c r="A91" s="4" t="s">
        <v>742</v>
      </c>
      <c r="B91" s="5" t="n">
        <v>511</v>
      </c>
      <c r="C91" s="5" t="n">
        <v>225</v>
      </c>
    </row>
    <row r="92" spans="1:3">
      <c r="A92" s="4" t="s">
        <v>766</v>
      </c>
    </row>
    <row r="93" spans="1:3">
      <c r="A93" s="3" t="s">
        <v>754</v>
      </c>
    </row>
    <row r="94" spans="1:3">
      <c r="A94" s="4" t="s">
        <v>742</v>
      </c>
      <c r="C94" s="5" t="n">
        <v>6172</v>
      </c>
    </row>
    <row r="95" spans="1:3">
      <c r="A95" s="4" t="s">
        <v>767</v>
      </c>
    </row>
    <row r="96" spans="1:3">
      <c r="A96" s="3" t="s">
        <v>753</v>
      </c>
    </row>
    <row r="97" spans="1:3">
      <c r="A97" s="4" t="s">
        <v>738</v>
      </c>
      <c r="B97" s="5" t="n">
        <v>-1362</v>
      </c>
      <c r="C97" s="5" t="n">
        <v>-4854</v>
      </c>
    </row>
    <row r="98" spans="1:3">
      <c r="A98" s="3" t="s">
        <v>754</v>
      </c>
    </row>
    <row r="99" spans="1:3">
      <c r="A99" s="4" t="s">
        <v>760</v>
      </c>
      <c r="B99" s="5" t="n">
        <v>0</v>
      </c>
    </row>
    <row r="100" spans="1:3">
      <c r="A100" s="4" t="s">
        <v>738</v>
      </c>
      <c r="B100" s="5" t="n">
        <v>-1362</v>
      </c>
      <c r="C100" s="5" t="n">
        <v>-4854</v>
      </c>
    </row>
    <row r="101" spans="1:3">
      <c r="A101" s="4" t="s">
        <v>768</v>
      </c>
    </row>
    <row r="102" spans="1:3">
      <c r="A102" s="3" t="s">
        <v>753</v>
      </c>
    </row>
    <row r="103" spans="1:3">
      <c r="A103" s="4" t="s">
        <v>737</v>
      </c>
      <c r="B103" s="5" t="n">
        <v>850</v>
      </c>
      <c r="C103" s="5" t="n">
        <v>8077</v>
      </c>
    </row>
    <row r="104" spans="1:3">
      <c r="A104" s="4" t="s">
        <v>43</v>
      </c>
      <c r="B104" s="5" t="n">
        <v>3048</v>
      </c>
      <c r="C104" s="5" t="n">
        <v>10275</v>
      </c>
    </row>
    <row r="105" spans="1:3">
      <c r="A105" s="3" t="s">
        <v>754</v>
      </c>
    </row>
    <row r="106" spans="1:3">
      <c r="A106" s="4" t="s">
        <v>45</v>
      </c>
      <c r="B106" s="5" t="n">
        <v>0</v>
      </c>
      <c r="C106" s="5" t="n">
        <v>0</v>
      </c>
    </row>
    <row r="107" spans="1:3">
      <c r="A107" s="4" t="s">
        <v>742</v>
      </c>
      <c r="B107" s="5" t="n">
        <v>3041</v>
      </c>
      <c r="C107" s="5" t="n">
        <v>5720</v>
      </c>
    </row>
    <row r="108" spans="1:3">
      <c r="A108" s="4" t="s">
        <v>760</v>
      </c>
      <c r="B108" s="5" t="n">
        <v>0</v>
      </c>
    </row>
    <row r="109" spans="1:3">
      <c r="A109" s="4" t="s">
        <v>54</v>
      </c>
      <c r="B109" s="5" t="n">
        <v>3041</v>
      </c>
      <c r="C109" s="5" t="n">
        <v>5720</v>
      </c>
    </row>
    <row r="110" spans="1:3">
      <c r="A110" s="4" t="s">
        <v>769</v>
      </c>
    </row>
    <row r="111" spans="1:3">
      <c r="A111" s="3" t="s">
        <v>753</v>
      </c>
    </row>
    <row r="112" spans="1:3">
      <c r="A112" s="4" t="s">
        <v>737</v>
      </c>
      <c r="B112" s="5" t="n">
        <v>2198</v>
      </c>
      <c r="C112" s="5" t="n">
        <v>2198</v>
      </c>
    </row>
    <row r="113" spans="1:3">
      <c r="A113" s="4" t="s">
        <v>770</v>
      </c>
    </row>
    <row r="114" spans="1:3">
      <c r="A114" s="3" t="s">
        <v>753</v>
      </c>
    </row>
    <row r="115" spans="1:3">
      <c r="A115" s="4" t="s">
        <v>737</v>
      </c>
      <c r="C115" s="5" t="n">
        <v>3209</v>
      </c>
    </row>
    <row r="116" spans="1:3">
      <c r="A116" s="4" t="s">
        <v>771</v>
      </c>
    </row>
    <row r="117" spans="1:3">
      <c r="A117" s="3" t="s">
        <v>753</v>
      </c>
    </row>
    <row r="118" spans="1:3">
      <c r="A118" s="4" t="s">
        <v>737</v>
      </c>
      <c r="B118" s="5" t="n">
        <v>0</v>
      </c>
      <c r="C118" s="5" t="n">
        <v>0</v>
      </c>
    </row>
    <row r="119" spans="1:3">
      <c r="A119" s="3" t="s">
        <v>754</v>
      </c>
    </row>
    <row r="120" spans="1:3">
      <c r="A120" s="4" t="s">
        <v>742</v>
      </c>
      <c r="B120" s="5" t="n">
        <v>0</v>
      </c>
    </row>
    <row r="121" spans="1:3">
      <c r="A121" s="4" t="s">
        <v>772</v>
      </c>
    </row>
    <row r="122" spans="1:3">
      <c r="A122" s="3" t="s">
        <v>753</v>
      </c>
    </row>
    <row r="123" spans="1:3">
      <c r="A123" s="4" t="s">
        <v>737</v>
      </c>
      <c r="B123" s="5" t="n">
        <v>850</v>
      </c>
      <c r="C123" s="5" t="n">
        <v>4868</v>
      </c>
    </row>
    <row r="124" spans="1:3">
      <c r="A124" s="3" t="s">
        <v>754</v>
      </c>
    </row>
    <row r="125" spans="1:3">
      <c r="A125" s="4" t="s">
        <v>742</v>
      </c>
      <c r="B125" s="5" t="n">
        <v>3041</v>
      </c>
      <c r="C125" s="5" t="n">
        <v>5720</v>
      </c>
    </row>
    <row r="126" spans="1:3">
      <c r="A126" s="4" t="s">
        <v>773</v>
      </c>
    </row>
    <row r="127" spans="1:3">
      <c r="A127" s="3" t="s">
        <v>753</v>
      </c>
    </row>
    <row r="128" spans="1:3">
      <c r="A128" s="4" t="s">
        <v>737</v>
      </c>
      <c r="B128" s="5" t="n">
        <v>0</v>
      </c>
    </row>
    <row r="129" spans="1:3">
      <c r="A129" s="3" t="s">
        <v>754</v>
      </c>
    </row>
    <row r="130" spans="1:3">
      <c r="A130" s="4" t="s">
        <v>742</v>
      </c>
      <c r="B130" s="5" t="n">
        <v>0</v>
      </c>
    </row>
    <row r="131" spans="1:3">
      <c r="A131" s="4" t="s">
        <v>774</v>
      </c>
    </row>
    <row r="132" spans="1:3">
      <c r="A132" s="3" t="s">
        <v>754</v>
      </c>
    </row>
    <row r="133" spans="1:3">
      <c r="A133" s="4" t="s">
        <v>742</v>
      </c>
      <c r="C133" s="5" t="n">
        <v>0</v>
      </c>
    </row>
    <row r="134" spans="1:3">
      <c r="A134" s="4" t="s">
        <v>775</v>
      </c>
    </row>
    <row r="135" spans="1:3">
      <c r="A135" s="3" t="s">
        <v>753</v>
      </c>
    </row>
    <row r="136" spans="1:3">
      <c r="A136" s="4" t="s">
        <v>737</v>
      </c>
      <c r="B136" s="5" t="n">
        <v>512</v>
      </c>
      <c r="C136" s="5" t="n">
        <v>401</v>
      </c>
    </row>
    <row r="137" spans="1:3">
      <c r="A137" s="4" t="s">
        <v>43</v>
      </c>
      <c r="B137" s="5" t="n">
        <v>512</v>
      </c>
      <c r="C137" s="5" t="n">
        <v>401</v>
      </c>
    </row>
    <row r="138" spans="1:3">
      <c r="A138" s="3" t="s">
        <v>754</v>
      </c>
    </row>
    <row r="139" spans="1:3">
      <c r="A139" s="4" t="s">
        <v>45</v>
      </c>
      <c r="B139" s="5" t="n">
        <v>380250</v>
      </c>
      <c r="C139" s="5" t="n">
        <v>661936</v>
      </c>
    </row>
    <row r="140" spans="1:3">
      <c r="A140" s="4" t="s">
        <v>742</v>
      </c>
      <c r="B140" s="5" t="n">
        <v>696</v>
      </c>
      <c r="C140" s="5" t="n">
        <v>225</v>
      </c>
    </row>
    <row r="141" spans="1:3">
      <c r="A141" s="4" t="s">
        <v>760</v>
      </c>
      <c r="B141" s="5" t="n">
        <v>0</v>
      </c>
    </row>
    <row r="142" spans="1:3">
      <c r="A142" s="4" t="s">
        <v>54</v>
      </c>
      <c r="B142" s="5" t="n">
        <v>380946</v>
      </c>
      <c r="C142" s="5" t="n">
        <v>662161</v>
      </c>
    </row>
    <row r="143" spans="1:3">
      <c r="A143" s="4" t="s">
        <v>776</v>
      </c>
    </row>
    <row r="144" spans="1:3">
      <c r="A144" s="3" t="s">
        <v>753</v>
      </c>
    </row>
    <row r="145" spans="1:3">
      <c r="A145" s="4" t="s">
        <v>737</v>
      </c>
      <c r="B145" s="5" t="n">
        <v>0</v>
      </c>
    </row>
    <row r="146" spans="1:3">
      <c r="A146" s="4" t="s">
        <v>777</v>
      </c>
    </row>
    <row r="147" spans="1:3">
      <c r="A147" s="3" t="s">
        <v>753</v>
      </c>
    </row>
    <row r="148" spans="1:3">
      <c r="A148" s="4" t="s">
        <v>737</v>
      </c>
      <c r="C148" s="5" t="n">
        <v>0</v>
      </c>
    </row>
    <row r="149" spans="1:3">
      <c r="A149" s="4" t="s">
        <v>778</v>
      </c>
    </row>
    <row r="150" spans="1:3">
      <c r="A150" s="3" t="s">
        <v>753</v>
      </c>
    </row>
    <row r="151" spans="1:3">
      <c r="A151" s="4" t="s">
        <v>737</v>
      </c>
      <c r="B151" s="5" t="n">
        <v>55</v>
      </c>
      <c r="C151" s="5" t="n">
        <v>131</v>
      </c>
    </row>
    <row r="152" spans="1:3">
      <c r="A152" s="3" t="s">
        <v>754</v>
      </c>
    </row>
    <row r="153" spans="1:3">
      <c r="A153" s="4" t="s">
        <v>742</v>
      </c>
      <c r="B153" s="5" t="n">
        <v>185</v>
      </c>
    </row>
    <row r="154" spans="1:3">
      <c r="A154" s="4" t="s">
        <v>779</v>
      </c>
    </row>
    <row r="155" spans="1:3">
      <c r="A155" s="3" t="s">
        <v>753</v>
      </c>
    </row>
    <row r="156" spans="1:3">
      <c r="A156" s="4" t="s">
        <v>737</v>
      </c>
      <c r="B156" s="5" t="n">
        <v>0</v>
      </c>
      <c r="C156" s="5" t="n">
        <v>0</v>
      </c>
    </row>
    <row r="157" spans="1:3">
      <c r="A157" s="3" t="s">
        <v>754</v>
      </c>
    </row>
    <row r="158" spans="1:3">
      <c r="A158" s="4" t="s">
        <v>742</v>
      </c>
      <c r="B158" s="5" t="n">
        <v>0</v>
      </c>
      <c r="C158" s="5" t="n">
        <v>0</v>
      </c>
    </row>
    <row r="159" spans="1:3">
      <c r="A159" s="4" t="s">
        <v>780</v>
      </c>
    </row>
    <row r="160" spans="1:3">
      <c r="A160" s="3" t="s">
        <v>753</v>
      </c>
    </row>
    <row r="161" spans="1:3">
      <c r="A161" s="4" t="s">
        <v>737</v>
      </c>
      <c r="B161" s="5" t="n">
        <v>457</v>
      </c>
      <c r="C161" s="5" t="n">
        <v>270</v>
      </c>
    </row>
    <row r="162" spans="1:3">
      <c r="A162" s="3" t="s">
        <v>754</v>
      </c>
    </row>
    <row r="163" spans="1:3">
      <c r="A163" s="4" t="s">
        <v>742</v>
      </c>
      <c r="B163" s="5" t="n">
        <v>511</v>
      </c>
      <c r="C163" s="5" t="n">
        <v>225</v>
      </c>
    </row>
    <row r="164" spans="1:3">
      <c r="A164" s="4" t="s">
        <v>781</v>
      </c>
    </row>
    <row r="165" spans="1:3">
      <c r="A165" s="3" t="s">
        <v>754</v>
      </c>
    </row>
    <row r="166" spans="1:3">
      <c r="A166" s="4" t="s">
        <v>742</v>
      </c>
      <c r="C166" s="5" t="n">
        <v>0</v>
      </c>
    </row>
    <row r="167" spans="1:3">
      <c r="A167" s="4" t="s">
        <v>782</v>
      </c>
    </row>
    <row r="168" spans="1:3">
      <c r="A168" s="3" t="s">
        <v>753</v>
      </c>
    </row>
    <row r="169" spans="1:3">
      <c r="A169" s="4" t="s">
        <v>737</v>
      </c>
      <c r="B169" s="5" t="n">
        <v>0</v>
      </c>
      <c r="C169" s="5" t="n">
        <v>0</v>
      </c>
    </row>
    <row r="170" spans="1:3">
      <c r="A170" s="4" t="s">
        <v>43</v>
      </c>
      <c r="B170" s="5" t="n">
        <v>0</v>
      </c>
      <c r="C170" s="5" t="n">
        <v>0</v>
      </c>
    </row>
    <row r="171" spans="1:3">
      <c r="A171" s="3" t="s">
        <v>754</v>
      </c>
    </row>
    <row r="172" spans="1:3">
      <c r="A172" s="4" t="s">
        <v>45</v>
      </c>
      <c r="B172" s="5" t="n">
        <v>0</v>
      </c>
      <c r="C172" s="5" t="n">
        <v>0</v>
      </c>
    </row>
    <row r="173" spans="1:3">
      <c r="A173" s="4" t="s">
        <v>742</v>
      </c>
      <c r="B173" s="5" t="n">
        <v>0</v>
      </c>
      <c r="C173" s="5" t="n">
        <v>0</v>
      </c>
    </row>
    <row r="174" spans="1:3">
      <c r="A174" s="4" t="s">
        <v>760</v>
      </c>
      <c r="B174" s="5" t="n">
        <v>6722</v>
      </c>
    </row>
    <row r="175" spans="1:3">
      <c r="A175" s="4" t="s">
        <v>54</v>
      </c>
      <c r="B175" s="5" t="n">
        <v>6722</v>
      </c>
      <c r="C175" s="5" t="n">
        <v>6172</v>
      </c>
    </row>
    <row r="176" spans="1:3">
      <c r="A176" s="4" t="s">
        <v>783</v>
      </c>
    </row>
    <row r="177" spans="1:3">
      <c r="A177" s="3" t="s">
        <v>753</v>
      </c>
    </row>
    <row r="178" spans="1:3">
      <c r="A178" s="4" t="s">
        <v>737</v>
      </c>
      <c r="B178" s="5" t="n">
        <v>0</v>
      </c>
    </row>
    <row r="179" spans="1:3">
      <c r="A179" s="4" t="s">
        <v>784</v>
      </c>
    </row>
    <row r="180" spans="1:3">
      <c r="A180" s="3" t="s">
        <v>753</v>
      </c>
    </row>
    <row r="181" spans="1:3">
      <c r="A181" s="4" t="s">
        <v>737</v>
      </c>
      <c r="C181" s="5" t="n">
        <v>0</v>
      </c>
    </row>
    <row r="182" spans="1:3">
      <c r="A182" s="4" t="s">
        <v>785</v>
      </c>
    </row>
    <row r="183" spans="1:3">
      <c r="A183" s="3" t="s">
        <v>753</v>
      </c>
    </row>
    <row r="184" spans="1:3">
      <c r="A184" s="4" t="s">
        <v>737</v>
      </c>
      <c r="B184" s="5" t="n">
        <v>0</v>
      </c>
      <c r="C184" s="5" t="n">
        <v>0</v>
      </c>
    </row>
    <row r="185" spans="1:3">
      <c r="A185" s="3" t="s">
        <v>754</v>
      </c>
    </row>
    <row r="186" spans="1:3">
      <c r="A186" s="4" t="s">
        <v>742</v>
      </c>
      <c r="B186" s="5" t="n">
        <v>0</v>
      </c>
    </row>
    <row r="187" spans="1:3">
      <c r="A187" s="4" t="s">
        <v>786</v>
      </c>
    </row>
    <row r="188" spans="1:3">
      <c r="A188" s="3" t="s">
        <v>753</v>
      </c>
    </row>
    <row r="189" spans="1:3">
      <c r="A189" s="4" t="s">
        <v>737</v>
      </c>
      <c r="B189" s="5" t="n">
        <v>0</v>
      </c>
      <c r="C189" s="5" t="n">
        <v>0</v>
      </c>
    </row>
    <row r="190" spans="1:3">
      <c r="A190" s="3" t="s">
        <v>754</v>
      </c>
    </row>
    <row r="191" spans="1:3">
      <c r="A191" s="4" t="s">
        <v>742</v>
      </c>
      <c r="B191" s="5" t="n">
        <v>0</v>
      </c>
      <c r="C191" s="5" t="n">
        <v>0</v>
      </c>
    </row>
    <row r="192" spans="1:3">
      <c r="A192" s="4" t="s">
        <v>787</v>
      </c>
    </row>
    <row r="193" spans="1:3">
      <c r="A193" s="3" t="s">
        <v>753</v>
      </c>
    </row>
    <row r="194" spans="1:3">
      <c r="A194" s="4" t="s">
        <v>737</v>
      </c>
      <c r="B194" s="5" t="n">
        <v>0</v>
      </c>
    </row>
    <row r="195" spans="1:3">
      <c r="A195" s="3" t="s">
        <v>754</v>
      </c>
    </row>
    <row r="196" spans="1:3">
      <c r="A196" s="4" t="s">
        <v>742</v>
      </c>
      <c r="B196" s="5" t="n">
        <v>0</v>
      </c>
    </row>
    <row r="197" spans="1:3">
      <c r="A197" s="4" t="s">
        <v>788</v>
      </c>
    </row>
    <row r="198" spans="1:3">
      <c r="A198" s="3" t="s">
        <v>754</v>
      </c>
    </row>
    <row r="199" spans="1:3">
      <c r="A199" s="4" t="s">
        <v>742</v>
      </c>
      <c r="C199" s="5" t="n">
        <v>6172</v>
      </c>
    </row>
    <row r="200" spans="1:3">
      <c r="A200" s="4" t="s">
        <v>182</v>
      </c>
    </row>
    <row r="201" spans="1:3">
      <c r="A201" s="3" t="s">
        <v>753</v>
      </c>
    </row>
    <row r="202" spans="1:3">
      <c r="A202" s="4" t="s">
        <v>737</v>
      </c>
      <c r="B202" s="5" t="n">
        <v>500</v>
      </c>
      <c r="C202" s="5" t="n">
        <v>4300</v>
      </c>
    </row>
    <row r="203" spans="1:3">
      <c r="A203" s="4" t="s">
        <v>738</v>
      </c>
      <c r="B203" s="5" t="n">
        <v>-500</v>
      </c>
      <c r="C203" s="5" t="n">
        <v>-2700</v>
      </c>
    </row>
    <row r="204" spans="1:3">
      <c r="A204" s="3" t="s">
        <v>754</v>
      </c>
    </row>
    <row r="205" spans="1:3">
      <c r="A205" s="4" t="s">
        <v>742</v>
      </c>
      <c r="B205" s="5" t="n">
        <v>500</v>
      </c>
      <c r="C205" s="5" t="n">
        <v>2700</v>
      </c>
    </row>
    <row r="206" spans="1:3">
      <c r="A206" s="4" t="s">
        <v>738</v>
      </c>
      <c r="B206" s="7" t="n">
        <v>-500</v>
      </c>
      <c r="C206" s="5" t="n">
        <v>-2700</v>
      </c>
    </row>
    <row r="207" spans="1:3">
      <c r="A207" s="4" t="s">
        <v>789</v>
      </c>
    </row>
    <row r="208" spans="1:3">
      <c r="A208" s="3" t="s">
        <v>754</v>
      </c>
    </row>
    <row r="209" spans="1:3">
      <c r="A209" s="4" t="s">
        <v>45</v>
      </c>
      <c r="C209" s="7" t="n">
        <v>233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29</v>
      </c>
    </row>
    <row r="3" spans="1:3">
      <c r="A3" s="3" t="s">
        <v>791</v>
      </c>
    </row>
    <row r="4" spans="1:3">
      <c r="A4" s="4" t="s">
        <v>792</v>
      </c>
      <c r="B4" s="4" t="s">
        <v>614</v>
      </c>
    </row>
    <row r="5" spans="1:3">
      <c r="A5" s="4" t="s">
        <v>793</v>
      </c>
      <c r="B5" s="4" t="s">
        <v>794</v>
      </c>
      <c r="C5" s="4" t="s">
        <v>795</v>
      </c>
    </row>
    <row r="6" spans="1:3">
      <c r="A6" s="4" t="s">
        <v>796</v>
      </c>
      <c r="B6" s="11" t="n">
        <v>0.7</v>
      </c>
    </row>
    <row r="7" spans="1:3">
      <c r="A7" s="4" t="s">
        <v>797</v>
      </c>
      <c r="B7" s="11" t="n">
        <v>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8</v>
      </c>
      <c r="C1" s="2" t="s">
        <v>2</v>
      </c>
      <c r="D1" s="2" t="s">
        <v>29</v>
      </c>
    </row>
    <row r="2" spans="1:4">
      <c r="A2" s="13" t="n">
        <v>1</v>
      </c>
    </row>
    <row r="3" spans="1:4">
      <c r="A3" s="3" t="s">
        <v>753</v>
      </c>
    </row>
    <row r="4" spans="1:4">
      <c r="A4" s="4" t="s">
        <v>799</v>
      </c>
      <c r="B4" s="4" t="s">
        <v>175</v>
      </c>
      <c r="C4" s="7" t="n">
        <v>0</v>
      </c>
      <c r="D4" s="7" t="n">
        <v>0</v>
      </c>
    </row>
    <row r="5" spans="1:4">
      <c r="A5" s="4" t="s">
        <v>800</v>
      </c>
      <c r="B5" s="4" t="s">
        <v>801</v>
      </c>
      <c r="C5" s="5" t="n">
        <v>0</v>
      </c>
      <c r="D5" s="5" t="n">
        <v>0</v>
      </c>
    </row>
    <row r="6" spans="1:4">
      <c r="A6" s="4" t="s">
        <v>802</v>
      </c>
      <c r="B6" s="4" t="s">
        <v>801</v>
      </c>
      <c r="C6" s="5" t="n">
        <v>0</v>
      </c>
      <c r="D6" s="5" t="n">
        <v>0</v>
      </c>
    </row>
    <row r="7" spans="1:4">
      <c r="A7" s="4" t="s">
        <v>43</v>
      </c>
      <c r="C7" s="5" t="n">
        <v>0</v>
      </c>
      <c r="D7" s="5" t="n">
        <v>0</v>
      </c>
    </row>
    <row r="8" spans="1:4">
      <c r="A8" s="3" t="s">
        <v>754</v>
      </c>
    </row>
    <row r="9" spans="1:4">
      <c r="A9" s="4" t="s">
        <v>803</v>
      </c>
      <c r="B9" s="4" t="s">
        <v>175</v>
      </c>
      <c r="C9" s="5" t="n">
        <v>0</v>
      </c>
      <c r="D9" s="5" t="n">
        <v>0</v>
      </c>
    </row>
    <row r="10" spans="1:4">
      <c r="A10" s="4" t="s">
        <v>53</v>
      </c>
      <c r="C10" s="5" t="n">
        <v>0</v>
      </c>
      <c r="D10" s="5" t="n">
        <v>0</v>
      </c>
    </row>
    <row r="11" spans="1:4">
      <c r="A11" s="4" t="s">
        <v>617</v>
      </c>
      <c r="C11" s="5" t="n">
        <v>0</v>
      </c>
      <c r="D11" s="5" t="n">
        <v>0</v>
      </c>
    </row>
    <row r="12" spans="1:4">
      <c r="A12" s="4" t="s">
        <v>54</v>
      </c>
      <c r="C12" s="5" t="n">
        <v>0</v>
      </c>
      <c r="D12" s="5" t="n">
        <v>0</v>
      </c>
    </row>
    <row r="13" spans="1:4">
      <c r="A13" s="13" t="n">
        <v>2</v>
      </c>
    </row>
    <row r="14" spans="1:4">
      <c r="A14" s="3" t="s">
        <v>753</v>
      </c>
    </row>
    <row r="15" spans="1:4">
      <c r="A15" s="4" t="s">
        <v>799</v>
      </c>
      <c r="B15" s="4" t="s">
        <v>175</v>
      </c>
      <c r="C15" s="5" t="n">
        <v>2026</v>
      </c>
      <c r="D15" s="5" t="n">
        <v>1600</v>
      </c>
    </row>
    <row r="16" spans="1:4">
      <c r="A16" s="4" t="s">
        <v>800</v>
      </c>
      <c r="B16" s="4" t="s">
        <v>801</v>
      </c>
      <c r="C16" s="5" t="n">
        <v>5522</v>
      </c>
      <c r="D16" s="5" t="n">
        <v>12229</v>
      </c>
    </row>
    <row r="17" spans="1:4">
      <c r="A17" s="4" t="s">
        <v>802</v>
      </c>
      <c r="B17" s="4" t="s">
        <v>801</v>
      </c>
      <c r="C17" s="5" t="n">
        <v>3837</v>
      </c>
      <c r="D17" s="5" t="n">
        <v>10190</v>
      </c>
    </row>
    <row r="18" spans="1:4">
      <c r="A18" s="4" t="s">
        <v>43</v>
      </c>
      <c r="C18" s="5" t="n">
        <v>11385</v>
      </c>
      <c r="D18" s="5" t="n">
        <v>24019</v>
      </c>
    </row>
    <row r="19" spans="1:4">
      <c r="A19" s="3" t="s">
        <v>754</v>
      </c>
    </row>
    <row r="20" spans="1:4">
      <c r="A20" s="4" t="s">
        <v>803</v>
      </c>
      <c r="B20" s="4" t="s">
        <v>175</v>
      </c>
      <c r="C20" s="5" t="n">
        <v>6</v>
      </c>
      <c r="D20" s="5" t="n">
        <v>425</v>
      </c>
    </row>
    <row r="21" spans="1:4">
      <c r="A21" s="4" t="s">
        <v>53</v>
      </c>
      <c r="C21" s="5" t="n">
        <v>58650</v>
      </c>
      <c r="D21" s="5" t="n">
        <v>94875</v>
      </c>
    </row>
    <row r="22" spans="1:4">
      <c r="A22" s="4" t="s">
        <v>617</v>
      </c>
      <c r="C22" s="5" t="n">
        <v>0</v>
      </c>
      <c r="D22" s="5" t="n">
        <v>0</v>
      </c>
    </row>
    <row r="23" spans="1:4">
      <c r="A23" s="4" t="s">
        <v>54</v>
      </c>
      <c r="C23" s="5" t="n">
        <v>58656</v>
      </c>
      <c r="D23" s="5" t="n">
        <v>95300</v>
      </c>
    </row>
    <row r="24" spans="1:4">
      <c r="A24" s="13" t="n">
        <v>3</v>
      </c>
    </row>
    <row r="25" spans="1:4">
      <c r="A25" s="3" t="s">
        <v>753</v>
      </c>
    </row>
    <row r="26" spans="1:4">
      <c r="A26" s="4" t="s">
        <v>799</v>
      </c>
      <c r="B26" s="4" t="s">
        <v>175</v>
      </c>
      <c r="C26" s="5" t="n">
        <v>0</v>
      </c>
      <c r="D26" s="5" t="n">
        <v>0</v>
      </c>
    </row>
    <row r="27" spans="1:4">
      <c r="A27" s="4" t="s">
        <v>800</v>
      </c>
      <c r="B27" s="4" t="s">
        <v>801</v>
      </c>
      <c r="C27" s="5" t="n">
        <v>0</v>
      </c>
      <c r="D27" s="5" t="n">
        <v>0</v>
      </c>
    </row>
    <row r="28" spans="1:4">
      <c r="A28" s="4" t="s">
        <v>802</v>
      </c>
      <c r="B28" s="4" t="s">
        <v>801</v>
      </c>
      <c r="C28" s="5" t="n">
        <v>0</v>
      </c>
      <c r="D28" s="5" t="n">
        <v>0</v>
      </c>
    </row>
    <row r="29" spans="1:4">
      <c r="A29" s="4" t="s">
        <v>43</v>
      </c>
      <c r="C29" s="5" t="n">
        <v>0</v>
      </c>
      <c r="D29" s="5" t="n">
        <v>0</v>
      </c>
    </row>
    <row r="30" spans="1:4">
      <c r="A30" s="3" t="s">
        <v>754</v>
      </c>
    </row>
    <row r="31" spans="1:4">
      <c r="A31" s="4" t="s">
        <v>803</v>
      </c>
      <c r="B31" s="4" t="s">
        <v>175</v>
      </c>
      <c r="C31" s="5" t="n">
        <v>0</v>
      </c>
      <c r="D31" s="5" t="n">
        <v>0</v>
      </c>
    </row>
    <row r="32" spans="1:4">
      <c r="A32" s="4" t="s">
        <v>53</v>
      </c>
      <c r="C32" s="5" t="n">
        <v>0</v>
      </c>
      <c r="D32" s="5" t="n">
        <v>0</v>
      </c>
    </row>
    <row r="33" spans="1:4">
      <c r="A33" s="4" t="s">
        <v>617</v>
      </c>
      <c r="C33" s="5" t="n">
        <v>97894</v>
      </c>
      <c r="D33" s="5" t="n">
        <v>148813</v>
      </c>
    </row>
    <row r="34" spans="1:4">
      <c r="A34" s="4" t="s">
        <v>54</v>
      </c>
      <c r="C34" s="5" t="n">
        <v>97894</v>
      </c>
      <c r="D34" s="5" t="n">
        <v>148813</v>
      </c>
    </row>
    <row r="35" spans="1:4">
      <c r="A35" s="4" t="s">
        <v>804</v>
      </c>
    </row>
    <row r="36" spans="1:4">
      <c r="A36" s="3" t="s">
        <v>753</v>
      </c>
    </row>
    <row r="37" spans="1:4">
      <c r="A37" s="4" t="s">
        <v>799</v>
      </c>
      <c r="B37" s="4" t="s">
        <v>175</v>
      </c>
      <c r="C37" s="5" t="n">
        <v>2026</v>
      </c>
      <c r="D37" s="5" t="n">
        <v>1600</v>
      </c>
    </row>
    <row r="38" spans="1:4">
      <c r="A38" s="4" t="s">
        <v>800</v>
      </c>
      <c r="B38" s="4" t="s">
        <v>801</v>
      </c>
      <c r="C38" s="5" t="n">
        <v>5522</v>
      </c>
      <c r="D38" s="5" t="n">
        <v>12229</v>
      </c>
    </row>
    <row r="39" spans="1:4">
      <c r="A39" s="4" t="s">
        <v>802</v>
      </c>
      <c r="B39" s="4" t="s">
        <v>801</v>
      </c>
      <c r="C39" s="5" t="n">
        <v>3664</v>
      </c>
      <c r="D39" s="5" t="n">
        <v>9434</v>
      </c>
    </row>
    <row r="40" spans="1:4">
      <c r="A40" s="4" t="s">
        <v>43</v>
      </c>
      <c r="C40" s="5" t="n">
        <v>11212</v>
      </c>
      <c r="D40" s="5" t="n">
        <v>23263</v>
      </c>
    </row>
    <row r="41" spans="1:4">
      <c r="A41" s="3" t="s">
        <v>754</v>
      </c>
    </row>
    <row r="42" spans="1:4">
      <c r="A42" s="4" t="s">
        <v>803</v>
      </c>
      <c r="B42" s="4" t="s">
        <v>175</v>
      </c>
      <c r="C42" s="5" t="n">
        <v>6</v>
      </c>
      <c r="D42" s="5" t="n">
        <v>425</v>
      </c>
    </row>
    <row r="43" spans="1:4">
      <c r="A43" s="4" t="s">
        <v>53</v>
      </c>
      <c r="C43" s="5" t="n">
        <v>163283</v>
      </c>
      <c r="D43" s="5" t="n">
        <v>161425</v>
      </c>
    </row>
    <row r="44" spans="1:4">
      <c r="A44" s="4" t="s">
        <v>617</v>
      </c>
      <c r="C44" s="5" t="n">
        <v>121120</v>
      </c>
      <c r="D44" s="5" t="n">
        <v>150516</v>
      </c>
    </row>
    <row r="45" spans="1:4">
      <c r="A45" s="4" t="s">
        <v>54</v>
      </c>
      <c r="C45" s="5" t="n">
        <v>284409</v>
      </c>
      <c r="D45" s="5" t="n">
        <v>312366</v>
      </c>
    </row>
    <row r="46" spans="1:4">
      <c r="A46" s="4" t="s">
        <v>805</v>
      </c>
    </row>
    <row r="47" spans="1:4">
      <c r="A47" s="3" t="s">
        <v>753</v>
      </c>
    </row>
    <row r="48" spans="1:4">
      <c r="A48" s="4" t="s">
        <v>799</v>
      </c>
      <c r="B48" s="4" t="s">
        <v>175</v>
      </c>
      <c r="C48" s="5" t="n">
        <v>2026</v>
      </c>
      <c r="D48" s="5" t="n">
        <v>1600</v>
      </c>
    </row>
    <row r="49" spans="1:4">
      <c r="A49" s="4" t="s">
        <v>800</v>
      </c>
      <c r="B49" s="4" t="s">
        <v>801</v>
      </c>
      <c r="C49" s="5" t="n">
        <v>5522</v>
      </c>
      <c r="D49" s="5" t="n">
        <v>12229</v>
      </c>
    </row>
    <row r="50" spans="1:4">
      <c r="A50" s="4" t="s">
        <v>802</v>
      </c>
      <c r="B50" s="4" t="s">
        <v>801</v>
      </c>
      <c r="C50" s="5" t="n">
        <v>3837</v>
      </c>
      <c r="D50" s="5" t="n">
        <v>10190</v>
      </c>
    </row>
    <row r="51" spans="1:4">
      <c r="A51" s="4" t="s">
        <v>43</v>
      </c>
      <c r="C51" s="5" t="n">
        <v>11385</v>
      </c>
      <c r="D51" s="5" t="n">
        <v>24019</v>
      </c>
    </row>
    <row r="52" spans="1:4">
      <c r="A52" s="3" t="s">
        <v>754</v>
      </c>
    </row>
    <row r="53" spans="1:4">
      <c r="A53" s="4" t="s">
        <v>803</v>
      </c>
      <c r="B53" s="4" t="s">
        <v>175</v>
      </c>
      <c r="C53" s="5" t="n">
        <v>6</v>
      </c>
      <c r="D53" s="5" t="n">
        <v>425</v>
      </c>
    </row>
    <row r="54" spans="1:4">
      <c r="A54" s="4" t="s">
        <v>53</v>
      </c>
      <c r="C54" s="5" t="n">
        <v>58650</v>
      </c>
      <c r="D54" s="5" t="n">
        <v>94875</v>
      </c>
    </row>
    <row r="55" spans="1:4">
      <c r="A55" s="4" t="s">
        <v>617</v>
      </c>
      <c r="C55" s="5" t="n">
        <v>97894</v>
      </c>
      <c r="D55" s="5" t="n">
        <v>148813</v>
      </c>
    </row>
    <row r="56" spans="1:4">
      <c r="A56" s="4" t="s">
        <v>54</v>
      </c>
      <c r="C56" s="7" t="n">
        <v>156550</v>
      </c>
      <c r="D56" s="7" t="n">
        <v>244113</v>
      </c>
    </row>
    <row r="57" spans="1:4"/>
    <row r="58" spans="1:4">
      <c r="A58" s="4" t="s">
        <v>175</v>
      </c>
      <c r="B58" s="4" t="s">
        <v>806</v>
      </c>
    </row>
    <row r="59" spans="1:4">
      <c r="A59" s="4" t="s">
        <v>801</v>
      </c>
      <c r="B59" s="4" t="s">
        <v>807</v>
      </c>
    </row>
  </sheetData>
  <mergeCells count="4">
    <mergeCell ref="A1:B1"/>
    <mergeCell ref="A57:C57"/>
    <mergeCell ref="B58:C58"/>
    <mergeCell ref="B59:C5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72</v>
      </c>
    </row>
    <row r="3" spans="1:3">
      <c r="A3" s="3" t="s">
        <v>809</v>
      </c>
    </row>
    <row r="4" spans="1:3">
      <c r="A4" s="4" t="s">
        <v>463</v>
      </c>
      <c r="B4" s="7" t="n">
        <v>6172</v>
      </c>
      <c r="C4" s="7" t="n">
        <v>448458</v>
      </c>
    </row>
    <row r="5" spans="1:3">
      <c r="A5" s="4" t="s">
        <v>810</v>
      </c>
      <c r="B5" s="5" t="n">
        <v>-550</v>
      </c>
      <c r="C5" s="5" t="n">
        <v>110831</v>
      </c>
    </row>
    <row r="6" spans="1:3">
      <c r="A6" s="4" t="s">
        <v>811</v>
      </c>
      <c r="B6" s="5" t="n">
        <v>0</v>
      </c>
      <c r="C6" s="5" t="n">
        <v>0</v>
      </c>
    </row>
    <row r="7" spans="1:3">
      <c r="A7" s="4" t="s">
        <v>466</v>
      </c>
      <c r="B7" s="5" t="n">
        <v>6722</v>
      </c>
      <c r="C7" s="5" t="n">
        <v>337627</v>
      </c>
    </row>
    <row r="8" spans="1:3">
      <c r="A8" s="4" t="s">
        <v>812</v>
      </c>
    </row>
    <row r="9" spans="1:3">
      <c r="A9" s="3" t="s">
        <v>809</v>
      </c>
    </row>
    <row r="10" spans="1:3">
      <c r="A10" s="4" t="s">
        <v>463</v>
      </c>
      <c r="B10" s="5" t="n">
        <v>6172</v>
      </c>
    </row>
    <row r="11" spans="1:3">
      <c r="A11" s="4" t="s">
        <v>810</v>
      </c>
      <c r="B11" s="5" t="n">
        <v>-550</v>
      </c>
    </row>
    <row r="12" spans="1:3">
      <c r="A12" s="4" t="s">
        <v>811</v>
      </c>
      <c r="B12" s="5" t="n">
        <v>0</v>
      </c>
    </row>
    <row r="13" spans="1:3">
      <c r="A13" s="4" t="s">
        <v>466</v>
      </c>
      <c r="B13" s="7" t="n">
        <v>6722</v>
      </c>
    </row>
    <row r="14" spans="1:3">
      <c r="A14" s="4" t="s">
        <v>615</v>
      </c>
    </row>
    <row r="15" spans="1:3">
      <c r="A15" s="3" t="s">
        <v>809</v>
      </c>
    </row>
    <row r="16" spans="1:3">
      <c r="A16" s="4" t="s">
        <v>463</v>
      </c>
      <c r="C16" s="5" t="n">
        <v>448458</v>
      </c>
    </row>
    <row r="17" spans="1:3">
      <c r="A17" s="4" t="s">
        <v>810</v>
      </c>
      <c r="C17" s="5" t="n">
        <v>110831</v>
      </c>
    </row>
    <row r="18" spans="1:3">
      <c r="A18" s="4" t="s">
        <v>811</v>
      </c>
      <c r="C18" s="5" t="n">
        <v>0</v>
      </c>
    </row>
    <row r="19" spans="1:3">
      <c r="A19" s="4" t="s">
        <v>466</v>
      </c>
      <c r="C19" s="7" t="n">
        <v>3376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2"/>
    <col customWidth="1" max="2" min="2" width="14"/>
    <col customWidth="1" max="3" min="3" width="37"/>
    <col customWidth="1" max="4" min="4" width="30"/>
    <col customWidth="1" max="5" min="5" width="24"/>
    <col customWidth="1" max="6" min="6" width="24"/>
    <col customWidth="1" max="7" min="7" width="31"/>
    <col customWidth="1" max="8" min="8" width="24"/>
    <col customWidth="1" max="9" min="9" width="14"/>
    <col customWidth="1" max="10" min="10" width="14"/>
  </cols>
  <sheetData>
    <row r="1" spans="1:10">
      <c r="A1" s="1" t="s">
        <v>813</v>
      </c>
      <c r="B1" s="2" t="s">
        <v>814</v>
      </c>
      <c r="C1" s="2" t="s">
        <v>815</v>
      </c>
      <c r="D1" s="2" t="s">
        <v>506</v>
      </c>
      <c r="E1" s="2" t="s">
        <v>816</v>
      </c>
      <c r="F1" s="2" t="s">
        <v>817</v>
      </c>
      <c r="G1" s="2" t="s">
        <v>818</v>
      </c>
      <c r="H1" s="2" t="s">
        <v>707</v>
      </c>
      <c r="I1" s="2" t="s">
        <v>819</v>
      </c>
      <c r="J1" s="2" t="s">
        <v>820</v>
      </c>
    </row>
    <row r="2" spans="1:10">
      <c r="A2" s="3" t="s">
        <v>821</v>
      </c>
    </row>
    <row r="3" spans="1:10">
      <c r="A3" s="4" t="s">
        <v>822</v>
      </c>
      <c r="I3" s="14" t="n">
        <v>0.001</v>
      </c>
    </row>
    <row r="4" spans="1:10">
      <c r="A4" s="4" t="s">
        <v>823</v>
      </c>
      <c r="H4" s="8" t="n">
        <v>44.12</v>
      </c>
    </row>
    <row r="5" spans="1:10">
      <c r="A5" s="4" t="s">
        <v>824</v>
      </c>
      <c r="H5" s="4" t="s">
        <v>825</v>
      </c>
      <c r="J5" s="4" t="s">
        <v>651</v>
      </c>
    </row>
    <row r="6" spans="1:10">
      <c r="A6" s="4" t="s">
        <v>826</v>
      </c>
      <c r="D6" s="5" t="n">
        <v>56934</v>
      </c>
    </row>
    <row r="7" spans="1:10">
      <c r="A7" s="4" t="s">
        <v>827</v>
      </c>
      <c r="C7" s="8" t="n">
        <v>22.5</v>
      </c>
      <c r="D7" s="8" t="n">
        <v>22.5</v>
      </c>
    </row>
    <row r="8" spans="1:10">
      <c r="A8" s="4" t="s">
        <v>510</v>
      </c>
      <c r="C8" s="4" t="s">
        <v>511</v>
      </c>
      <c r="D8" s="4" t="s">
        <v>511</v>
      </c>
    </row>
    <row r="9" spans="1:10">
      <c r="A9" s="4" t="s">
        <v>828</v>
      </c>
      <c r="C9" s="7" t="n">
        <v>300000</v>
      </c>
    </row>
    <row r="10" spans="1:10">
      <c r="A10" s="4" t="s">
        <v>25</v>
      </c>
    </row>
    <row r="11" spans="1:10">
      <c r="A11" s="3" t="s">
        <v>821</v>
      </c>
    </row>
    <row r="12" spans="1:10">
      <c r="A12" s="4" t="s">
        <v>829</v>
      </c>
      <c r="B12" s="5" t="n">
        <v>1</v>
      </c>
    </row>
    <row r="13" spans="1:10">
      <c r="A13" s="4" t="s">
        <v>826</v>
      </c>
      <c r="C13" s="5" t="n">
        <v>56934</v>
      </c>
    </row>
    <row r="14" spans="1:10">
      <c r="A14" s="4" t="s">
        <v>67</v>
      </c>
      <c r="E14" s="8" t="n">
        <v>0.01</v>
      </c>
      <c r="F14" s="8" t="n">
        <v>0.01</v>
      </c>
      <c r="G14" s="8" t="n">
        <v>0.01</v>
      </c>
    </row>
    <row r="15" spans="1:10">
      <c r="A15" s="4" t="s">
        <v>830</v>
      </c>
    </row>
    <row r="16" spans="1:10">
      <c r="A16" s="3" t="s">
        <v>821</v>
      </c>
    </row>
    <row r="17" spans="1:10">
      <c r="A17" s="4" t="s">
        <v>831</v>
      </c>
      <c r="G17" s="7" t="n">
        <v>1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32</v>
      </c>
      <c r="B1" s="2" t="s">
        <v>1</v>
      </c>
    </row>
    <row r="2" spans="1:3">
      <c r="B2" s="2" t="s">
        <v>2</v>
      </c>
      <c r="C2" s="2" t="s">
        <v>72</v>
      </c>
    </row>
    <row r="3" spans="1:3">
      <c r="A3" s="3" t="s">
        <v>233</v>
      </c>
    </row>
    <row r="4" spans="1:3">
      <c r="A4" s="4" t="s">
        <v>833</v>
      </c>
      <c r="B4" s="4" t="s">
        <v>834</v>
      </c>
      <c r="C4" s="4" t="s">
        <v>8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836</v>
      </c>
      <c r="B1" s="2" t="s">
        <v>837</v>
      </c>
      <c r="C1" s="2" t="s">
        <v>838</v>
      </c>
      <c r="D1" s="2" t="s">
        <v>839</v>
      </c>
      <c r="E1" s="2" t="s">
        <v>840</v>
      </c>
      <c r="F1" s="2" t="s">
        <v>841</v>
      </c>
      <c r="G1" s="2" t="s">
        <v>842</v>
      </c>
      <c r="H1" s="2" t="s">
        <v>365</v>
      </c>
      <c r="I1" s="2" t="s">
        <v>315</v>
      </c>
      <c r="J1" s="2" t="s">
        <v>843</v>
      </c>
      <c r="K1" s="2" t="s">
        <v>844</v>
      </c>
    </row>
    <row r="2" spans="1:11">
      <c r="A2" s="3" t="s">
        <v>730</v>
      </c>
    </row>
    <row r="3" spans="1:11">
      <c r="A3" s="4" t="s">
        <v>600</v>
      </c>
      <c r="K3" s="12" t="n">
        <v>1.2</v>
      </c>
    </row>
    <row r="4" spans="1:11">
      <c r="A4" s="4" t="s">
        <v>845</v>
      </c>
    </row>
    <row r="5" spans="1:11">
      <c r="A5" s="3" t="s">
        <v>730</v>
      </c>
    </row>
    <row r="6" spans="1:11">
      <c r="A6" s="4" t="s">
        <v>846</v>
      </c>
      <c r="D6" s="7" t="n">
        <v>1500000</v>
      </c>
    </row>
    <row r="7" spans="1:11">
      <c r="A7" s="4" t="s">
        <v>847</v>
      </c>
      <c r="D7" s="7" t="n">
        <v>500000</v>
      </c>
    </row>
    <row r="8" spans="1:11">
      <c r="A8" s="4" t="s">
        <v>848</v>
      </c>
      <c r="J8" s="7" t="n">
        <v>2000000</v>
      </c>
    </row>
    <row r="9" spans="1:11">
      <c r="A9" s="4" t="s">
        <v>849</v>
      </c>
    </row>
    <row r="10" spans="1:11">
      <c r="A10" s="3" t="s">
        <v>730</v>
      </c>
    </row>
    <row r="11" spans="1:11">
      <c r="A11" s="4" t="s">
        <v>850</v>
      </c>
      <c r="F11" s="7" t="n">
        <v>2000000</v>
      </c>
    </row>
    <row r="12" spans="1:11">
      <c r="A12" s="4" t="s">
        <v>334</v>
      </c>
      <c r="E12" s="7" t="n">
        <v>2300000</v>
      </c>
    </row>
    <row r="13" spans="1:11">
      <c r="A13" s="4" t="s">
        <v>851</v>
      </c>
    </row>
    <row r="14" spans="1:11">
      <c r="A14" s="3" t="s">
        <v>730</v>
      </c>
    </row>
    <row r="15" spans="1:11">
      <c r="A15" s="4" t="s">
        <v>334</v>
      </c>
      <c r="C15" s="7" t="n">
        <v>700000</v>
      </c>
    </row>
    <row r="16" spans="1:11">
      <c r="A16" s="4" t="s">
        <v>852</v>
      </c>
      <c r="I16" s="7" t="n">
        <v>700000</v>
      </c>
    </row>
    <row r="17" spans="1:11">
      <c r="A17" s="4" t="s">
        <v>853</v>
      </c>
    </row>
    <row r="18" spans="1:11">
      <c r="A18" s="3" t="s">
        <v>730</v>
      </c>
    </row>
    <row r="19" spans="1:11">
      <c r="A19" s="4" t="s">
        <v>334</v>
      </c>
      <c r="H19" s="7" t="n">
        <v>7000000</v>
      </c>
    </row>
    <row r="20" spans="1:11">
      <c r="A20" s="4" t="s">
        <v>854</v>
      </c>
      <c r="B20" s="7" t="n">
        <v>7000000</v>
      </c>
    </row>
    <row r="21" spans="1:11">
      <c r="A21" s="4" t="s">
        <v>855</v>
      </c>
    </row>
    <row r="22" spans="1:11">
      <c r="A22" s="3" t="s">
        <v>730</v>
      </c>
    </row>
    <row r="23" spans="1:11">
      <c r="A23" s="4" t="s">
        <v>856</v>
      </c>
      <c r="H23" s="5" t="n">
        <v>0</v>
      </c>
    </row>
    <row r="24" spans="1:11">
      <c r="A24" s="4" t="s">
        <v>857</v>
      </c>
    </row>
    <row r="25" spans="1:11">
      <c r="A25" s="3" t="s">
        <v>730</v>
      </c>
    </row>
    <row r="26" spans="1:11">
      <c r="A26" s="4" t="s">
        <v>850</v>
      </c>
      <c r="G26" s="7" t="n">
        <v>3800000</v>
      </c>
    </row>
    <row r="27" spans="1:11">
      <c r="A27" s="4" t="s">
        <v>858</v>
      </c>
    </row>
    <row r="28" spans="1:11">
      <c r="A28" s="3" t="s">
        <v>730</v>
      </c>
    </row>
    <row r="29" spans="1:11">
      <c r="A29" s="4" t="s">
        <v>856</v>
      </c>
      <c r="H29" s="7" t="n">
        <v>16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365</v>
      </c>
    </row>
    <row r="3" spans="1:2">
      <c r="A3" s="3" t="s">
        <v>860</v>
      </c>
    </row>
    <row r="4" spans="1:2">
      <c r="A4" s="4" t="s">
        <v>861</v>
      </c>
      <c r="B4" s="7" t="n">
        <v>8385</v>
      </c>
    </row>
    <row r="5" spans="1:2">
      <c r="A5" s="4" t="s">
        <v>335</v>
      </c>
    </row>
    <row r="6" spans="1:2">
      <c r="A6" s="3" t="s">
        <v>860</v>
      </c>
    </row>
    <row r="7" spans="1:2">
      <c r="A7" s="4" t="s">
        <v>337</v>
      </c>
      <c r="B7" s="4" t="s">
        <v>338</v>
      </c>
    </row>
    <row r="8" spans="1:2">
      <c r="A8" s="4" t="s">
        <v>560</v>
      </c>
      <c r="B8" s="7" t="n">
        <v>7900</v>
      </c>
    </row>
    <row r="9" spans="1:2">
      <c r="A9" s="4" t="s">
        <v>394</v>
      </c>
    </row>
    <row r="10" spans="1:2">
      <c r="A10" s="3" t="s">
        <v>860</v>
      </c>
    </row>
    <row r="11" spans="1:2">
      <c r="A11" s="4" t="s">
        <v>861</v>
      </c>
      <c r="B11" s="5" t="n">
        <v>8400</v>
      </c>
    </row>
    <row r="12" spans="1:2">
      <c r="A12" s="4" t="s">
        <v>395</v>
      </c>
    </row>
    <row r="13" spans="1:2">
      <c r="A13" s="3" t="s">
        <v>860</v>
      </c>
    </row>
    <row r="14" spans="1:2">
      <c r="A14" s="4" t="s">
        <v>861</v>
      </c>
      <c r="B14" s="7" t="n">
        <v>4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365</v>
      </c>
    </row>
    <row r="3" spans="1:2">
      <c r="A3" s="3" t="s">
        <v>863</v>
      </c>
    </row>
    <row r="4" spans="1:2">
      <c r="A4" s="4" t="s">
        <v>463</v>
      </c>
      <c r="B4" s="7" t="n">
        <v>0</v>
      </c>
    </row>
    <row r="5" spans="1:2">
      <c r="A5" s="4" t="s">
        <v>861</v>
      </c>
      <c r="B5" s="5" t="n">
        <v>8385</v>
      </c>
    </row>
    <row r="6" spans="1:2">
      <c r="A6" s="4" t="s">
        <v>864</v>
      </c>
      <c r="B6" s="5" t="n">
        <v>444</v>
      </c>
    </row>
    <row r="7" spans="1:2">
      <c r="A7" s="4" t="s">
        <v>466</v>
      </c>
      <c r="B7" s="5" t="n">
        <v>7941</v>
      </c>
    </row>
    <row r="8" spans="1:2">
      <c r="A8" s="4" t="s">
        <v>865</v>
      </c>
      <c r="B8" s="5" t="n">
        <v>8599</v>
      </c>
    </row>
    <row r="9" spans="1:2">
      <c r="A9" s="4" t="s">
        <v>866</v>
      </c>
    </row>
    <row r="10" spans="1:2">
      <c r="A10" s="3" t="s">
        <v>863</v>
      </c>
    </row>
    <row r="11" spans="1:2">
      <c r="A11" s="4" t="s">
        <v>463</v>
      </c>
      <c r="B11" s="5" t="n">
        <v>0</v>
      </c>
    </row>
    <row r="12" spans="1:2">
      <c r="A12" s="4" t="s">
        <v>861</v>
      </c>
      <c r="B12" s="5" t="n">
        <v>4385</v>
      </c>
    </row>
    <row r="13" spans="1:2">
      <c r="A13" s="4" t="s">
        <v>864</v>
      </c>
      <c r="B13" s="5" t="n">
        <v>444</v>
      </c>
    </row>
    <row r="14" spans="1:2">
      <c r="A14" s="4" t="s">
        <v>466</v>
      </c>
      <c r="B14" s="5" t="n">
        <v>3941</v>
      </c>
    </row>
    <row r="15" spans="1:2">
      <c r="A15" s="4" t="s">
        <v>865</v>
      </c>
      <c r="B15" s="5" t="n">
        <v>4599</v>
      </c>
    </row>
    <row r="16" spans="1:2">
      <c r="A16" s="4" t="s">
        <v>867</v>
      </c>
    </row>
    <row r="17" spans="1:2">
      <c r="A17" s="3" t="s">
        <v>863</v>
      </c>
    </row>
    <row r="18" spans="1:2">
      <c r="A18" s="4" t="s">
        <v>463</v>
      </c>
      <c r="B18" s="5" t="n">
        <v>0</v>
      </c>
    </row>
    <row r="19" spans="1:2">
      <c r="A19" s="4" t="s">
        <v>861</v>
      </c>
      <c r="B19" s="5" t="n">
        <v>4000</v>
      </c>
    </row>
    <row r="20" spans="1:2">
      <c r="A20" s="4" t="s">
        <v>864</v>
      </c>
      <c r="B20" s="5" t="n">
        <v>0</v>
      </c>
    </row>
    <row r="21" spans="1:2">
      <c r="A21" s="4" t="s">
        <v>466</v>
      </c>
      <c r="B21" s="5" t="n">
        <v>4000</v>
      </c>
    </row>
    <row r="22" spans="1:2">
      <c r="A22" s="4" t="s">
        <v>865</v>
      </c>
      <c r="B22" s="7" t="n">
        <v>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13"/>
  </cols>
  <sheetData>
    <row r="1" spans="1:4">
      <c r="A1" s="1" t="s">
        <v>868</v>
      </c>
      <c r="B1" s="2" t="s">
        <v>869</v>
      </c>
      <c r="C1" s="2" t="s">
        <v>3</v>
      </c>
      <c r="D1" s="2" t="s">
        <v>870</v>
      </c>
    </row>
    <row r="2" spans="1:4">
      <c r="A2" s="3" t="s">
        <v>871</v>
      </c>
    </row>
    <row r="3" spans="1:4">
      <c r="A3" s="4" t="s">
        <v>340</v>
      </c>
      <c r="D3" s="7" t="n">
        <v>15000000</v>
      </c>
    </row>
    <row r="4" spans="1:4">
      <c r="A4" s="4" t="s">
        <v>629</v>
      </c>
    </row>
    <row r="5" spans="1:4">
      <c r="A5" s="3" t="s">
        <v>871</v>
      </c>
    </row>
    <row r="6" spans="1:4">
      <c r="A6" s="4" t="s">
        <v>872</v>
      </c>
      <c r="C6" s="7" t="n">
        <v>5000000</v>
      </c>
    </row>
    <row r="7" spans="1:4">
      <c r="A7" s="4" t="s">
        <v>873</v>
      </c>
      <c r="B7"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1:55Z</dcterms:created>
  <dcterms:modified xmlns:dcterms="http://purl.org/dc/terms/" xmlns:xsi="http://www.w3.org/2001/XMLSchema-instance" xsi:type="dcterms:W3CDTF">2017-05-15T16:51:55Z</dcterms:modified>
</cp:coreProperties>
</file>